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Restructuring And Other Transfo"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stments (Tables)" sheetId="25" state="visible" r:id="rId25"/>
    <sheet xmlns:r="http://schemas.openxmlformats.org/officeDocument/2006/relationships" name="Derivative Instruments and He_2" sheetId="26" state="visible" r:id="rId26"/>
    <sheet xmlns:r="http://schemas.openxmlformats.org/officeDocument/2006/relationships" name="Debt (Tables)" sheetId="27" state="visible" r:id="rId27"/>
    <sheet xmlns:r="http://schemas.openxmlformats.org/officeDocument/2006/relationships" name="Stockholders' Equity Matters (T" sheetId="28" state="visible" r:id="rId28"/>
    <sheet xmlns:r="http://schemas.openxmlformats.org/officeDocument/2006/relationships" name="Segment Information (Tables)" sheetId="29" state="visible" r:id="rId29"/>
    <sheet xmlns:r="http://schemas.openxmlformats.org/officeDocument/2006/relationships" name="Related Parties (Tables)" sheetId="30" state="visible" r:id="rId30"/>
    <sheet xmlns:r="http://schemas.openxmlformats.org/officeDocument/2006/relationships" name="Restructuring And Other Tran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Summary of Significant Accou_20" sheetId="48" state="visible" r:id="rId48"/>
    <sheet xmlns:r="http://schemas.openxmlformats.org/officeDocument/2006/relationships" name="Acquisitions - Additional Infor" sheetId="49" state="visible" r:id="rId49"/>
    <sheet xmlns:r="http://schemas.openxmlformats.org/officeDocument/2006/relationships" name="Acquisitions - Schedule of Purc" sheetId="50" state="visible" r:id="rId50"/>
    <sheet xmlns:r="http://schemas.openxmlformats.org/officeDocument/2006/relationships" name="Acquisitions - Pro Forma Financ" sheetId="51" state="visible" r:id="rId51"/>
    <sheet xmlns:r="http://schemas.openxmlformats.org/officeDocument/2006/relationships" name="Investments - Additional Inform" sheetId="52" state="visible" r:id="rId52"/>
    <sheet xmlns:r="http://schemas.openxmlformats.org/officeDocument/2006/relationships" name="Investments - Schedule of Equit"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bt - Long Term Debt (Details)" sheetId="57" state="visible" r:id="rId57"/>
    <sheet xmlns:r="http://schemas.openxmlformats.org/officeDocument/2006/relationships" name="Debt - Virginia 3 Credit Agreem" sheetId="58" state="visible" r:id="rId58"/>
    <sheet xmlns:r="http://schemas.openxmlformats.org/officeDocument/2006/relationships" name="Debt - UK Bilateral Revolving C" sheetId="59" state="visible" r:id="rId59"/>
    <sheet xmlns:r="http://schemas.openxmlformats.org/officeDocument/2006/relationships" name="Debt - Accounts Receivable Secu" sheetId="60" state="visible" r:id="rId60"/>
    <sheet xmlns:r="http://schemas.openxmlformats.org/officeDocument/2006/relationships" name="Commitments and Contingencies (" sheetId="61" state="visible" r:id="rId61"/>
    <sheet xmlns:r="http://schemas.openxmlformats.org/officeDocument/2006/relationships" name="Stockholders' Equity Matters (D" sheetId="62" state="visible" r:id="rId62"/>
    <sheet xmlns:r="http://schemas.openxmlformats.org/officeDocument/2006/relationships" name="Stockholders' Equity Matters - " sheetId="63" state="visible" r:id="rId63"/>
    <sheet xmlns:r="http://schemas.openxmlformats.org/officeDocument/2006/relationships" name="Segment Information - Segment R" sheetId="64" state="visible" r:id="rId64"/>
    <sheet xmlns:r="http://schemas.openxmlformats.org/officeDocument/2006/relationships" name="Segment Information - Reconcili" sheetId="65" state="visible" r:id="rId65"/>
    <sheet xmlns:r="http://schemas.openxmlformats.org/officeDocument/2006/relationships" name="Segment Information - Revenues " sheetId="66" state="visible" r:id="rId66"/>
    <sheet xmlns:r="http://schemas.openxmlformats.org/officeDocument/2006/relationships" name="Related Parties (Details)" sheetId="67" state="visible" r:id="rId67"/>
    <sheet xmlns:r="http://schemas.openxmlformats.org/officeDocument/2006/relationships" name="Restructuring And Other Trans_3" sheetId="68" state="visible" r:id="rId68"/>
    <sheet xmlns:r="http://schemas.openxmlformats.org/officeDocument/2006/relationships" name="Restructuring And Other Trans_4"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45</t>
        </is>
      </c>
      <c r="C8" s="4" t="inlineStr">
        <is>
          <t xml:space="preserve"> </t>
        </is>
      </c>
    </row>
    <row r="9">
      <c r="A9" s="4" t="inlineStr">
        <is>
          <t>Entity Registrant Name</t>
        </is>
      </c>
      <c r="B9" s="4" t="inlineStr">
        <is>
          <t>IRON MOUNT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88479</t>
        </is>
      </c>
      <c r="C11" s="4" t="inlineStr">
        <is>
          <t xml:space="preserve"> </t>
        </is>
      </c>
    </row>
    <row r="12">
      <c r="A12" s="4" t="inlineStr">
        <is>
          <t>Entity Address, Address Line One</t>
        </is>
      </c>
      <c r="B12" s="4" t="inlineStr">
        <is>
          <t>85 New Hampshire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Portsmouth</t>
        </is>
      </c>
      <c r="C14" s="4" t="inlineStr">
        <is>
          <t xml:space="preserve"> </t>
        </is>
      </c>
    </row>
    <row r="15">
      <c r="A15" s="4" t="inlineStr">
        <is>
          <t>Entity Address, State or Province</t>
        </is>
      </c>
      <c r="B15" s="4" t="inlineStr">
        <is>
          <t>NH</t>
        </is>
      </c>
      <c r="C15" s="4" t="inlineStr">
        <is>
          <t xml:space="preserve"> </t>
        </is>
      </c>
    </row>
    <row r="16">
      <c r="A16" s="4" t="inlineStr">
        <is>
          <t>Entity Address, Postal Zip Code</t>
        </is>
      </c>
      <c r="B16" s="4" t="inlineStr">
        <is>
          <t>0380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35-4766</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I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merging Growth Company</t>
        </is>
      </c>
      <c r="B25" s="4" t="inlineStr">
        <is>
          <t>false</t>
        </is>
      </c>
      <c r="C25" s="4" t="inlineStr">
        <is>
          <t xml:space="preserve"> </t>
        </is>
      </c>
    </row>
    <row r="26">
      <c r="A26" s="4" t="inlineStr">
        <is>
          <t>Small Business Entit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1989568</v>
      </c>
    </row>
    <row r="29">
      <c r="A29" s="4" t="inlineStr">
        <is>
          <t>Entity Central Index Key</t>
        </is>
      </c>
      <c r="B29" s="4" t="inlineStr">
        <is>
          <t>00010205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of Iron Mountain Incorporated, a Delaware corporation ("IMI"),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included herein are adequate to make the information presented not misleading. Certain prior year financial statement amounts have been reclassified to conform to the current year presentation.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2 included in our Annual Report on Form 10-K filed with the SEC on February 23, 2023 (our "Annual Report"). In September 2022, we announced a global program designed to accelerate the growth of our business ("Project Matterhorn").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nine months ended September 30, 2023 is as follows: Balance as of December 31, 2022 $ 54,143 Credit memos charged to revenue 69,587 Allowance for bad debts charged to expense 27,934 Deductions and other (1) (80,512) Balance as of September 30, 2023 $ 71,152 (1) Primarily consists of the issuance of credit memos, the write-off of accounts receivable and the impact associated with currency translation adjustments. C. LEASES We lease facilities for certain warehouses, data centers and office space. We also have land leases, including those on which certain facilities are located. Operating and financing lease right-of-use assets and lease liabilities as of September 30, 2023 and December 31, 2022 are as follows: DESCRIPTION SEPTEMBER 30, 2023 DECEMBER 31, 2022 Assets: Operating lease right-of-use assets $ 2,620,582 $ 2,583,704 Financing lease right-of-use assets, net of accumulated depreciation (1) 300,424 251,690 Liabilities: Current Operating lease liabilities $ 276,191 $ 288,738 Financing lease liabilities (1) 55,744 43,857 Long-term Operating lease liabilities $ 2,479,223 $ 2,429,167 Financing lease liabilities (1) 316,043 289,048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and nine months ended September 30, 2023 and 2022 are as follows: THREE MONTHS ENDED SEPTEMBER 30, NINE MONTHS ENDED SEPTEMBER 30, DESCRIPTION 2023 2022 2023 2022 Operating lease cost (1) $ 172,040 $ 145,293 $ 489,153 $ 428,686 Financing lease cost: Depreciation of financing lease right-of-use assets $ 11,004 $ 10,186 $ 31,214 $ 32,218 Interest expense for financing lease liabilities 4,843 4,126 13,600 13,163 (1) Operating lease cost, the majority of which is included in Cost of sales, includes variable lease costs of $34,866 and $100,864 for the three and nine months ended September 30, 2023, respectively, and $30,730 and $89,647 for the three and nine months ended September 30, 2022, respectively. Other information: Supplemental cash flow information relating to our leases for the nine months ended September 30, 2023 and 2022 is as follows: NINE MONTHS ENDED SEPTEMBER 30, CASH PAID FOR AMOUNTS INCLUDED IN MEASUREMENT OF LEASE LIABILITIES: 2023 2022 Operating cash flows used in operating leases $ 334,806 $ 302,442 Operating cash flows used in financing leases (interest) 13,600 13,163 Financing cash flows used in financing leases 35,124 29,254 NON-CASH ITEMS: Operating lease modifications and reassessments $ 65,874 $ 145,133 New operating leases (including acquisitions and sale-leaseback transactions) 234,194 485,673 In addition to the leases signed but not yet commenced that were disclosed in Note 2.j. to Notes to Consolidated Financial Statements included in our Annual Report, we entered into an operating lease in March 2023 that is expected to commence in July 2024, with an initial lease term of 25 years. The total undiscounted minimum lease payments for this lease are approximately $170,100. D. GOODWILL Our reporting units as of December 31, 2022 are described in detail in Note 2.l. to Notes to Consolidated Financial Statements included in our Annual Report. The changes in the carrying value of goodwill attributable to each reportable segment for the nine months ended September 30, 2023 are as follows: GLOBAL RIM BUSINESS GLOBAL DATA CENTER BUSINESS CORPORATE AND OTHER TOTAL CONSOLIDATED Goodwill balance, net of accumulated amortization as of December 31, 2022 $ 3,852,946 $ 418,502 $ 611,286 $ 4,882,734 Tax deductible goodwill acquired during the period — — 11,045 11,045 Non-tax deductible goodwill acquired during the period 33,873 31,228 383 65,484 Fair value and other adjustments (80) — 2,333 2,253 Currency translation adjustments (21,532) (1,799) (110) (23,441) Goodwill balance, net of accumulated amortization as of September 30, 2023 $ 3,865,207 $ 447,931 $ 624,937 $ 4,938,075 Accumulated goodwill impairment balance as of September 30, 2023 $ 132,409 $ — $ 26,011 $ 158,420 E. FAIR VALUE MEASUREMENTS The assets and liabilities carried at fair value measured on a recurring basis as of September 30, 2023 and December 31, 2022 are as follows: FAIR VALUE MEASUREMENTS AT SEPTEMBER 30, 2023 USING DESCRIPTION TOTAL CARRYING QUOTED PRICES IN SIGNIFICANT OTHER SIGNIFICANT Money Market Funds $ 10,197 $ — $ 10,197 $ — Time Deposits 45,910 — 45,910 — Trading Securities 9,917 8,418 1,499 — Derivative Assets 39,478 — 39,478 — Derivative Liabilities 38 — 38 — Deferred Purchase Obligations (1) 206,755 — — 206,755 FAIR VALUE MEASUREMENTS AT DECEMBER 31, 2022 USING DESCRIPTION TOTAL CARRYING QUOTED PRICES IN SIGNIFICANT OTHER SIGNIFICANT Money Market Funds $ 11,311 $ — $ 11,311 $ — Time Deposits 1,102 — 1,102 — Trading Securities 9,462 9,426 36 — Derivative Assets 51,396 — 51,396 — Derivative Liabilities 489 — 489 — Deferred Purchase Obligations (1) 193,033 — — 193,033 (1) Primarily relates to the fair value of the Deferred Purchase Obligation (as defined in Note 3 to Notes to Consolidated Financial Statements included in our Annual Report) associated with the ITRenew Transaction (as defined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The change in value of the Deferred Purchase Obligation during the three and nine months ended September 30, 2023 was driven by the accretion of the obligation to present value. There were no material items that were measured at fair value on a non-recurring basis at September 30, 2023 and December 31, 2022 other than (i) those disclosed in Note 2.p. to Notes to Consolidated Financial Statements included in our Annual Report, (ii) the redemption value of recently acquired noncontrolling interests and previously held equity interests (both as disclosed in Note 3) and (iii) assets acquired and liabilities assumed through our acquisitions that occurred during the nine months ended September 30, 2023, all of which are based on Level 3 inputs. F. ACCUMULATED OTHER COMPREHENSIVE ITEMS, NET The changes in Accumulated other comprehensive items, net for the three and nine months ended September 30, 2023 and 2022 are as follows: THREE MONTHS ENDED SEPTEMBER 30, 2023 THREE MONTHS ENDED SEPTEMBER 30, 2022 FOREIGN DERIVATIVE FINANCIAL TOTAL FOREIGN DERIVATIVE FINANCIAL TOTAL Beginning of Period $ (396,677) $ 14,433 $ (382,244) $ (500,629) $ 53,654 $ (446,975) Other comprehensive (loss) income: Foreign currency translation and other adjustments (79,416) — (79,416) (174,739) — (174,739) Change in fair value of derivative instruments — 6,184 6,184 — 32,233 32,233 Reclassifications from accumulated other comprehensive items, net — (2,527) (2,527) — — — Total other comprehensive (loss) income (79,416) 3,657 (75,759) (174,739) 32,233 (142,506) End of Period $ (476,093) $ 18,090 $ (458,003) $ (675,368) $ 85,887 $ (589,481) NINE MONTHS ENDED SEPTEMBER 30, 2023 NINE MONTHS ENDED SEPTEMBER 30, 2022 FOREIGN DERIVATIVE FINANCIAL TOTAL FOREIGN DERIVATIVE FINANCIAL TOTAL Beginning of Period $ (454,509) $ 12,506 $ (442,003) $ (341,024) $ 2,677 $ (338,347) Other comprehensive (loss) income: Foreign currency translation and other adjustments (21,584) — (21,584) (334,344) — (334,344) Change in fair value of derivative instruments — 10,638 10,638 — 83,210 83,210 Reclassifications from accumulated other comprehensive items, net — (5,054) (5,054) — — — Total other comprehensive (loss) income (21,584) 5,584 (16,000) (334,344) 83,210 (251,134) End of Period $ (476,093) $ 18,090 $ (458,003) $ (675,368) $ 85,887 $ (589,481) G. REVENUES The costs associated with the initial movement of customer records into physical storage and certain commissions are considered costs to obtain or fulfill customer contracts (collectively, "Contract Fulfillment Costs"). Contract Fulfillment Costs as of September 30, 2023 and December 31, 2022 are as follows: SEPTEMBER 30, 2023 DECEMBER 31, 2022 GROSS ACCUMULATED NET GROSS ACCUMULATED NET Intake Costs asset $ 77,937 $ (47,081) $ 30,856 $ 68,345 $ (42,132) $ 26,213 Commissions asset 154,425 (66,777) 87,648 133,145 (58,949) 74,196 Deferred revenue liabilities are reflected in our Condensed Consolidated Balance Sheets as follows: DESCRIPTION LOCATION IN BALANCE SHEET SEPTEMBER 30, 2023 DECEMBER 31, 2022 Deferred revenue - Current Deferred revenue $ 325,493 $ 328,910 Deferred revenue - Long-term Other Long-term Liabilities 22,537 32,960 DATA CENTER LESSOR CONSIDERATIONS Our Global Data Center Business features storage rental provided to customers at contractually specified rates over a fixed contractual period, which are accounted for in accordance with Accounting Standards Codification ("ASC") 842, Leases . Storage rental revenue associated with our Global Data Center Business for the three and nine months ended September 30, 2023 and 2022 is as follows: THREE MONTHS ENDED SEPTEMBER 30, NINE MONTHS ENDED SEPTEMBER 30, 2023 2022 2023 2022 Storage rental revenue $ 123,655 $ 96,328 $ 342,080 $ 273,547 H. STOCK-BASED COMPENSATION Our stock-based compensation expense includes the cost of stock options, restricted stock units ("RSUs") and performance units ("PUs") (together, the "Employee Stock-Based Awards"). STOCK-BASED COMPENSATION EXPENSE Stock-based compensation expense for the Employee Stock-Based Awards for the three and nine months ended September 30, 2023 and 2022 is as follows: THREE MONTHS ENDED SEPTEMBER 30, NINE MONTHS ENDED SEPTEMBER 30, 2023 2022 2023 2022 Stock-based compensation expense $ 18,313 $ 14,326 $ 53,195 $ 45,923 As of September 30, 2023, unrecognized compensation cost related to the unvested portion of our Employee Stock-Based Awards is $70,074. I.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 Acquisition and Integration Costs for the three and nine months ended September 30, 2023 and 2022 are as follows: THREE MONTHS ENDED SEPTEMBER 30, NINE MONTHS ENDED SEPTEMBER 30, 2023 2022 2023 2022 Acquisition and Integration Costs $ 9,909 $ 5,554 $ 13,015 $ 38,093 J. (GAIN) LOSS ON DISPOSAL/WRITE-DOWN OF PROPERTY, PLANT AND EQUIPMENT, NET (Gain) loss on disposal/write-down of property, plant and equipment, net for the three and nine months ended September 30, 2023 and 2022 is as follows: THREE MONTHS ENDED SEPTEMBER 30, NINE MONTHS ENDED SEPTEMBER 30, 2023 2022 (2) 2023 (1) 2022 (2) (Gain) loss on disposal/write-down of property, plant and equipment, net (3) $ (4,416) $ (14,170) $ (18,982) $ (66,124) (1) The gains for the nine months ended September 30, 2023 primarily consist of a gain of approximately $18,500 associated with a sale-leaseback transaction of a facility in Singapore during the first quarter of 2023. (2) The gains for the nine months ended September 30, 2022 primarily consist of gains of approximately $66,000 associated with sale and sale-leaseback transactions, of which (i) approximately $17,000 relates to sale-leaseback transactions of two facilities in the United States and one in Canada during the third quarter of 2022 and (ii) approximately $49,000 relates to sale and sale-leaseback transactions of 11 facilities and parcels of land in the United States during the second quarter of 2022. (3) The gains recognized during both 2023 and 2022 are the result of our program to monetize a small portion of our industrial assets through sale and sale-leaseback transactions. The terms for these leases are consistent with the terms of our lease portfolio, which are disclosed in detail in Note 2.j. to Notes to Consolidated Financial Statements included in our Annual Report. K. OTHER (INCOME) EXPENSE, NET Other (income) expense, net for the three and nine months ended September 30, 2023 and 2022 consists of the following: THREE MONTHS ENDED SEPTEMBER 30, NINE MONTHS ENDED SEPTEMBER 30, DESCRIPTION 2023 2022 2023 2022 Foreign currency transaction (gains) losses, net (1)(2) $ (29,310) $ (58,519) $ 177 $ (126,759) Debt extinguishment expense — — — 671 Other, net (3)(4) 13,039 5,649 67,702 87,902 Other (Income) Expense, Net $ (16,271) $ (52,870) $ 67,879 $ (38,186) (1) The gains for the three months ended September 30, 2023 primarily consist of the impact of changes in the exchange rate of the British pound sterling against the United States dollar on our intercompany balances with and between certain of our subsidiaries. (2) The gains for the three and nine months ended September 30, 2022 primarily consist of the impact of changes in the exchange rate of the Euro and the British pound sterling against the United States dollar on our intercompany balances with and between certain of our subsidiaries. (3) Other, net for the nine months ended September 30, 2023 consists primarily of a loss of approximately $38,000 associated with the remeasurement to fair value of our previously held equity interest in the Clutter JV (as defined and discussed in Note 4), as well as losses on our equity method investments and the change in value of the Deferred Purchase Obligation. (4) Other, net for the nine months ended September 30, 2022 consists primarily of (i) a loss of approximately $105,800 associated with the OSG Deconsolidation (as defined in Note 4 to Notes to Consolidated Financial Statements included in our Annual Report), partially offset by (ii) a gain of approximately $35,800 associated with the Clutter Transaction (as defined in Note 4). L. INCOME TAXES We provide for income taxes during interim periods based on our estimate of the effective tax rate for the year. Our effective tax rates for the three and nine months ended September 30, 2023 and 2022 are as follows: THREE MONTHS ENDED SEPTEMBER 30, NINE MONTHS ENDED SEPTEMBER 30, 2023 (1) 2022 (2) 2023 (2) 2022 (2) Effective Tax Rate 9.8 % 11.0 % 16.4 % 10.7 % (1) The primary reconciling items between the federal statutory tax rate of 21.0% and our overall effective tax rate for the three and nine months ended September 30, 2023 were the benefits derived from the dividends paid deduction and the differences in the tax rates to which our foreign earnings are subject. In addition, there were gains and losses recorded in Other (income) expense, net during the period, for which there was no tax impact. (2) The primary reconciling items between the federal statutory tax rate of 21.0% and our overall effective tax rate for the three and nine months ended September 30, 2022 were the benefits derived from the dividends paid deduction and the differences in the tax rates to which our foreign earnings are subject. In addition, there were gains and losses recorded in Other (income) expense, net and Gain (loss) on disposal/write-down of property, plant and equipment, net, during the period for which there was an insignificant tax impact. During the first quarter of 2022, there was also a release of valuation allowances on deferred tax assets of our U.S. taxable REIT subsidiaries of approximately $9,900 as a result of our acquisition of Intercept Parent, Inc. ("ITRenew"). M. INCOME (LOSS) PER SHARE—BASIC AND DILUTED The calculations of basic and diluted income (loss) per share for the three and nine months ended September 30, 2023 and 2022 are as follows: THREE MONTHS ENDED SEPTEMBER 30, NINE MONTHS ENDED SEPTEMBER 30, 2023 2022 2023 2022 Net Income (Loss) $ 91,391 $ 192,931 $ 158,069 $ 436,496 Less: Net Income (Loss) Attributable to Noncontrolling Interests 348 767 2,317 1,952 Net Income (Loss) Attributable to Iron Mountain Incorporated (utilized in numerator of Earnings Per Share calculation) $ 91,043 $ 192,164 $ 155,752 $ 434,544 Weighted-average shares—basic 292,148,000 290,937,000 291,805,000 290,673,000 Effect of dilutive potential stock options 1,592,000 1,133,952 1,376,000 1,126,280 Effect of dilutive potential RSUs and PUs 529,000 480,919 434,000 494,956 Weighted-average shares—diluted 294,269,000 292,551,871 293,615,000 292,294,236 Net Income (Loss) Per Share Attributable to Iron Mountain Incorporated: Basic $ 0.31 $ 0.66 $ 0.53 $ 1.49 Diluted $ 0.31 $ 0.66 $ 0.53 $ 1.49 Antidilutive stock options, RSUs and PUs excluded from the calculation 16,820 220,421 106,561 403,362 N. RECENT ACCOUNTING PRONOUNCEMENTS In December 2021, the Financial Accounting Standards Board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C 606, Revenue from Contracts with Customers, and for the related revenue contracts in accordance with ASU No. 2014-09, Revenue from Contracts with Customers (Topic 606), as if it had originated the contracts. We adopted ASU 2021-08 on January 1, 2023 on a prospective basis, and there was no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WEB WERKS On July 7, 2023, we made our final contractual investment in the Web Werks JV (as defined in Note 4) of approximately 3,750,000 Indian rupees (or approximately $45,300, based upon the exchange rate between the United States dollar and Indian rupee on the closing date of this investment) (the "Web Werks Transaction"). As a result of the Web Werks Transaction, our interest in the Web Werks JV increased to 63.39%, we assumed control of its board of directors and the financial results of the Web Werks JV are now consolidated within our Global Data Center Business segment. We recognized noncontrolling interests of approximately $78,600 based upon the fair value attributable to these interests at the time of the Web Werks Transaction, of which approximately $18,100 of the noncontrolling interests were determined to be a current liability and included as a component of Accrued expenses and other current liabilities on our Condensed Consolidated Balance Sheet. CLUTTER On June 29, 2023, in order to further expand our on-demand consumer storage business, we acquired 100% of the outstanding shares of Clutter Intermediate, Inc. and control of all assets of the Clutter JV (collectively, "Clutter") for total consideration of $60,600 (the “Clutter Acquisition”). The financial results of the Clutter JV are now consolidated within our Global RIM Business segment. In October 2023, we sold 15% of the equity interests in Clutter to certain former stakeholders of the Clutter JV for total consideration of $7,500. PRELIMINARY PURCHASE PRICE ALLOCATION A summary of the cumulative consideration paid and the preliminary allocation of the purchase price paid for all of our acquisitions closed during the nine months ended September 30, 2023 is as follows: NINE MONTHS ENDED SEPTEMBER 30, 2023 Cash Paid (gross of cash acquired) (1) $ 88,518 Deferred Purchase Obligation, Purchase Price Holdbacks and Other 4,790 Fair Value of Previously Held Equity Interest (2) 99,718 Fair Value of Noncontrolling Interest (2) 78,598 Settlement of Pre-Existing Relationships 21,641 Total Consideration 293,265 Fair Value of Identifiable Assets Acquired: Cash and Cash Equivalents 58,393 Accounts Receivable, Prepaid Expenses and Other Assets 27,561 Property, Plant and Equipment 118,438 Customer and Supplier Relationship Intangible Assets (3) 29,029 Data Center Lease-Based Intangible Assets (4) 18,161 Data Center Tenant Relationships (5) 22,701 Other Intangible Assets 2,180 Operating Lease Right-of-Use Assets 27,272 Fair Value of Identifiable Liabilities Assumed (86,999) Goodwill Initially Recorded (6) $ 76,529 (1) Cash paid for acquisitions, net in our Condensed Consolidated Statement of Cash Flows includes (i) cash acquired of $58,393 relating to acquisitions completed during the nine months ended September 30, 2023 and (ii) contingent and other payments of $3,807 for the nine months ended September 30, 2023 relating to acquisitions completed prior to January 1, 2023. (2) The fair values of the previously held equity interest and the noncontrolling interest were determined to be the respective interest’s proportionate share of the fair value of net assets acquired, as of the acquisition date. (3) The preliminary weighted average life of the customer and supplier relationship intangible assets acquired is approximately 5 years. (4) The preliminary weighted average life of the data center lease-based intangible assets is approximately 4 years. (5) The preliminary weighted average life of the data center tenant relationships is approximately 4 years. (6) Goodwill is primarily attributable to the assembled workforce, expanded market opportunities and costs and other operating synergies anticipated upon the integration of the operations of us and the acquired businesses. The preliminary purchase price allocations that are not finalized as of September 30, 2023 relate to the final assessment of the fair values of property, plant and equipment and intangible assets associated with the acquisitions we closed during the nine months ended September 30, 2023. Any adjustments to our estimates of purchase price allocations will be made in the periods in which the adjustments are determined, but no later than the one year measurement period, and the cumulative effect of such adjustments will be calculated as if the adjustments had been completed as of the applicable acquisition date. Adjustments recorded during the nine months ended September 30, 2023 were not material to our results from operations. ITRENEW PRO FORMA FINANCIAL INFORMATION On January 25, 2022, in order to expand our asset lifecycle management operations, we acquired an approximately 80% interest in ITRenew at an agreed upon purchase price of $725,000, subject to certain working capital adjustments at, and subsequent to, the closing (the "ITRenew Transaction"). The unaudited consolidated pro forma financial information (the "Pro Forma Financial Information") below summarizes the combined results of Iron Mountain and ITRenew on a pro forma basis as if the ITRenew Transaction had occurred on January 1, 2021. The Pro Forma Financial Information is presented for informational purposes and is not necessarily indicative of the results of operations that would have been achieved if the acquisition had taken place on January 1, 2021. The Pro Forma Financial Information, for the periods presented, includes purchase accounting adjustments (including amortization of acquired customer and supplier intangible assets and depreciation of acquired property, plant and equipment) and related tax effects. We and ITRenew collectively incurred $59,370 of operating expenditures to complete the ITRenew Transaction (including advisory and professional fees). These operating expenditures have been reflected within the results of operations in the Pro Forma Financial Information as if they were incurred on January 1, 2021. THREE MONTHS ENDED SEPTEMBER 30, 2022 NINE MONTHS ENDED SEPTEMBER 30, 2022 Total Revenues $ 1,286,945 $ 3,842,499 Income from Continuing Operations $ 192,931 $ 436,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t>
        </is>
      </c>
      <c r="B4" s="4" t="inlineStr">
        <is>
          <t>INVESTMENTS CLUTTER JOINT VENTURE In February 2022, the joint venture formed by MakeSpace Labs, Inc. and us (the "MakeSpace JV") entered into an agreement with Clutter, Inc. pursuant to which the equityholders of the MakeSpace JV contributed their ownership interests in the MakeSpace JV, and Clutter, Inc.’s shareholders contributed their ownership interests in Clutter, Inc., to create a newly formed venture (the "Clutter JV"). In exchange for our 49.99% interest in the MakeSpace JV, we received an approximate 27% interest in the Clutter JV (the "Clutter Transaction"). As a result of the Clutter Transaction, we recognized a gain related to our contributed interest in the MakeSpace JV of approximately $35,800, which was recorded to Other, net, a component of Other (income) expense, net, during the first quarter of 2022. On June 29, 2023, we completed the Clutter Acquisition. In connection with the Clutter Acquisition, our previously held approximately 27% interest in the Clutter JV was remeasured to fair value at the closing date of the Clutter Acquisition. As a result, we recognized a loss of approximately $38,000 to Other, net, a component of Other (income) expense, net, during the second quarter of 2023. WEB WERKS JOINT VENTURE In April 2021, we closed on an agreement to form a joint venture (the "Web Werks JV") with the shareholders of Web Werks India Private Limited, a colocation data center provider in India. Through December 31, 2022, we made two investments totaling approximately 7,500,000 Indian rupees (or approximately $96,200, based upon the exchange rates between the United States dollar and Indian rupee on the closing date of each investment) in exchange for a noncontrolling interest in the form of convertible preference shares in the Web Werks JV. In July 2023, we made our final contractual investment in the Web Werks JV. See Note 3. JOINT VENTURE SUMMARY The following joint ventures are accounted for as equity method investments and are presented as a component of Other within Other assets, net in our Condensed Consolidated Balance Sheets. The carrying values and equity interests in our joint ventures at September 30, 2023 and December 31, 2022 are as follows: SEPTEMBER 30, 2023 DECEMBER 31, 2022 CARRYING VALUE EQUITY INTEREST CARRYING VALUE EQUITY INTEREST Web Werks JV $ — — % $ 98,278 53.58 % Joint venture with AGC Equity Partners (the "Frankfurt JV") 58,154 20.00 % 37,194 20.00 % Clutter JV — — % 54,172 2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We utilize interest rate swap agreements designated as cash flow hedges to limit our exposure to changes in interest rates on a portion of our floating rate indebtedness. Certain of our interest rate swap agreements have notional amounts that will increase with the underlying hedged transaction. Under our interest rate swap agreements, we receive variable rate interest payments associated with the notional amount of each interest rate swap, based upon one-month Secured Overnight Financing Rate (“SOFR”), in exchange for the payment of fixed interest rates as specified in the interest rate swap agreements. Our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In April 2023, in anticipation of the discontinuance of the London Interbank Offered Rate ("LIBOR") reference rate on June 30, 2023, we terminated interest rate swap agreements with notional amounts totaling $350,000 that were indexed to the one-month LIBOR benchmark rate. The terminated swap agreements had associated unrealized gains at the termination date of approximately $10,100. These gains are included in Accumulated other comprehensive items, net and will be reclassified into earnings as reductions to interest expense from the termination date through March 2024, the original maturity date of these interest rate swap agreements. As of September 30, 2023 and December 31, 2022, we have approximately $438,000 and $354,800, respectively, in notional value outstanding on our interest rate swap agreements, with maturity dates ranging from October 2025 through February 2026. CROSS-CURRENCY SWAP AGREEMENTS DESIGNATED AS A HEDGE OF NET INVESTMENT We utilize cross-currency interest rate swaps to hedge the variability of exchange rate impacts between the United States dollar and the Euro. As of September 30, 2023 and December 31, 2022, we have approximately $509,200 and $469,200, respectively, in notional value outstanding on cross-currency interest rate swaps, with maturity dates ranging from August 2024 through February 2026. We have designated these cross-currency swap agreements as hedges of net investments in certain of our Euro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The fair value of derivative instruments recognized in our Condensed Consolidated Balance Sheets at September 30, 2023 and December 31, 2022, by derivative instrument, are as follows: SEPTEMBER 30, 2023 DECEMBER 31, 2022 DERIVATIVE INSTRUMENTS (1) Assets Liabilities Assets Liabilities Cash Flow Hedges (2) Interest rate swap agreements $ 11,519 $ 38 $ 12,995 $ 489 Net Investment Hedges (3) Cross-currency swap agreements 27,959 — 38,401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September 30, 2023, $3,938 is included within Prepaid expenses and other, $35,540 is included within Other assets and $38 is included with other long-term liabilities. As of December 31, 2022, $2,606 is included within Prepaid expenses and other, $48,790 is included within Other assets and $489 is included within Other long-term liabilities. (2) As of September 30, 2023, cumulative net gains recorded within Accumulated other comprehensive items, net associated with our interest rate swap agreements are $18,090, which include $5,054 related to our terminated interest rate swap agreements. (3) As of September 30, 2023, cumulative net gains recorded within Accumulated other comprehensive items, net associated with our cross-currency swap agreements are $53,980, which include $26,021 related to the excluded component of our cross-currency swap agreements. Unrealized gains (losses) recognized in Accumulated other comprehensive income during the three and nine months ended September 30, 2023 and 2022, by derivative instrument, are as follows: THREE MONTHS ENDED SEPTEMBER 30, NINE MONTHS ENDED SEPTEMBER 30, DERIVATIVE INSTRUMENTS 2023 2022 2023 2022 Cash Flow Hedges Interest rate swap agreements $ 6,184 $ 5,157 $ 10,638 $ 20,559 Net Investment Hedges Cross-currency swap agreements 5,822 27,076 (15,685) 62,651 Cross-currency swap agreements (excluded component) 5,270 — 16,921 — Gains (losses) recognized in Net income during the three and nine months ended September 30, 2023 and 2022, by derivative instrument, are as follows: THREE MONTHS ENDED SEPTEMBER 30, NINE MONTHS ENDED SEPTEMBER 30, DERIVATIVE INSTRUMENTS Location of gain (loss) 2023 2022 2023 2022 Cash Flow Hedges Interest rate swap agreements Interest expense $ 2,527 $ — $ 5,054 $ — Net Investment Hedges Cross-currency swap agreements (excluded component) Interest expense (5,270) — (16,9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is as follows: SEPTEMBER 30, 2023 DECEMBER 31, 2022 DEBT (INCLUSIVE OF DISCOUNT) UNAMORTIZED DEFERRED FINANCING COSTS CARRYING AMOUNT FAIR VALUE DEBT (INCLUSIVE OF DISCOUNT) UNAMORTIZED DEFERRED FINANCING COSTS CARRYING AMOUNT FAIR VALUE Revolving Credit Facility (1) $ 1,049,500 $ (4,976) $ 1,044,524 $ 1,049,500 $ 1,072,200 $ (6,790) $ 1,065,410 $ 1,072,200 Term Loan A (1) 231,250 — 231,250 231,250 240,625 — 240,625 240,625 Term Loan B (1)(3) 660,992 (2,810) 658,182 661,500 666,073 (3,747) 662,326 666,750 Virginia 3 Term Loans 26,134 (3,915) 22,219 26,134 — — — — Australian Dollar Term Loan 187,853 (491) 187,362 189,349 202,641 (633) 202,008 204,623 UK Bilateral Revolving Credit Facility 170,858 — 170,858 170,858 169,361 — 169,361 169,361 3 7 / 8 % GBP Senior Notes due 2025 (the "GBP Notes") 488,166 (1,920) 486,246 458,959 483,888 (2,589) 481,299 445,206 4 7 / 8 % Senior Notes due 2027 (the "4 7 / 8 % Notes due 2027") (2) 1,000,000 (5,688) 994,312 913,750 1,000,000 (6,754) 993,246 917,500 5 1 / 4 % Senior Notes due 2028 (the "5 1 / 4 % Notes due 2028") (2) 825,000 (5,314) 819,686 755,906 825,000 (6,200) 818,800 754,875 5% Senior Notes due 2028 (the "5% Notes due 2028") (2) 500,000 (3,497) 496,503 451,250 500,000 (4,039) 495,961 450,000 7% Senior Notes due 2029 (the "7% Notes due 2029") (2) 1,000,000 (11,253) 988,747 972,500 — — — — 4 7 / 8 % Senior Notes due 2029 (the "4 7 / 8 % Notes due 2029") (2) 1,000,000 (8,679) 991,321 872,500 1,000,000 (9,764) 990,236 865,000 5 1 / 4 % Senior Notes due 2030 (the "5 1 / 4 % Notes due 2030") (2) 1,300,000 (10,279) 1,289,721 1,124,500 1,300,000 (11,407) 1,288,593 1,111,500 4 1 / 2 % Senior Notes due 2031 (the "4 1 / 2 % Notes") (2) 1,100,000 (9,228) 1,090,772 902,000 1,100,000 (10,161) 1,089,839 891,000 5% Senior Notes due 2032 (the "5% Notes due 2032") 750,000 (11,532) 738,468 615,000 750,000 (12,511) 737,489 622,500 5 5 / 8 % Senior Notes due 2032 (the "5 5 / 8 % Notes") (2) 600,000 (5,130) 594,870 513,000 600,000 (5,566) 594,434 520,500 Real Estate Mortgages, Financing Lease Liabilities and Other 502,787 (443) 502,344 502,787 425,777 (578) 425,199 425,777 Accounts Receivable Securitization Program 349,200 (372) 348,828 349,200 314,700 (531) 314,169 314,700 Total Long-term Debt 11,741,740 (85,527) 11,656,213 10,650,265 (81,270) 10,568,995 Less Current Portion (107,984) — (107,984) (87,546) — (87,546) Long-term Debt, Net of Current Portion $ 11,633,756 $ (85,527) $ 11,548,229 $ 10,562,719 $ (81,270) $ 10,481,449 (1) Collectively, the “Credit Agreement”. The Credit Agreement consists of a revolving credit facility (the “Revolving Credit Facility”), a term loan A (the “Term Loan A”) and a term loan B (the "Term Loan B"). The Revolving Credit Facility and the Term Loan A are scheduled to mature on March 18, 2027. The Term Loan B is scheduled to mature on January 2, 2026. The remaining amount available for borrowing under the Revolving Credit Facility as of September 30, 2023 was $1,196,037 (which amount represents the maximum availability as of such date). The weighted average interest rate in effect under the Revolving Credit Facility was 7.2% and 6.2% as of September 30, 2023 and December 31, 2022, respectively. (2) Collectively, the "Parent Notes". IMI is the direct obligor on the Parent Notes, which are fully and unconditionally guaranteed, on a senior basis, by IMI’s United States subsidiaries that represent the substantial majority of our United States operations (the "Note Guarantors"). These guarantees are joint and several obligations of the Note Guarantors. The remainder of our subsidiaries do not guarantee the Parent Notes. (3) Due to the discontinuance of the LIBOR reference rate on June 30, 2023, we transitioned the Term Loan B from an interest rate of LIBOR plus 1.75% to a synthetic LIBOR rate plus 1.75%, effective July 1, 2023. All other terms remain the same as what was disclosed in Note 7 to Notes to Consolidated Financial Statements included in our Annual Report.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which are consistent with the levels of the fair value hierarchy used to determine the fair value of our debt as of September 30, 2023.) VIRGINIA 3 CREDIT AGREEMENT On August 31, 2023, Iron Mountain Data Centers Virginia 3, LLC, a wholly owned subsidiary of IMI, entered into a credit agreement (the "Virginia 3 Credit Agreement") in order to partially fund the construction of a data center facility in Virginia. The Virginia 3 Credit Agreement consists of a term loan and a letter of credit facility. We have the option to borrow, in the form of term loans, an aggregate outstanding amount not to exceed $275,000 (the "Virginia 3 Term Loans"). The Virginia 3 Credit Agreement requires the payment of a commitment fee on any unused commitments at a rate of 0.75%. The Virginia 3 Term Loans bear interest at SOFR plus 2.50%. The Virginia 3 Credit Agreement is scheduled to mature on August 31, 2026, at which point all obligations will become due. We have two one MAXIMUM AMOUNT $275,000 OUTSTANDING BORROWING $26,134 INTEREST RATE 7.8% As of September 30, 2023 MAY 2023 OFFERING On May 15, 2023, IMI completed a private offering of: SERIES OF NOTES AGGREGATE PRINCIPAL AMOUNT MATURITY DATE INTEREST PAYMENT DUE PAR CALL DATE (1) 7% Notes due 2029 $ 1,000,000 February 15, 2029 February 15 and August 15 August 15, 2025 (1) We may redeem the 7% Notes due 2029 at any time, at our option, in whole or in part. Prior to the par call date, we may redeem the 7% Notes due 2029 at the redemption price or make-whole premium specified in the indenture governing the 7% Notes due 2029, together with accrued and unpaid interest to, but excluding, the redemption date. On or after the par call date, we may redeem the 7% Notes due 2029 at a price equal to 100% of the principal amount being redeemed, together with accrued and unpaid interest to, but excluding, the redemption date. The 7% Notes due 2029 were issued at 100% of par. The total net proceeds of approximately $990,000 from the issuance of the 7% Notes due 2029, after deducting the initial purchasers' commissions, were used to repay a portion of the outstanding borrowings under our Revolving Credit Facility. UK BILATERAL REVOLVING CREDIT FACILITY MAXIMUM AMOUNT £140,000 OPTIONAL ADDITIONAL COMMITMENTS £125,000 INTEREST RATE 7.2% As of September 30, 2023 Iron Mountain (UK) PLC and Iron Mountain (UK) Data Centre Limited (collectively, the "UK Borrowers") have a British pounds sterling Revolving Credit Facility (the "UK Bilateral Revolving Credit Facility") with Barclays Bank PLC. The maximum amount permitted to be borrowed under the UK Bilateral Revolving Credit Facility is 140,000 British pounds sterling, which was fully drawn as of September 30, 2023. We have the option to request additional commitments of up to 125,000 British pounds sterling, subject to conditions specified in the UK Bilateral Revolving Credit Facility. On September 19, 2023, the UK Borrowers amended the UK Bilateral Revolving Credit Facility to extend the maturity date from September 24, 2024 to September 24, 2025. All other material terms of the UK Bilateral Revolving Credit Facility remain consistent with what was disclosed in Note 7 to Notes to Consolidated Financial Statements included in our Annual Report. ACCOUNTS RECEIVABLE SECURITIZATION PROGRAM On June 8, 2023, we amended the Accounts Receivable Securitization Program (as defined in Note 7 to Notes to Consolidated Financial Statements included in our Annual Report) to increase the maximum borrowing capacity from $325,000 to $360,000. All other material terms of the Accounts Receivable Securitization Program remain the same as what was disclosed in Note 7 to Notes to Consolidated Financial Statements included in our Annual Report. MAXIMUM AMOUNT $360,000 OUTSTANDING BORROWING $349,200 INTEREST RATE 6.4% As of September 30, 2023 LETTERS OF CREDIT As of September 30, 2023, we had outstanding letters of credit totaling $38,434, of which $4,463 reduce our borrowing capacity under the Revolving Credit Facility. The letters of credit expire at various dates between October 2023 and July 2025.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arnings before interest, taxes, depreciation and amortization and rent expense ("EBITDAR") based calculations and the bond indentures use earnings before interest, taxes, depreciation and amortization ("EBITDA") 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September 30, 2023. Noncompliance with these leverage and fixed charge coverage ratios would have a material adverse effect on our financial condition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18,0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9 Months Ended</t>
        </is>
      </c>
    </row>
    <row r="2">
      <c r="B2" s="2" t="inlineStr">
        <is>
          <t>Sep. 30, 2023</t>
        </is>
      </c>
    </row>
    <row r="3">
      <c r="A3" s="3" t="inlineStr">
        <is>
          <t>Equity [Abstract]</t>
        </is>
      </c>
      <c r="B3" s="4" t="inlineStr">
        <is>
          <t xml:space="preserve"> </t>
        </is>
      </c>
    </row>
    <row r="4">
      <c r="A4" s="4" t="inlineStr">
        <is>
          <t>Stockholders' Equity Matters</t>
        </is>
      </c>
      <c r="B4" s="4" t="inlineStr">
        <is>
          <t>In fiscal year 2022 and the nine months ended September 30, 2023, our board of directors declared the following dividends: DECLARATION DATE DIVIDEND RECORD DATE TOTAL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May 4, 2023 0.6185 June 15, 2023 180,493 July 6, 2023 August 3, 2023 0.6500 September 15, 2023 189,730 October 5, 2023 On November 2, 2023, we declared a dividend to our stockholders of record as of December 15, 2023 of $0.65 per share, payable on January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reportable segments as of December 31, 2022 are described in Note 11 to Notes to Consolidated Financial Statements included in our Annual Report and are as follows: • Global RIM Business • Global Data Center Business • Corporate and Other The operations associated with acquisitions completed during the first nine months of 2023 have been incorporated into our existing reportable segments. An analysis of our business segment information and reconciliation to the accompanying Condensed Consolidated Financial Statements for the three and nine months ended September 30, 2023 and 2022 is as follows: THREE MONTHS ENDED SEPTEMBER 30, NINE MONTHS ENDED SEPTEMBER 30, 2023 2022 2023 2022 Global RIM Business Total Revenues $ 1,182,652 $ 1,091,102 $ 3,469,045 $ 3,210,469 Adjusted EBITDA 516,548 483,862 1,493,394 1,402,025 Global Data Center Business Total Revenues $ 127,535 $ 100,309 $ 357,873 $ 297,384 Adjusted EBITDA 53,216 42,660 157,660 126,944 Corporate and Other Total Revenues $ 77,988 $ 95,534 $ 233,542 $ 316,672 Adjusted EBITDA (69,802) (57,088) (214,626) (173,835) Total Consolidated Total Revenues $ 1,388,175 $ 1,286,945 $ 4,060,460 $ 3,824,525 Adjusted EBITDA 499,962 469,434 1,436,428 1,355,134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and other transformation • (Gain) loss on disposal/write-down of property, plant and equipment, net (including real estate) • Other (income) expense, net • Stock-based compensation expense Internally, we use Adjusted EBITDA as the basis for evaluating the performance of, and allocating resources to, our operating segments. A reconciliation of Net Income (Loss) to Adjusted EBITDA on a consolidated basis for the three and nine months ended September 30, 2023 and 2022 is as follows: THREE MONTHS ENDED SEPTEMBER 30, NINE MONTHS ENDED SEPTEMBER 30, 2023 2022 2023 2022 Net Income (Loss) $ 91,391 $ 192,931 $ 158,069 $ 436,496 Add/(Deduct): Interest expense, net 152,801 121,767 434,148 351,266 Provision (benefit) for income taxes 9,912 23,934 30,925 52,097 Depreciation and amortization 198,757 175,077 576,218 536,946 Acquisition and Integration Costs 9,909 5,554 13,015 38,093 Restructuring and other transformation 38,861 3,382 121,362 3,382 (Gain) loss on disposal/write-down of property, plant and equipment, net (including real estate) (4,416) (14,170) (18,982) (66,124) Other (income) expense, net, excluding our share of losses (gains) from our unconsolidated joint ventures (17,626) (56,226) 58,559 (48,814) Stock-based compensation expense 18,313 14,326 53,195 45,923 Our share of Adjusted EBITDA reconciling items from our unconsolidated joint ventures 2,060 2,859 9,919 5,869 Adjusted EBITDA $ 499,962 $ 469,434 $ 1,436,428 $ 1,355,134 Information as to our revenues by product and service lines by segment for the three and nine months ended September 30, 2023 and 2022 is as follows: THREE MONTHS ENDED SEPTEMBER 30, NINE MONTHS ENDED SEPTEMBER 30, 2023 2022 2023 2022 Global RIM Business Records Management (1) $ 926,424 $ 829,357 $ 2,693,046 $ 2,450,903 Data Management (1) 128,191 127,226 388,036 385,276 Information Destruction (1)(2) 128,037 134,519 387,963 374,290 Data Center (1) — — — — Global Data Center Business Records Management (1) $ — $ — $ — $ — Data Management (1) — — — — Information Destruction (1) — — — — Data Center (1) 127,535 100,309 357,873 297,384 Corporate and Other Records Management (1) $ 36,092 $ 35,787 $ 107,849 $ 103,826 Data Management (1) — — — — Information Destruction (1)(3) 41,896 59,747 125,693 212,846 Data Center (1) — — — — Total Consolidated Records Management (1) $ 962,516 $ 865,144 $ 2,800,895 $ 2,554,729 Data Management (1) 128,191 127,226 388,036 385,276 Information Destruction (1)(2)(3) 169,933 194,266 513,656 587,136 Data Center (1) 127,535 100,309 357,873 297,384 (1) Each of these offerings has a component of revenue that is storage rental related and a component that is service revenue,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In October 2020, in connection with the formation of the Frankfurt JV, we entered into agreements whereby we earn various fees, including (i) special project revenue and (ii) property management and construction and development fees for services we are providing to the Frankfurt JV (the "Frankfurt JV Agreements"). In March 2019, in connection with the formation of the MakeSpace JV,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On June 29, 2023, we completed the Clutter Acquisition and terminated the Clutter Agreement. Revenue recognized in the accompanying Condensed Consolidated Statements of Operations under these agreements for the three and nine months ended September 30, 2023 and 2022 is as follows (approximately): THREE MONTHS ENDED SEPTEMBER 30, NINE MONTHS ENDED SEPTEMBER 30, 2023 2022 2023 2022 Frankfurt JV Agreements (1) $ — $ 700 $ 1,700 $ 13,500 MakeSpace Agreement and Clutter Agreement (2) — 6,900 13,000 21,300 (1) Revenue associated with the Frankfurt JV Agreements is presented as a component of our Global Data Center Business segment. (2) Revenue associated with the MakeSpace Agreement and the Clutter Agreement is presented as a component of our Global RIM Busines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502</v>
      </c>
      <c r="C3" s="6" t="n">
        <v>141797</v>
      </c>
    </row>
    <row r="4">
      <c r="A4" s="4" t="inlineStr">
        <is>
          <t>Accounts receivable (less allowances of $71,152 and $54,143 as of September 30, 2023 and December 31, 2022, respectively)</t>
        </is>
      </c>
      <c r="B4" s="5" t="n">
        <v>1167654</v>
      </c>
      <c r="C4" s="5" t="n">
        <v>1174915</v>
      </c>
    </row>
    <row r="5">
      <c r="A5" s="4" t="inlineStr">
        <is>
          <t>Prepaid expenses and other</t>
        </is>
      </c>
      <c r="B5" s="5" t="n">
        <v>278888</v>
      </c>
      <c r="C5" s="5" t="n">
        <v>230433</v>
      </c>
    </row>
    <row r="6">
      <c r="A6" s="4" t="inlineStr">
        <is>
          <t>Total Current Assets</t>
        </is>
      </c>
      <c r="B6" s="5" t="n">
        <v>1617044</v>
      </c>
      <c r="C6" s="5" t="n">
        <v>1547145</v>
      </c>
    </row>
    <row r="7">
      <c r="A7" s="3" t="inlineStr">
        <is>
          <t>Property, Plant and Equipment:</t>
        </is>
      </c>
      <c r="B7" s="4" t="inlineStr">
        <is>
          <t xml:space="preserve"> </t>
        </is>
      </c>
      <c r="C7" s="4" t="inlineStr">
        <is>
          <t xml:space="preserve"> </t>
        </is>
      </c>
    </row>
    <row r="8">
      <c r="A8" s="4" t="inlineStr">
        <is>
          <t>Property, plant and equipment</t>
        </is>
      </c>
      <c r="B8" s="5" t="n">
        <v>9877866</v>
      </c>
      <c r="C8" s="5" t="n">
        <v>9025765</v>
      </c>
    </row>
    <row r="9">
      <c r="A9" s="4" t="inlineStr">
        <is>
          <t>Less—Accumulated depreciation</t>
        </is>
      </c>
      <c r="B9" s="5" t="n">
        <v>-3986450</v>
      </c>
      <c r="C9" s="5" t="n">
        <v>-3910321</v>
      </c>
    </row>
    <row r="10">
      <c r="A10" s="4" t="inlineStr">
        <is>
          <t>Property, Plant and Equipment, Net</t>
        </is>
      </c>
      <c r="B10" s="5" t="n">
        <v>5891416</v>
      </c>
      <c r="C10" s="5" t="n">
        <v>5115444</v>
      </c>
    </row>
    <row r="11">
      <c r="A11" s="3" t="inlineStr">
        <is>
          <t>Other Assets, Net:</t>
        </is>
      </c>
      <c r="B11" s="4" t="inlineStr">
        <is>
          <t xml:space="preserve"> </t>
        </is>
      </c>
      <c r="C11" s="4" t="inlineStr">
        <is>
          <t xml:space="preserve"> </t>
        </is>
      </c>
    </row>
    <row r="12">
      <c r="A12" s="4" t="inlineStr">
        <is>
          <t>Goodwill</t>
        </is>
      </c>
      <c r="B12" s="5" t="n">
        <v>4938075</v>
      </c>
      <c r="C12" s="5" t="n">
        <v>4882734</v>
      </c>
    </row>
    <row r="13">
      <c r="A13" s="4" t="inlineStr">
        <is>
          <t>Customer and supplier relationships and other intangible assets</t>
        </is>
      </c>
      <c r="B13" s="5" t="n">
        <v>1353139</v>
      </c>
      <c r="C13" s="5" t="n">
        <v>1423145</v>
      </c>
    </row>
    <row r="14">
      <c r="A14" s="4" t="inlineStr">
        <is>
          <t>Operating lease right-of-use assets</t>
        </is>
      </c>
      <c r="B14" s="5" t="n">
        <v>2620582</v>
      </c>
      <c r="C14" s="5" t="n">
        <v>2583704</v>
      </c>
    </row>
    <row r="15">
      <c r="A15" s="4" t="inlineStr">
        <is>
          <t>Other</t>
        </is>
      </c>
      <c r="B15" s="5" t="n">
        <v>456662</v>
      </c>
      <c r="C15" s="5" t="n">
        <v>588342</v>
      </c>
    </row>
    <row r="16">
      <c r="A16" s="4" t="inlineStr">
        <is>
          <t>Total Other Assets, Net</t>
        </is>
      </c>
      <c r="B16" s="5" t="n">
        <v>9368458</v>
      </c>
      <c r="C16" s="5" t="n">
        <v>9477925</v>
      </c>
    </row>
    <row r="17">
      <c r="A17" s="4" t="inlineStr">
        <is>
          <t>Total Assets</t>
        </is>
      </c>
      <c r="B17" s="5" t="n">
        <v>16876918</v>
      </c>
      <c r="C17" s="5" t="n">
        <v>16140514</v>
      </c>
    </row>
    <row r="18">
      <c r="A18" s="3" t="inlineStr">
        <is>
          <t>Current Liabilities:</t>
        </is>
      </c>
      <c r="B18" s="4" t="inlineStr">
        <is>
          <t xml:space="preserve"> </t>
        </is>
      </c>
      <c r="C18" s="4" t="inlineStr">
        <is>
          <t xml:space="preserve"> </t>
        </is>
      </c>
    </row>
    <row r="19">
      <c r="A19" s="4" t="inlineStr">
        <is>
          <t>Current portion of long-term debt</t>
        </is>
      </c>
      <c r="B19" s="5" t="n">
        <v>107984</v>
      </c>
      <c r="C19" s="5" t="n">
        <v>87546</v>
      </c>
    </row>
    <row r="20">
      <c r="A20" s="4" t="inlineStr">
        <is>
          <t>Accounts payable</t>
        </is>
      </c>
      <c r="B20" s="5" t="n">
        <v>448319</v>
      </c>
      <c r="C20" s="5" t="n">
        <v>469198</v>
      </c>
    </row>
    <row r="21">
      <c r="A21" s="4" t="inlineStr">
        <is>
          <t>Accrued expenses and other current liabilities (includes current portion of operating lease liabilities)</t>
        </is>
      </c>
      <c r="B21" s="5" t="n">
        <v>1109492</v>
      </c>
      <c r="C21" s="5" t="n">
        <v>1031910</v>
      </c>
    </row>
    <row r="22">
      <c r="A22" s="4" t="inlineStr">
        <is>
          <t>Deferred revenue</t>
        </is>
      </c>
      <c r="B22" s="5" t="n">
        <v>325493</v>
      </c>
      <c r="C22" s="5" t="n">
        <v>328910</v>
      </c>
    </row>
    <row r="23">
      <c r="A23" s="4" t="inlineStr">
        <is>
          <t>Total Current Liabilities</t>
        </is>
      </c>
      <c r="B23" s="5" t="n">
        <v>1991288</v>
      </c>
      <c r="C23" s="5" t="n">
        <v>1917564</v>
      </c>
    </row>
    <row r="24">
      <c r="A24" s="4" t="inlineStr">
        <is>
          <t>Long-term Debt, net of current portion</t>
        </is>
      </c>
      <c r="B24" s="5" t="n">
        <v>11548229</v>
      </c>
      <c r="C24" s="5" t="n">
        <v>10481449</v>
      </c>
    </row>
    <row r="25">
      <c r="A25" s="4" t="inlineStr">
        <is>
          <t>Long-term Operating Lease Liabilities, net of current portion</t>
        </is>
      </c>
      <c r="B25" s="5" t="n">
        <v>2479223</v>
      </c>
      <c r="C25" s="5" t="n">
        <v>2429167</v>
      </c>
    </row>
    <row r="26">
      <c r="A26" s="4" t="inlineStr">
        <is>
          <t>Other Long-term Liabilities</t>
        </is>
      </c>
      <c r="B26" s="5" t="n">
        <v>158446</v>
      </c>
      <c r="C26" s="5" t="n">
        <v>317376</v>
      </c>
    </row>
    <row r="27">
      <c r="A27" s="4" t="inlineStr">
        <is>
          <t>Deferred Income Taxes</t>
        </is>
      </c>
      <c r="B27" s="5" t="n">
        <v>273831</v>
      </c>
      <c r="C27" s="5" t="n">
        <v>263005</v>
      </c>
    </row>
    <row r="28">
      <c r="A28" s="4" t="inlineStr">
        <is>
          <t>Commitments and Contingencies</t>
        </is>
      </c>
      <c r="B28" s="4" t="inlineStr">
        <is>
          <t xml:space="preserve"> </t>
        </is>
      </c>
      <c r="C28" s="4" t="inlineStr">
        <is>
          <t xml:space="preserve"> </t>
        </is>
      </c>
    </row>
    <row r="29">
      <c r="A29" s="4" t="inlineStr">
        <is>
          <t>Redeemable Noncontrolling Interests</t>
        </is>
      </c>
      <c r="B29" s="5" t="n">
        <v>163270</v>
      </c>
      <c r="C29" s="5" t="n">
        <v>95160</v>
      </c>
    </row>
    <row r="30">
      <c r="A30" s="3" t="inlineStr">
        <is>
          <t>Equity:</t>
        </is>
      </c>
      <c r="B30" s="4" t="inlineStr">
        <is>
          <t xml:space="preserve"> </t>
        </is>
      </c>
      <c r="C30" s="4" t="inlineStr">
        <is>
          <t xml:space="preserve"> </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1,927,407 and 290,830,296 shares as of September 30, 2023 and December 31, 2022, respectively)</t>
        </is>
      </c>
      <c r="B32" s="5" t="n">
        <v>2919</v>
      </c>
      <c r="C32" s="5" t="n">
        <v>2908</v>
      </c>
    </row>
    <row r="33">
      <c r="A33" s="4" t="inlineStr">
        <is>
          <t>Additional paid-in capital</t>
        </is>
      </c>
      <c r="B33" s="5" t="n">
        <v>4508384</v>
      </c>
      <c r="C33" s="5" t="n">
        <v>4468035</v>
      </c>
    </row>
    <row r="34">
      <c r="A34" s="4" t="inlineStr">
        <is>
          <t>(Distributions in excess of earnings) Earnings in excess of distributions</t>
        </is>
      </c>
      <c r="B34" s="5" t="n">
        <v>-3790794</v>
      </c>
      <c r="C34" s="5" t="n">
        <v>-3392272</v>
      </c>
    </row>
    <row r="35">
      <c r="A35" s="4" t="inlineStr">
        <is>
          <t>Accumulated other comprehensive items, net</t>
        </is>
      </c>
      <c r="B35" s="5" t="n">
        <v>-458003</v>
      </c>
      <c r="C35" s="5" t="n">
        <v>-442003</v>
      </c>
    </row>
    <row r="36">
      <c r="A36" s="4" t="inlineStr">
        <is>
          <t>Total Iron Mountain Incorporated Stockholders' Equity</t>
        </is>
      </c>
      <c r="B36" s="5" t="n">
        <v>262506</v>
      </c>
      <c r="C36" s="5" t="n">
        <v>636668</v>
      </c>
    </row>
    <row r="37">
      <c r="A37" s="4" t="inlineStr">
        <is>
          <t>Noncontrolling Interests</t>
        </is>
      </c>
      <c r="B37" s="5" t="n">
        <v>125</v>
      </c>
      <c r="C37" s="5" t="n">
        <v>125</v>
      </c>
    </row>
    <row r="38">
      <c r="A38" s="4" t="inlineStr">
        <is>
          <t>Total Equity</t>
        </is>
      </c>
      <c r="B38" s="5" t="n">
        <v>262631</v>
      </c>
      <c r="C38" s="5" t="n">
        <v>636793</v>
      </c>
    </row>
    <row r="39">
      <c r="A39" s="4" t="inlineStr">
        <is>
          <t>Total Liabilities and Equity</t>
        </is>
      </c>
      <c r="B39" s="6" t="n">
        <v>16876918</v>
      </c>
      <c r="C39" s="6" t="n">
        <v>16140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Transformation</t>
        </is>
      </c>
      <c r="B4" s="4" t="inlineStr">
        <is>
          <t>RESTRUCTURING AND OTHER TRANSFORMATION PROJECT MATTERHORN In September 2022, we announced Project Matterhorn, a global program designed to accelerate the growth of our business. Project Matterhorn investments will focus on transforming our operating model to a global operating model. Project Matterhorn will focus on the formation of a solution-based sales approach that is designed to allow us to optimize our shared services and best practices to better serve our customers' needs. We will be investing to accelerate growth and to capture a greater share of the large, global addressable markets in which we operate. We expect to incur approximately $150,000 in costs annually related to Project Matterhorn from 2023 through 2025.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f our growth initiatives. Total costs related to Project Matterhorn during the three and nine months ended September 30, 2023 were $38,861 and $121,362, respectively, and are included in Restructuring and other transformation in our Condensed Consolidated Statement of Operations. Restructuring and other transformation costs related to Project Matterhorn were not material for the three and nine months ended September 30, 2022. Restructuring and other transformation related to Project Matterhorn included in the accompanying Condensed Consolidated Statement of Operations for the three and nine months ended September 30, 2023, and from the inception of Project Matterhorn through September 30, 2023, is as follows: THREE MONTHS ENDED SEPTEMBER 30, 2023 NINE MONTHS ENDED SEPTEMBER 30, 2023 FROM INCEPTION OF PROJECT MATTERHORN Restructuring $ 11,744 $ 39,828 $ 53,120 Other transformation 27,117 81,534 110,175 Restructuring and other transformation $ 38,861 $ 121,362 $ 163,295 Restructuring costs for Project Matterhorn, included as a component of Restructuring and other transformation in the accompanying Condensed Consolidated Statement of Operations, by segment for the three and nine months ended September 30, 2023, and from the inception of Project Matterhorn through September 30, 2023, is as follows: THREE MONTHS ENDED SEPTEMBER 30, 2023 NINE MONTHS ENDED SEPTEMBER 30, 2023 FROM INCEPTION OF PROJECT MATTERHORN Global RIM Business $ 9,787 $ 34,312 $ 47,395 Global Data Center Business 4 82 82 Corporate and Other 1,953 5,434 5,643 Total restructuring costs $ 11,744 $ 39,828 $ 53,120 Other transformation costs for Project Matterhorn, included as a component of Restructuring and other transformation in the accompanying Condensed Consolidated Statement of Operations, by segment for the three and nine months ended September 30, 2023, and from the inception of Project Matterhorn through September 30, 2023, is as follows: THREE MONTHS ENDED SEPTEMBER 30, 2023 NINE MONTHS ENDED SEPTEMBER 30, 2023 FROM INCEPTION OF PROJECT MATTERHORN THROUGH SEPTEMBER 30, 2023 Global RIM Business $ 10,572 $ 19,015 $ 22,916 Global Data Center Business 580 1,948 2,006 Corporate and Other 15,965 60,571 85,253 Total other transformation costs $ 27,117 $ 81,534 $ 110,175 Accrued restructuring costs and accrued other transformation costs included in the accompanying Condensed Consolidated Balance Sheet as of September 30, 2023 were approximately $6,900 and $11,2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Mean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8, 2023, Mr. William Meaney, our President and Chief Executive Officer, adopted a 10b5-1 trading plan to exercise options to purchase up to 829,506 shares of our common stock and sell up to 995,099 shares of our common stock between January 2, 2025 and December 31, 2025.</t>
        </is>
      </c>
    </row>
    <row r="10">
      <c r="A10" s="4" t="inlineStr">
        <is>
          <t>Name</t>
        </is>
      </c>
      <c r="B10" s="4" t="inlineStr">
        <is>
          <t>Mr. William Meaney</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8, 2023</t>
        </is>
      </c>
      <c r="C13" s="4" t="inlineStr">
        <is>
          <t xml:space="preserve"> </t>
        </is>
      </c>
    </row>
    <row r="14">
      <c r="A14" s="4" t="inlineStr">
        <is>
          <t>Arrangement Duration</t>
        </is>
      </c>
      <c r="B14" s="4" t="inlineStr">
        <is>
          <t>363 days</t>
        </is>
      </c>
      <c r="C14" s="4" t="inlineStr">
        <is>
          <t xml:space="preserve"> </t>
        </is>
      </c>
    </row>
    <row r="15">
      <c r="A15" s="4" t="inlineStr">
        <is>
          <t>Mark Kid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September 21, 2023, Mr. Mark Kidd, our Executive Vice President and General Manager, Data Center &amp;amp; Asset Lifecycle Management, adopted a 10b5-1 trading plan to exercise options to purchase up to 5,834 shares of our common stock and sell up to 45,834 shares of our common stock between January 2, 2024 and February 7, 2025.</t>
        </is>
      </c>
    </row>
    <row r="18">
      <c r="A18" s="4" t="inlineStr">
        <is>
          <t>Name</t>
        </is>
      </c>
      <c r="B18" s="4" t="inlineStr">
        <is>
          <t>Mr. Mark Kidd</t>
        </is>
      </c>
      <c r="C18" s="4" t="inlineStr">
        <is>
          <t xml:space="preserve"> </t>
        </is>
      </c>
    </row>
    <row r="19">
      <c r="A19" s="4" t="inlineStr">
        <is>
          <t>Title</t>
        </is>
      </c>
      <c r="B19" s="4" t="inlineStr">
        <is>
          <t>Executive Vice President and General Manag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21, 2023</t>
        </is>
      </c>
      <c r="C21" s="4" t="inlineStr">
        <is>
          <t xml:space="preserve"> </t>
        </is>
      </c>
    </row>
    <row r="22">
      <c r="A22" s="4" t="inlineStr">
        <is>
          <t>Arrangement Duration</t>
        </is>
      </c>
      <c r="B22" s="4" t="inlineStr">
        <is>
          <t>402 days</t>
        </is>
      </c>
      <c r="C22" s="4" t="inlineStr">
        <is>
          <t xml:space="preserve"> </t>
        </is>
      </c>
    </row>
    <row r="23">
      <c r="A23" s="4" t="inlineStr">
        <is>
          <t>William Meaney, Trading Plan, Exercise Common Stock [Member] | William Meane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5" t="n">
        <v>829506</v>
      </c>
      <c r="C25" s="5" t="n">
        <v>829506</v>
      </c>
    </row>
    <row r="26">
      <c r="A26" s="4" t="inlineStr">
        <is>
          <t>William Meaney, Trading Plan, Sell Common Stock [Member] | William Meane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5" t="n">
        <v>995099</v>
      </c>
      <c r="C28" s="5" t="n">
        <v>995099</v>
      </c>
    </row>
    <row r="29">
      <c r="A29" s="4" t="inlineStr">
        <is>
          <t>Mark Kidd, Trading Plan, Exercise Common Stock [Member] | Mark Kidd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5" t="n">
        <v>5834</v>
      </c>
      <c r="C31" s="5" t="n">
        <v>5834</v>
      </c>
    </row>
    <row r="32">
      <c r="A32" s="4" t="inlineStr">
        <is>
          <t>Mark Kidd, Trading Plan, Sell Common Stock [Member] | Mark Kidd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Aggregate Available</t>
        </is>
      </c>
      <c r="B34" s="5" t="n">
        <v>45834</v>
      </c>
      <c r="C34" s="5" t="n">
        <v>4583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t>
        </is>
      </c>
      <c r="B4" s="4" t="inlineStr">
        <is>
          <t>CASH AND CASH EQUIVALENTS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Leases</t>
        </is>
      </c>
      <c r="B6" s="4" t="inlineStr">
        <is>
          <t>LEASES We lease facilities for certain warehouses, data centers and office space. We also have land leases, including those on which certain facilities are located.</t>
        </is>
      </c>
    </row>
    <row r="7">
      <c r="A7" s="4" t="inlineStr">
        <is>
          <t>Revenues</t>
        </is>
      </c>
      <c r="B7" s="4" t="inlineStr">
        <is>
          <t>REVENUESThe costs associated with the initial movement of customer records into physical storage and certain commissions are considered costs to obtain or fulfill customer contracts (collectively, "Contract Fulfillment Costs").DATA CENTER LESSOR CONSIDERATIONS Our Global Data Center Business features storage rental provided to customers at contractually specified rates over a fixed contractual period, which are accounted for in accordance with Accounting Standards Codification ("ASC") 842, Leases</t>
        </is>
      </c>
    </row>
    <row r="8">
      <c r="A8" s="4" t="inlineStr">
        <is>
          <t>Acquisition and Integration Costs</t>
        </is>
      </c>
      <c r="B8" s="4" t="inlineStr">
        <is>
          <t>ACQUISITION AND INTEGRATION COSTS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t>
        </is>
      </c>
    </row>
    <row r="9">
      <c r="A9" s="4" t="inlineStr">
        <is>
          <t>Income Taxes</t>
        </is>
      </c>
      <c r="B9" s="4" t="inlineStr">
        <is>
          <t>INCOME TAXESWe provide for income taxes during interim periods based on our estimate of the effective tax rate for the year.</t>
        </is>
      </c>
    </row>
    <row r="10">
      <c r="A10" s="4" t="inlineStr">
        <is>
          <t>Recent Accounting Pronouncements</t>
        </is>
      </c>
      <c r="B10" s="4" t="inlineStr">
        <is>
          <t>RECENT ACCOUNTING PRONOUNCEMENTS In December 2021, the Financial Accounting Standards Board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C 606, Revenue from Contracts with Customers, and for the related revenue contracts in accordance with ASU No. 2014-09, Revenue from Contracts with Customers (Topic 606), as if it had originated the contracts. We adopted ASU 2021-08 on January 1, 2023 on a prospective basis, and there was no material impact on our condensed consolidated financial statements.</t>
        </is>
      </c>
    </row>
    <row r="11">
      <c r="A11" s="4" t="inlineStr">
        <is>
          <t>Commitments and Contingencies</t>
        </is>
      </c>
      <c r="B11" s="4" t="inlineStr">
        <is>
          <t>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Credit Loss</t>
        </is>
      </c>
      <c r="B4" s="4" t="inlineStr">
        <is>
          <t>The rollforward of the allowance for doubtful accounts and credit memo reserves for the nine months ended September 30, 2023 is as follows: Balance as of December 31, 2022 $ 54,143 Credit memos charged to revenue 69,587 Allowance for bad debts charged to expense 27,934 Deductions and other (1) (80,512) Balance as of September 30, 2023 $ 71,152 (1) Primarily consists of the issuance of credit memos, the write-off of accounts receivable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September 30, 2023 and December 31, 2022 are as follows: DESCRIPTION SEPTEMBER 30, 2023 DECEMBER 31, 2022 Assets: Operating lease right-of-use assets $ 2,620,582 $ 2,583,704 Financing lease right-of-use assets, net of accumulated depreciation (1) 300,424 251,690 Liabilities: Current Operating lease liabilities $ 276,191 $ 288,738 Financing lease liabilities (1) 55,744 43,857 Long-term Operating lease liabilities $ 2,479,223 $ 2,429,167 Financing lease liabilities (1) 316,043 289,048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and nine months ended September 30, 2023 and 2022 are as follows: THREE MONTHS ENDED SEPTEMBER 30, NINE MONTHS ENDED SEPTEMBER 30, DESCRIPTION 2023 2022 2023 2022 Operating lease cost (1) $ 172,040 $ 145,293 $ 489,153 $ 428,686 Financing lease cost: Depreciation of financing lease right-of-use assets $ 11,004 $ 10,186 $ 31,214 $ 32,218 Interest expense for financing lease liabilities 4,843 4,126 13,600 13,163 (1) Operating lease cost, the majority of which is included in Cost of sales, includes variable lease costs of $34,866 and $100,864 for the three and nine months ended September 30, 2023, respectively, and $30,730 and $89,647 for the three and nine months ended September 30, 2022, respectively. NINE MONTHS ENDED SEPTEMBER 30, CASH PAID FOR AMOUNTS INCLUDED IN MEASUREMENT OF LEASE LIABILITIES: 2023 2022 Operating cash flows used in operating leases $ 334,806 $ 302,442 Operating cash flows used in financing leases (interest) 13,600 13,163 Financing cash flows used in financing leases 35,124 29,254 NON-CASH ITEMS: Operating lease modifications and reassessments $ 65,874 $ 145,133 New operating leases (including acquisitions and sale-leaseback transactions) 234,194 485,673 </t>
        </is>
      </c>
    </row>
    <row r="7">
      <c r="A7" s="4" t="inlineStr">
        <is>
          <t>Schedule of Changes in the Carrying Value of Goodwill Attributable to Each Reportable Operating Segment</t>
        </is>
      </c>
      <c r="B7" s="4" t="inlineStr">
        <is>
          <t xml:space="preserve">The changes in the carrying value of goodwill attributable to each reportable segment for the nine months ended September 30, 2023 are as follows: GLOBAL RIM BUSINESS GLOBAL DATA CENTER BUSINESS CORPORATE AND OTHER TOTAL CONSOLIDATED Goodwill balance, net of accumulated amortization as of December 31, 2022 $ 3,852,946 $ 418,502 $ 611,286 $ 4,882,734 Tax deductible goodwill acquired during the period — — 11,045 11,045 Non-tax deductible goodwill acquired during the period 33,873 31,228 383 65,484 Fair value and other adjustments (80) — 2,333 2,253 Currency translation adjustments (21,532) (1,799) (110) (23,441) Goodwill balance, net of accumulated amortization as of September 30, 2023 $ 3,865,207 $ 447,931 $ 624,937 $ 4,938,075 Accumulated goodwill impairment balance as of September 30, 2023 $ 132,409 $ — $ 26,011 $ 158,420 </t>
        </is>
      </c>
    </row>
    <row r="8">
      <c r="A8" s="4" t="inlineStr">
        <is>
          <t>Schedule of Assets and Liabilities Carried at Fair Value Measured on a Recurring Basis</t>
        </is>
      </c>
      <c r="B8" s="4" t="inlineStr">
        <is>
          <t>The assets and liabilities carried at fair value measured on a recurring basis as of September 30, 2023 and December 31, 2022 are as follows: FAIR VALUE MEASUREMENTS AT SEPTEMBER 30, 2023 USING DESCRIPTION TOTAL CARRYING QUOTED PRICES IN SIGNIFICANT OTHER SIGNIFICANT Money Market Funds $ 10,197 $ — $ 10,197 $ — Time Deposits 45,910 — 45,910 — Trading Securities 9,917 8,418 1,499 — Derivative Assets 39,478 — 39,478 — Derivative Liabilities 38 — 38 — Deferred Purchase Obligations (1) 206,755 — — 206,755 FAIR VALUE MEASUREMENTS AT DECEMBER 31, 2022 USING DESCRIPTION TOTAL CARRYING QUOTED PRICES IN SIGNIFICANT OTHER SIGNIFICANT Money Market Funds $ 11,311 $ — $ 11,311 $ — Time Deposits 1,102 — 1,102 — Trading Securities 9,462 9,426 36 — Derivative Assets 51,396 — 51,396 — Derivative Liabilities 489 — 489 — Deferred Purchase Obligations (1) 193,033 — — 193,033 (1) Primarily relates to the fair value of the Deferred Purchase Obligation (as defined in Note 3 to Notes to Consolidated Financial Statements included in our Annual Report) associated with the ITRenew Transaction (as defined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The change in value of the Deferred Purchase Obligation during the three and nine months ended September 30, 2023 was driven by the accretion of the obligation to present value.</t>
        </is>
      </c>
    </row>
    <row r="9">
      <c r="A9" s="4" t="inlineStr">
        <is>
          <t>Schedule of Changes in Accumulated Other Comprehensive Items, Net</t>
        </is>
      </c>
      <c r="B9" s="4" t="inlineStr">
        <is>
          <t>The changes in Accumulated other comprehensive items, net for the three and nine months ended September 30, 2023 and 2022 are as follows: THREE MONTHS ENDED SEPTEMBER 30, 2023 THREE MONTHS ENDED SEPTEMBER 30, 2022 FOREIGN DERIVATIVE FINANCIAL TOTAL FOREIGN DERIVATIVE FINANCIAL TOTAL Beginning of Period $ (396,677) $ 14,433 $ (382,244) $ (500,629) $ 53,654 $ (446,975) Other comprehensive (loss) income: Foreign currency translation and other adjustments (79,416) — (79,416) (174,739) — (174,739) Change in fair value of derivative instruments — 6,184 6,184 — 32,233 32,233 Reclassifications from accumulated other comprehensive items, net — (2,527) (2,527) — — — Total other comprehensive (loss) income (79,416) 3,657 (75,759) (174,739) 32,233 (142,506) End of Period $ (476,093) $ 18,090 $ (458,003) $ (675,368) $ 85,887 $ (589,481) NINE MONTHS ENDED SEPTEMBER 30, 2023 NINE MONTHS ENDED SEPTEMBER 30, 2022 FOREIGN DERIVATIVE FINANCIAL TOTAL FOREIGN DERIVATIVE FINANCIAL TOTAL Beginning of Period $ (454,509) $ 12,506 $ (442,003) $ (341,024) $ 2,677 $ (338,347) Other comprehensive (loss) income: Foreign currency translation and other adjustments (21,584) — (21,584) (334,344) — (334,344) Change in fair value of derivative instruments — 10,638 10,638 — 83,210 83,210 Reclassifications from accumulated other comprehensive items, net — (5,054) (5,054) — — — Total other comprehensive (loss) income (21,584) 5,584 (16,000) (334,344) 83,210 (251,134) End of Period $ (476,093) $ 18,090 $ (458,003) $ (675,368) $ 85,887 $ (589,481)</t>
        </is>
      </c>
    </row>
    <row r="10">
      <c r="A10" s="4" t="inlineStr">
        <is>
          <t>Schedule of Cost and Accumulated Amortization Associated with Contract Fulfillment Costs</t>
        </is>
      </c>
      <c r="B10" s="4" t="inlineStr">
        <is>
          <t xml:space="preserve">Contract Fulfillment Costs as of September 30, 2023 and December 31, 2022 are as follows: SEPTEMBER 30, 2023 DECEMBER 31, 2022 GROSS ACCUMULATED NET GROSS ACCUMULATED NET Intake Costs asset $ 77,937 $ (47,081) $ 30,856 $ 68,345 $ (42,132) $ 26,213 Commissions asset 154,425 (66,777) 87,648 133,145 (58,949) 74,196 </t>
        </is>
      </c>
    </row>
    <row r="11">
      <c r="A11" s="4" t="inlineStr">
        <is>
          <t>Schedule of Deferred Revenue Liabilities</t>
        </is>
      </c>
      <c r="B11" s="4" t="inlineStr">
        <is>
          <t xml:space="preserve">Deferred revenue liabilities are reflected in our Condensed Consolidated Balance Sheets as follows: DESCRIPTION LOCATION IN BALANCE SHEET SEPTEMBER 30, 2023 DECEMBER 31, 2022 Deferred revenue - Current Deferred revenue $ 325,493 $ 328,910 Deferred revenue - Long-term Other Long-term Liabilities 22,537 32,960 </t>
        </is>
      </c>
    </row>
    <row r="12">
      <c r="A12" s="4" t="inlineStr">
        <is>
          <t>Schedule of Revenue</t>
        </is>
      </c>
      <c r="B12" s="4" t="inlineStr">
        <is>
          <t xml:space="preserve">Storage rental revenue associated with our Global Data Center Business for the three and nine months ended September 30, 2023 and 2022 is as follows: THREE MONTHS ENDED SEPTEMBER 30, NINE MONTHS ENDED SEPTEMBER 30, 2023 2022 2023 2022 Storage rental revenue $ 123,655 $ 96,328 $ 342,080 $ 273,547 </t>
        </is>
      </c>
    </row>
    <row r="13">
      <c r="A13" s="4" t="inlineStr">
        <is>
          <t>Schedule of Stock-based Compensation Expense</t>
        </is>
      </c>
      <c r="B13" s="4" t="inlineStr">
        <is>
          <t xml:space="preserve">Stock-based compensation expense for the Employee Stock-Based Awards for the three and nine months ended September 30, 2023 and 2022 is as follows: THREE MONTHS ENDED SEPTEMBER 30, NINE MONTHS ENDED SEPTEMBER 30, 2023 2022 2023 2022 Stock-based compensation expense $ 18,313 $ 14,326 $ 53,195 $ 45,923 </t>
        </is>
      </c>
    </row>
    <row r="14">
      <c r="A14" s="4" t="inlineStr">
        <is>
          <t>Schedule of Acquisition and Integration Costs</t>
        </is>
      </c>
      <c r="B14" s="4" t="inlineStr">
        <is>
          <t xml:space="preserve">Acquisition and Integration Costs for the three and nine months ended September 30, 2023 and 2022 are as follows: THREE MONTHS ENDED SEPTEMBER 30, NINE MONTHS ENDED SEPTEMBER 30, 2023 2022 2023 2022 Acquisition and Integration Costs $ 9,909 $ 5,554 $ 13,015 $ 38,093 </t>
        </is>
      </c>
    </row>
    <row r="15">
      <c r="A15" s="4" t="inlineStr">
        <is>
          <t>Schedule of (Gain) Loss on Disposal/Write-Down of Property, Plant and Equipment, Net</t>
        </is>
      </c>
      <c r="B15" s="4" t="inlineStr">
        <is>
          <t>(Gain) loss on disposal/write-down of property, plant and equipment, net for the three and nine months ended September 30, 2023 and 2022 is as follows: THREE MONTHS ENDED SEPTEMBER 30, NINE MONTHS ENDED SEPTEMBER 30, 2023 2022 (2) 2023 (1) 2022 (2) (Gain) loss on disposal/write-down of property, plant and equipment, net (3) $ (4,416) $ (14,170) $ (18,982) $ (66,124) (1) The gains for the nine months ended September 30, 2023 primarily consist of a gain of approximately $18,500 associated with a sale-leaseback transaction of a facility in Singapore during the first quarter of 2023. (2) The gains for the nine months ended September 30, 2022 primarily consist of gains of approximately $66,000 associated with sale and sale-leaseback transactions, of which (i) approximately $17,000 relates to sale-leaseback transactions of two facilities in the United States and one in Canada during the third quarter of 2022 and (ii) approximately $49,000 relates to sale and sale-leaseback transactions of 11 facilities and parcels of land in the United States during the second quarter of 2022. (3) The gains recognized during both 2023 and 2022 are the result of our program to monetize a small portion of our industrial assets through sale and sale-leaseback transactions. The terms for these leases are consistent with the terms of our lease portfolio, which are disclosed in detail in Note 2.j. to Notes to Consolidated Financial Statements included in our Annual Report.</t>
        </is>
      </c>
    </row>
    <row r="16">
      <c r="A16" s="4" t="inlineStr">
        <is>
          <t>Schedule of Other (Income) Expense, Net</t>
        </is>
      </c>
      <c r="B16" s="4" t="inlineStr">
        <is>
          <t>Other (income) expense, net for the three and nine months ended September 30, 2023 and 2022 consists of the following: THREE MONTHS ENDED SEPTEMBER 30, NINE MONTHS ENDED SEPTEMBER 30, DESCRIPTION 2023 2022 2023 2022 Foreign currency transaction (gains) losses, net (1)(2) $ (29,310) $ (58,519) $ 177 $ (126,759) Debt extinguishment expense — — — 671 Other, net (3)(4) 13,039 5,649 67,702 87,902 Other (Income) Expense, Net $ (16,271) $ (52,870) $ 67,879 $ (38,186) (1) The gains for the three months ended September 30, 2023 primarily consist of the impact of changes in the exchange rate of the British pound sterling against the United States dollar on our intercompany balances with and between certain of our subsidiaries. (2) The gains for the three and nine months ended September 30, 2022 primarily consist of the impact of changes in the exchange rate of the Euro and the British pound sterling against the United States dollar on our intercompany balances with and between certain of our subsidiaries. (3) Other, net for the nine months ended September 30, 2023 consists primarily of a loss of approximately $38,000 associated with the remeasurement to fair value of our previously held equity interest in the Clutter JV (as defined and discussed in Note 4), as well as losses on our equity method investments and the change in value of the Deferred Purchase Obligation. (4) Other, net for the nine months ended September 30, 2022 consists primarily of (i) a loss of approximately $105,800 associated with the OSG Deconsolidation (as defined in Note 4 to Notes to Consolidated Financial Statements included in our Annual Report), partially offset by (ii) a gain of approximately $35,800 associated with the Clutter Transaction (as defined in Note 4).</t>
        </is>
      </c>
    </row>
    <row r="17">
      <c r="A17" s="4" t="inlineStr">
        <is>
          <t>Schedule of Income Taxes</t>
        </is>
      </c>
      <c r="B17" s="4" t="inlineStr">
        <is>
          <t>Our effective tax rates for the three and nine months ended September 30, 2023 and 2022 are as follows: THREE MONTHS ENDED SEPTEMBER 30, NINE MONTHS ENDED SEPTEMBER 30, 2023 (1) 2022 (2) 2023 (2) 2022 (2) Effective Tax Rate 9.8 % 11.0 % 16.4 % 10.7 % (1) The primary reconciling items between the federal statutory tax rate of 21.0% and our overall effective tax rate for the three and nine months ended September 30, 2023 were the benefits derived from the dividends paid deduction and the differences in the tax rates to which our foreign earnings are subject. In addition, there were gains and losses recorded in Other (income) expense, net during the period, for which there was no tax impact. (2) The primary reconciling items between the federal statutory tax rate of 21.0% and our overall effective tax rate for the three and nine months ended September 30, 2022 were the benefits derived from the dividends paid deduction and the differences in the tax rates to which our foreign earnings are subject. In addition, there were gains and losses recorded in Other (income) expense, net and Gain (loss) on disposal/write-down of property, plant and equipment, net, during the period for which there was an insignificant tax impact. During the first quarter of 2022, there was also a release of valuation allowances on deferred tax assets of our U.S. taxable REIT subsidiaries of approximately $9,900 as a result of our acquisition of Intercept Parent, Inc. ("ITRenew").</t>
        </is>
      </c>
    </row>
    <row r="18">
      <c r="A18" s="4" t="inlineStr">
        <is>
          <t>Schedule of Basic and Diluted Net Income (Loss) Per Share Attributable to the Entity</t>
        </is>
      </c>
      <c r="B18" s="4" t="inlineStr">
        <is>
          <t xml:space="preserve">The calculations of basic and diluted income (loss) per share for the three and nine months ended September 30, 2023 and 2022 are as follows: THREE MONTHS ENDED SEPTEMBER 30, NINE MONTHS ENDED SEPTEMBER 30, 2023 2022 2023 2022 Net Income (Loss) $ 91,391 $ 192,931 $ 158,069 $ 436,496 Less: Net Income (Loss) Attributable to Noncontrolling Interests 348 767 2,317 1,952 Net Income (Loss) Attributable to Iron Mountain Incorporated (utilized in numerator of Earnings Per Share calculation) $ 91,043 $ 192,164 $ 155,752 $ 434,544 Weighted-average shares—basic 292,148,000 290,937,000 291,805,000 290,673,000 Effect of dilutive potential stock options 1,592,000 1,133,952 1,376,000 1,126,280 Effect of dilutive potential RSUs and PUs 529,000 480,919 434,000 494,956 Weighted-average shares—diluted 294,269,000 292,551,871 293,615,000 292,294,236 Net Income (Loss) Per Share Attributable to Iron Mountain Incorporated: Basic $ 0.31 $ 0.66 $ 0.53 $ 1.49 Diluted $ 0.31 $ 0.66 $ 0.53 $ 1.49 Antidilutive stock options, RSUs and PUs excluded from the calculation 16,820 220,421 106,561 403,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 summary of the cumulative consideration paid and the preliminary allocation of the purchase price paid for all of our acquisitions closed during the nine months ended September 30, 2023 is as follows: NINE MONTHS ENDED SEPTEMBER 30, 2023 Cash Paid (gross of cash acquired) (1) $ 88,518 Deferred Purchase Obligation, Purchase Price Holdbacks and Other 4,790 Fair Value of Previously Held Equity Interest (2) 99,718 Fair Value of Noncontrolling Interest (2) 78,598 Settlement of Pre-Existing Relationships 21,641 Total Consideration 293,265 Fair Value of Identifiable Assets Acquired: Cash and Cash Equivalents 58,393 Accounts Receivable, Prepaid Expenses and Other Assets 27,561 Property, Plant and Equipment 118,438 Customer and Supplier Relationship Intangible Assets (3) 29,029 Data Center Lease-Based Intangible Assets (4) 18,161 Data Center Tenant Relationships (5) 22,701 Other Intangible Assets 2,180 Operating Lease Right-of-Use Assets 27,272 Fair Value of Identifiable Liabilities Assumed (86,999) Goodwill Initially Recorded (6) $ 76,529 (1) Cash paid for acquisitions, net in our Condensed Consolidated Statement of Cash Flows includes (i) cash acquired of $58,393 relating to acquisitions completed during the nine months ended September 30, 2023 and (ii) contingent and other payments of $3,807 for the nine months ended September 30, 2023 relating to acquisitions completed prior to January 1, 2023. (2) The fair values of the previously held equity interest and the noncontrolling interest were determined to be the respective interest’s proportionate share of the fair value of net assets acquired, as of the acquisition date. (3) The preliminary weighted average life of the customer and supplier relationship intangible assets acquired is approximately 5 years. (4) The preliminary weighted average life of the data center lease-based intangible assets is approximately 4 years. (5) The preliminary weighted average life of the data center tenant relationships is approximately 4 years. (6) Goodwill is primarily attributable to the assembled workforce, expanded market opportunities and costs and other operating synergies anticipated upon the integration of the operations of us and the acquired businesses.</t>
        </is>
      </c>
    </row>
    <row r="5">
      <c r="A5" s="4" t="inlineStr">
        <is>
          <t>Schedule of Pro Forma Information</t>
        </is>
      </c>
      <c r="B5" s="4" t="inlineStr">
        <is>
          <t xml:space="preserve">These operating expenditures have been reflected within the results of operations in the Pro Forma Financial Information as if they were incurred on January 1, 2021. THREE MONTHS ENDED SEPTEMBER 30, 2022 NINE MONTHS ENDED SEPTEMBER 30, 2022 Total Revenues $ 1,286,945 $ 3,842,499 Income from Continuing Operations $ 192,931 $ 436,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Equity Method Investments</t>
        </is>
      </c>
      <c r="B4" s="4" t="inlineStr">
        <is>
          <t>The following joint ventures are accounted for as equity method investments and are presented as a component of Other within Other assets, net in our Condensed Consolidated Balance Sheets. The carrying values and equity interests in our joint ventures at September 30, 2023 and December 31, 2022 are as follows: SEPTEMBER 30, 2023 DECEMBER 31, 2022 CARRYING VALUE EQUITY INTEREST CARRYING VALUE EQUITY INTEREST Web Werks JV $ — — % $ 98,278 53.58 % Joint venture with AGC Equity Partners (the "Frankfurt JV") 58,154 20.00 % 37,194 20.00 % Clutter JV — — % 54,172 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derivative instruments recognized in our Condensed Consolidated Balance Sheets at September 30, 2023 and December 31, 2022, by derivative instrument, are as follows: SEPTEMBER 30, 2023 DECEMBER 31, 2022 DERIVATIVE INSTRUMENTS (1) Assets Liabilities Assets Liabilities Cash Flow Hedges (2) Interest rate swap agreements $ 11,519 $ 38 $ 12,995 $ 489 Net Investment Hedges (3) Cross-currency swap agreements 27,959 — 38,401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September 30, 2023, $3,938 is included within Prepaid expenses and other, $35,540 is included within Other assets and $38 is included with other long-term liabilities. As of December 31, 2022, $2,606 is included within Prepaid expenses and other, $48,790 is included within Other assets and $489 is included within Other long-term liabilities. (2) As of September 30, 2023, cumulative net gains recorded within Accumulated other comprehensive items, net associated with our interest rate swap agreements are $18,090, which include $5,054 related to our terminated interest rate swap agreements. (3) As of September 30, 2023, cumulative net gains recorded within Accumulated other comprehensive items, net associated with our cross-currency swap agreements are $53,980, which include $26,021 related to the excluded component of our cross-currency swap agreements.</t>
        </is>
      </c>
    </row>
    <row r="5">
      <c r="A5" s="4" t="inlineStr">
        <is>
          <t>Schedule of (Losses) Gains for Derivative Instruments</t>
        </is>
      </c>
      <c r="B5" s="4" t="inlineStr">
        <is>
          <t xml:space="preserve">Unrealized gains (losses) recognized in Accumulated other comprehensive income during the three and nine months ended September 30, 2023 and 2022, by derivative instrument, are as follows: THREE MONTHS ENDED SEPTEMBER 30, NINE MONTHS ENDED SEPTEMBER 30, DERIVATIVE INSTRUMENTS 2023 2022 2023 2022 Cash Flow Hedges Interest rate swap agreements $ 6,184 $ 5,157 $ 10,638 $ 20,559 Net Investment Hedges Cross-currency swap agreements 5,822 27,076 (15,685) 62,651 Cross-currency swap agreements (excluded component) 5,270 — 16,921 — Gains (losses) recognized in Net income during the three and nine months ended September 30, 2023 and 2022, by derivative instrument, are as follows: THREE MONTHS ENDED SEPTEMBER 30, NINE MONTHS ENDED SEPTEMBER 30, DERIVATIVE INSTRUMENTS Location of gain (loss) 2023 2022 2023 2022 Cash Flow Hedges Interest rate swap agreements Interest expense $ 2,527 $ — $ 5,054 $ — Net Investment Hedges Cross-currency swap agreements (excluded component) Interest expense (5,270) — (16,9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SEPTEMBER 30, 2023 DECEMBER 31, 2022 DEBT (INCLUSIVE OF DISCOUNT) UNAMORTIZED DEFERRED FINANCING COSTS CARRYING AMOUNT FAIR VALUE DEBT (INCLUSIVE OF DISCOUNT) UNAMORTIZED DEFERRED FINANCING COSTS CARRYING AMOUNT FAIR VALUE Revolving Credit Facility (1) $ 1,049,500 $ (4,976) $ 1,044,524 $ 1,049,500 $ 1,072,200 $ (6,790) $ 1,065,410 $ 1,072,200 Term Loan A (1) 231,250 — 231,250 231,250 240,625 — 240,625 240,625 Term Loan B (1)(3) 660,992 (2,810) 658,182 661,500 666,073 (3,747) 662,326 666,750 Virginia 3 Term Loans 26,134 (3,915) 22,219 26,134 — — — — Australian Dollar Term Loan 187,853 (491) 187,362 189,349 202,641 (633) 202,008 204,623 UK Bilateral Revolving Credit Facility 170,858 — 170,858 170,858 169,361 — 169,361 169,361 3 7 / 8 % GBP Senior Notes due 2025 (the "GBP Notes") 488,166 (1,920) 486,246 458,959 483,888 (2,589) 481,299 445,206 4 7 / 8 % Senior Notes due 2027 (the "4 7 / 8 % Notes due 2027") (2) 1,000,000 (5,688) 994,312 913,750 1,000,000 (6,754) 993,246 917,500 5 1 / 4 % Senior Notes due 2028 (the "5 1 / 4 % Notes due 2028") (2) 825,000 (5,314) 819,686 755,906 825,000 (6,200) 818,800 754,875 5% Senior Notes due 2028 (the "5% Notes due 2028") (2) 500,000 (3,497) 496,503 451,250 500,000 (4,039) 495,961 450,000 7% Senior Notes due 2029 (the "7% Notes due 2029") (2) 1,000,000 (11,253) 988,747 972,500 — — — — 4 7 / 8 % Senior Notes due 2029 (the "4 7 / 8 % Notes due 2029") (2) 1,000,000 (8,679) 991,321 872,500 1,000,000 (9,764) 990,236 865,000 5 1 / 4 % Senior Notes due 2030 (the "5 1 / 4 % Notes due 2030") (2) 1,300,000 (10,279) 1,289,721 1,124,500 1,300,000 (11,407) 1,288,593 1,111,500 4 1 / 2 % Senior Notes due 2031 (the "4 1 / 2 % Notes") (2) 1,100,000 (9,228) 1,090,772 902,000 1,100,000 (10,161) 1,089,839 891,000 5% Senior Notes due 2032 (the "5% Notes due 2032") 750,000 (11,532) 738,468 615,000 750,000 (12,511) 737,489 622,500 5 5 / 8 % Senior Notes due 2032 (the "5 5 / 8 % Notes") (2) 600,000 (5,130) 594,870 513,000 600,000 (5,566) 594,434 520,500 Real Estate Mortgages, Financing Lease Liabilities and Other 502,787 (443) 502,344 502,787 425,777 (578) 425,199 425,777 Accounts Receivable Securitization Program 349,200 (372) 348,828 349,200 314,700 (531) 314,169 314,700 Total Long-term Debt 11,741,740 (85,527) 11,656,213 10,650,265 (81,270) 10,568,995 Less Current Portion (107,984) — (107,984) (87,546) — (87,546) Long-term Debt, Net of Current Portion $ 11,633,756 $ (85,527) $ 11,548,229 $ 10,562,719 $ (81,270) $ 10,481,449 (1) Collectively, the “Credit Agreement”. The Credit Agreement consists of a revolving credit facility (the “Revolving Credit Facility”), a term loan A (the “Term Loan A”) and a term loan B (the "Term Loan B"). The Revolving Credit Facility and the Term Loan A are scheduled to mature on March 18, 2027. The Term Loan B is scheduled to mature on January 2, 2026. The remaining amount available for borrowing under the Revolving Credit Facility as of September 30, 2023 was $1,196,037 (which amount represents the maximum availability as of such date). The weighted average interest rate in effect under the Revolving Credit Facility was 7.2% and 6.2% as of September 30, 2023 and December 31, 2022, respectively. (2) Collectively, the "Parent Notes". IMI is the direct obligor on the Parent Notes, which are fully and unconditionally guaranteed, on a senior basis, by IMI’s United States subsidiaries that represent the substantial majority of our United States operations (the "Note Guarantors"). These guarantees are joint and several obligations of the Note Guarantors. The remainder of our subsidiaries do not guarantee the Parent Notes. (3) Due to the discontinuance of the LIBOR reference rate on June 30, 2023, we transitioned the Term Loan B from an interest rate of LIBOR plus 1.75% to a synthetic LIBOR rate plus 1.75%, effective July 1, 2023. All other terms remain the same as what was disclosed in Note 7 to Notes to Consolidated Financial Statements included in our Annual Report. On May 15, 2023, IMI completed a private offering of: SERIES OF NOTES AGGREGATE PRINCIPAL AMOUNT MATURITY DATE INTEREST PAYMENT DUE PAR CALL DATE (1) 7% Notes due 2029 $ 1,000,000 February 15, 2029 February 15 and August 15 August 15, 2025 (1) We may redeem the 7% Notes due 2029 at any time, at our option, in whole or in part. Prior to the par call date, we may redeem the 7% Notes due 2029 at the redemption price or make-whole premium specified in the indenture governing the 7% Notes due 2029, together with accrued and unpaid interest to, but excluding, the redemption date. On or after the par call date, we may redeem the 7% Notes due 2029 at a price equal to 100% of the principal amount being redeemed, together with accrued and unpaid interest to, but excluding, the redemp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9 Months Ended</t>
        </is>
      </c>
    </row>
    <row r="2">
      <c r="B2" s="2" t="inlineStr">
        <is>
          <t>Sep. 30, 2023</t>
        </is>
      </c>
    </row>
    <row r="3">
      <c r="A3" s="3" t="inlineStr">
        <is>
          <t>Equity [Abstract]</t>
        </is>
      </c>
      <c r="B3" s="4" t="inlineStr">
        <is>
          <t xml:space="preserve"> </t>
        </is>
      </c>
    </row>
    <row r="4">
      <c r="A4" s="4" t="inlineStr">
        <is>
          <t>Schedule of Dividend Declared and Payments</t>
        </is>
      </c>
      <c r="B4" s="4" t="inlineStr">
        <is>
          <t>In fiscal year 2022 and the nine months ended September 30, 2023, our board of directors declared the following dividends: DECLARATION DATE DIVIDEND RECORD DATE TOTAL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May 4, 2023 0.6185 June 15, 2023 180,493 July 6, 2023 August 3, 2023 0.6500 September 15, 2023 189,730 October 5,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and nine months ended September 30, 2023 and 2022 is as follows: THREE MONTHS ENDED SEPTEMBER 30, NINE MONTHS ENDED SEPTEMBER 30, 2023 2022 2023 2022 Global RIM Business Total Revenues $ 1,182,652 $ 1,091,102 $ 3,469,045 $ 3,210,469 Adjusted EBITDA 516,548 483,862 1,493,394 1,402,025 Global Data Center Business Total Revenues $ 127,535 $ 100,309 $ 357,873 $ 297,384 Adjusted EBITDA 53,216 42,660 157,660 126,944 Corporate and Other Total Revenues $ 77,988 $ 95,534 $ 233,542 $ 316,672 Adjusted EBITDA (69,802) (57,088) (214,626) (173,835) Total Consolidated Total Revenues $ 1,388,175 $ 1,286,945 $ 4,060,460 $ 3,824,525 Adjusted EBITDA 499,962 469,434 1,436,428 1,355,134 </t>
        </is>
      </c>
    </row>
    <row r="5">
      <c r="A5" s="4" t="inlineStr">
        <is>
          <t>Schedule of Reconciliation of Net Income (Loss) to Adjusted EBITDA</t>
        </is>
      </c>
      <c r="B5" s="4" t="inlineStr">
        <is>
          <t xml:space="preserve">A reconciliation of Net Income (Loss) to Adjusted EBITDA on a consolidated basis for the three and nine months ended September 30, 2023 and 2022 is as follows: THREE MONTHS ENDED SEPTEMBER 30, NINE MONTHS ENDED SEPTEMBER 30, 2023 2022 2023 2022 Net Income (Loss) $ 91,391 $ 192,931 $ 158,069 $ 436,496 Add/(Deduct): Interest expense, net 152,801 121,767 434,148 351,266 Provision (benefit) for income taxes 9,912 23,934 30,925 52,097 Depreciation and amortization 198,757 175,077 576,218 536,946 Acquisition and Integration Costs 9,909 5,554 13,015 38,093 Restructuring and other transformation 38,861 3,382 121,362 3,382 (Gain) loss on disposal/write-down of property, plant and equipment, net (including real estate) (4,416) (14,170) (18,982) (66,124) Other (income) expense, net, excluding our share of losses (gains) from our unconsolidated joint ventures (17,626) (56,226) 58,559 (48,814) Stock-based compensation expense 18,313 14,326 53,195 45,923 Our share of Adjusted EBITDA reconciling items from our unconsolidated joint ventures 2,060 2,859 9,919 5,869 Adjusted EBITDA $ 499,962 $ 469,434 $ 1,436,428 $ 1,355,134 </t>
        </is>
      </c>
    </row>
    <row r="6">
      <c r="A6" s="4" t="inlineStr">
        <is>
          <t>Schedule of Revenues by Product and Service Lines by Segment</t>
        </is>
      </c>
      <c r="B6" s="4" t="inlineStr">
        <is>
          <t>Information as to our revenues by product and service lines by segment for the three and nine months ended September 30, 2023 and 2022 is as follows: THREE MONTHS ENDED SEPTEMBER 30, NINE MONTHS ENDED SEPTEMBER 30, 2023 2022 2023 2022 Global RIM Business Records Management (1) $ 926,424 $ 829,357 $ 2,693,046 $ 2,450,903 Data Management (1) 128,191 127,226 388,036 385,276 Information Destruction (1)(2) 128,037 134,519 387,963 374,290 Data Center (1) — — — — Global Data Center Business Records Management (1) $ — $ — $ — $ — Data Management (1) — — — — Information Destruction (1) — — — — Data Center (1) 127,535 100,309 357,873 297,384 Corporate and Other Records Management (1) $ 36,092 $ 35,787 $ 107,849 $ 103,826 Data Management (1) — — — — Information Destruction (1)(3) 41,896 59,747 125,693 212,846 Data Center (1) — — — — Total Consolidated Records Management (1) $ 962,516 $ 865,144 $ 2,800,895 $ 2,554,729 Data Management (1) 128,191 127,226 388,036 385,276 Information Destruction (1)(2)(3) 169,933 194,266 513,656 587,136 Data Center (1) 127,535 100,309 357,873 297,384 (1) Each of these offerings has a component of revenue that is storage rental related and a component that is service revenue,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71152</v>
      </c>
      <c r="C3" s="6" t="n">
        <v>54143</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1927407</v>
      </c>
      <c r="C10" s="5" t="n">
        <v>290830296</v>
      </c>
    </row>
    <row r="11">
      <c r="A11" s="4" t="inlineStr">
        <is>
          <t>Common stock, outstanding shares (in shares)</t>
        </is>
      </c>
      <c r="B11" s="5" t="n">
        <v>291927407</v>
      </c>
      <c r="C11" s="5" t="n">
        <v>290830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venue Recognized</t>
        </is>
      </c>
      <c r="B4" s="4" t="inlineStr">
        <is>
          <t>Revenue recognized in the accompanying Condensed Consolidated Statements of Operations under these agreements for the three and nine months ended September 30, 2023 and 2022 is as follows (approximately): THREE MONTHS ENDED SEPTEMBER 30, NINE MONTHS ENDED SEPTEMBER 30, 2023 2022 2023 2022 Frankfurt JV Agreements (1) $ — $ 700 $ 1,700 $ 13,500 MakeSpace Agreement and Clutter Agreement (2) — 6,900 13,000 21,300 (1) Revenue associated with the Frankfurt JV Agreements is presented as a component of our Global Data Center Business segment. (2) Revenue associated with the MakeSpace Agreement and the Clutter Agreement is presented as a component of our Global RIM Busines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Transformation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Other Transformation</t>
        </is>
      </c>
      <c r="B4" s="4" t="inlineStr">
        <is>
          <t xml:space="preserve">Restructuring and other transformation related to Project Matterhorn included in the accompanying Condensed Consolidated Statement of Operations for the three and nine months ended September 30, 2023, and from the inception of Project Matterhorn through September 30, 2023, is as follows: THREE MONTHS ENDED SEPTEMBER 30, 2023 NINE MONTHS ENDED SEPTEMBER 30, 2023 FROM INCEPTION OF PROJECT MATTERHORN Restructuring $ 11,744 $ 39,828 $ 53,120 Other transformation 27,117 81,534 110,175 Restructuring and other transformation $ 38,861 $ 121,362 $ 163,295 Restructuring costs for Project Matterhorn, included as a component of Restructuring and other transformation in the accompanying Condensed Consolidated Statement of Operations, by segment for the three and nine months ended September 30, 2023, and from the inception of Project Matterhorn through September 30, 2023, is as follows: THREE MONTHS ENDED SEPTEMBER 30, 2023 NINE MONTHS ENDED SEPTEMBER 30, 2023 FROM INCEPTION OF PROJECT MATTERHORN Global RIM Business $ 9,787 $ 34,312 $ 47,395 Global Data Center Business 4 82 82 Corporate and Other 1,953 5,434 5,643 Total restructuring costs $ 11,744 $ 39,828 $ 53,120 Other transformation costs for Project Matterhorn, included as a component of Restructuring and other transformation in the accompanying Condensed Consolidated Statement of Operations, by segment for the three and nine months ended September 30, 2023, and from the inception of Project Matterhorn through September 30, 2023, is as follows: THREE MONTHS ENDED SEPTEMBER 30, 2023 NINE MONTHS ENDED SEPTEMBER 30, 2023 FROM INCEPTION OF PROJECT MATTERHORN THROUGH SEPTEMBER 30, 2023 Global RIM Business $ 10,572 $ 19,015 $ 22,916 Global Data Center Business 580 1,948 2,006 Corporate and Other 15,965 60,571 85,253 Total other transformation costs $ 27,117 $ 81,534 $ 110,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and Credit Memo Reserves (Details) - Allowance for doubtful accounts $ in Thousands</t>
        </is>
      </c>
      <c r="B1" s="2" t="inlineStr">
        <is>
          <t>9 Months Ended</t>
        </is>
      </c>
    </row>
    <row r="2">
      <c r="B2" s="2" t="inlineStr">
        <is>
          <t>Sep. 30, 2023 USD ($)</t>
        </is>
      </c>
    </row>
    <row r="3">
      <c r="A3" s="3" t="inlineStr">
        <is>
          <t>SEC Schedule, 12-09, Movement in Valuation Allowances and Reserves [Roll Forward]</t>
        </is>
      </c>
      <c r="B3" s="4" t="inlineStr">
        <is>
          <t xml:space="preserve"> </t>
        </is>
      </c>
    </row>
    <row r="4">
      <c r="A4" s="4" t="inlineStr">
        <is>
          <t>Beginning balance</t>
        </is>
      </c>
      <c r="B4" s="6" t="n">
        <v>54143</v>
      </c>
    </row>
    <row r="5">
      <c r="A5" s="4" t="inlineStr">
        <is>
          <t>Credit memos charged to revenue</t>
        </is>
      </c>
      <c r="B5" s="5" t="n">
        <v>69587</v>
      </c>
    </row>
    <row r="6">
      <c r="A6" s="4" t="inlineStr">
        <is>
          <t>Allowance for bad debts charged to expense</t>
        </is>
      </c>
      <c r="B6" s="5" t="n">
        <v>27934</v>
      </c>
    </row>
    <row r="7">
      <c r="A7" s="4" t="inlineStr">
        <is>
          <t>Deductions and other</t>
        </is>
      </c>
      <c r="B7" s="5" t="n">
        <v>-80512</v>
      </c>
    </row>
    <row r="8">
      <c r="A8" s="4" t="inlineStr">
        <is>
          <t>Ending balance</t>
        </is>
      </c>
      <c r="B8" s="6" t="n">
        <v>711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Operating lease right-of-use assets</t>
        </is>
      </c>
      <c r="B3" s="6" t="n">
        <v>2620582</v>
      </c>
      <c r="C3" s="6" t="n">
        <v>2583704</v>
      </c>
    </row>
    <row r="4">
      <c r="A4" s="4" t="inlineStr">
        <is>
          <t>Financing lease right-of-use assets, net of accumulated depreciation</t>
        </is>
      </c>
      <c r="B4" s="5" t="n">
        <v>300424</v>
      </c>
      <c r="C4" s="5" t="n">
        <v>251690</v>
      </c>
    </row>
    <row r="5">
      <c r="A5" s="3" t="inlineStr">
        <is>
          <t>Current</t>
        </is>
      </c>
      <c r="B5" s="4" t="inlineStr">
        <is>
          <t xml:space="preserve"> </t>
        </is>
      </c>
      <c r="C5" s="4" t="inlineStr">
        <is>
          <t xml:space="preserve"> </t>
        </is>
      </c>
    </row>
    <row r="6">
      <c r="A6" s="4" t="inlineStr">
        <is>
          <t>Operating lease liabilities</t>
        </is>
      </c>
      <c r="B6" s="5" t="n">
        <v>276191</v>
      </c>
      <c r="C6" s="5" t="n">
        <v>288738</v>
      </c>
    </row>
    <row r="7">
      <c r="A7" s="4" t="inlineStr">
        <is>
          <t>Finance lease liabilities</t>
        </is>
      </c>
      <c r="B7" s="5" t="n">
        <v>55744</v>
      </c>
      <c r="C7" s="5" t="n">
        <v>43857</v>
      </c>
    </row>
    <row r="8">
      <c r="A8" s="3" t="inlineStr">
        <is>
          <t>Long-term</t>
        </is>
      </c>
      <c r="B8" s="4" t="inlineStr">
        <is>
          <t xml:space="preserve"> </t>
        </is>
      </c>
      <c r="C8" s="4" t="inlineStr">
        <is>
          <t xml:space="preserve"> </t>
        </is>
      </c>
    </row>
    <row r="9">
      <c r="A9" s="4" t="inlineStr">
        <is>
          <t>Operating lease liabilities</t>
        </is>
      </c>
      <c r="B9" s="5" t="n">
        <v>2479223</v>
      </c>
      <c r="C9" s="5" t="n">
        <v>2429167</v>
      </c>
    </row>
    <row r="10">
      <c r="A10" s="4" t="inlineStr">
        <is>
          <t>Finance lease liabilities</t>
        </is>
      </c>
      <c r="B10" s="6" t="n">
        <v>316043</v>
      </c>
      <c r="C10" s="6" t="n">
        <v>289048</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s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2040</v>
      </c>
      <c r="C4" s="6" t="n">
        <v>145293</v>
      </c>
      <c r="D4" s="6" t="n">
        <v>489153</v>
      </c>
      <c r="E4" s="6" t="n">
        <v>428686</v>
      </c>
    </row>
    <row r="5">
      <c r="A5" s="4" t="inlineStr">
        <is>
          <t>Depreciation of financing lease right-of-use assets</t>
        </is>
      </c>
      <c r="B5" s="5" t="n">
        <v>11004</v>
      </c>
      <c r="C5" s="5" t="n">
        <v>10186</v>
      </c>
      <c r="D5" s="5" t="n">
        <v>31214</v>
      </c>
      <c r="E5" s="5" t="n">
        <v>32218</v>
      </c>
    </row>
    <row r="6">
      <c r="A6" s="4" t="inlineStr">
        <is>
          <t>Interest expense for financing lease liabilities</t>
        </is>
      </c>
      <c r="B6" s="5" t="n">
        <v>4843</v>
      </c>
      <c r="C6" s="5" t="n">
        <v>4126</v>
      </c>
      <c r="D6" s="5" t="n">
        <v>13600</v>
      </c>
      <c r="E6" s="5" t="n">
        <v>13163</v>
      </c>
    </row>
    <row r="7">
      <c r="A7" s="4" t="inlineStr">
        <is>
          <t>Variable lease costs</t>
        </is>
      </c>
      <c r="B7" s="6" t="n">
        <v>34866</v>
      </c>
      <c r="C7" s="6" t="n">
        <v>30730</v>
      </c>
      <c r="D7" s="6" t="n">
        <v>100864</v>
      </c>
      <c r="E7" s="6" t="n">
        <v>896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Operating cash flows used in operating leases</t>
        </is>
      </c>
      <c r="B4" s="6" t="n">
        <v>334806</v>
      </c>
      <c r="C4" s="6" t="n">
        <v>302442</v>
      </c>
    </row>
    <row r="5">
      <c r="A5" s="4" t="inlineStr">
        <is>
          <t>Operating cash flows used in financing leases (interest)</t>
        </is>
      </c>
      <c r="B5" s="5" t="n">
        <v>13600</v>
      </c>
      <c r="C5" s="5" t="n">
        <v>13163</v>
      </c>
    </row>
    <row r="6">
      <c r="A6" s="4" t="inlineStr">
        <is>
          <t>Financing cash flows used in financing leases</t>
        </is>
      </c>
      <c r="B6" s="5" t="n">
        <v>35124</v>
      </c>
      <c r="C6" s="5" t="n">
        <v>29254</v>
      </c>
    </row>
    <row r="7">
      <c r="A7" s="4" t="inlineStr">
        <is>
          <t>Operating lease modifications and reassessments</t>
        </is>
      </c>
      <c r="B7" s="5" t="n">
        <v>65874</v>
      </c>
      <c r="C7" s="5" t="n">
        <v>145133</v>
      </c>
    </row>
    <row r="8">
      <c r="A8" s="4" t="inlineStr">
        <is>
          <t>New operating leases (including acquisitions and sale-leaseback transactions)</t>
        </is>
      </c>
      <c r="B8" s="6" t="n">
        <v>234194</v>
      </c>
      <c r="C8" s="6" t="n">
        <v>4856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es Narrative (Details) $ in Thousands</t>
        </is>
      </c>
      <c r="B1" s="2" t="inlineStr">
        <is>
          <t>Sep. 30, 2023 USD ($)</t>
        </is>
      </c>
    </row>
    <row r="2">
      <c r="A2" s="3" t="inlineStr">
        <is>
          <t>Accounting Policies [Abstract]</t>
        </is>
      </c>
      <c r="B2" s="4" t="inlineStr">
        <is>
          <t xml:space="preserve"> </t>
        </is>
      </c>
    </row>
    <row r="3">
      <c r="A3" s="4" t="inlineStr">
        <is>
          <t>Operating leases not yet commenced, term</t>
        </is>
      </c>
      <c r="B3" s="4" t="inlineStr">
        <is>
          <t>25 years</t>
        </is>
      </c>
    </row>
    <row r="4">
      <c r="A4" s="4" t="inlineStr">
        <is>
          <t>Operating leases not yet commenced</t>
        </is>
      </c>
      <c r="B4" s="6" t="n">
        <v>170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arrying Value of Goodwill (Details) $ in Thousands</t>
        </is>
      </c>
      <c r="B1" s="2" t="inlineStr">
        <is>
          <t>9 Months Ended</t>
        </is>
      </c>
    </row>
    <row r="2">
      <c r="B2" s="2" t="inlineStr">
        <is>
          <t>Sep. 30, 2023 USD ($)</t>
        </is>
      </c>
    </row>
    <row r="3">
      <c r="A3" s="3" t="inlineStr">
        <is>
          <t>Gross amount of goodwill [Roll Forward]</t>
        </is>
      </c>
      <c r="B3" s="4" t="inlineStr">
        <is>
          <t xml:space="preserve"> </t>
        </is>
      </c>
    </row>
    <row r="4">
      <c r="A4" s="4" t="inlineStr">
        <is>
          <t>Goodwill beginning balance</t>
        </is>
      </c>
      <c r="B4" s="6" t="n">
        <v>4882734</v>
      </c>
    </row>
    <row r="5">
      <c r="A5" s="4" t="inlineStr">
        <is>
          <t>Tax deductible goodwill acquired during the period</t>
        </is>
      </c>
      <c r="B5" s="5" t="n">
        <v>11045</v>
      </c>
    </row>
    <row r="6">
      <c r="A6" s="4" t="inlineStr">
        <is>
          <t>Non-tax deductible goodwill acquired during the period</t>
        </is>
      </c>
      <c r="B6" s="5" t="n">
        <v>65484</v>
      </c>
    </row>
    <row r="7">
      <c r="A7" s="4" t="inlineStr">
        <is>
          <t>Fair value and other adjustments</t>
        </is>
      </c>
      <c r="B7" s="5" t="n">
        <v>2253</v>
      </c>
    </row>
    <row r="8">
      <c r="A8" s="4" t="inlineStr">
        <is>
          <t>Currency translation adjustments</t>
        </is>
      </c>
      <c r="B8" s="5" t="n">
        <v>-23441</v>
      </c>
    </row>
    <row r="9">
      <c r="A9" s="4" t="inlineStr">
        <is>
          <t>Goodwill ending balance</t>
        </is>
      </c>
      <c r="B9" s="5" t="n">
        <v>4938075</v>
      </c>
    </row>
    <row r="10">
      <c r="A10" s="4" t="inlineStr">
        <is>
          <t>Accumulated goodwill impairment</t>
        </is>
      </c>
      <c r="B10" s="5" t="n">
        <v>158420</v>
      </c>
    </row>
    <row r="11">
      <c r="A11" s="4" t="inlineStr">
        <is>
          <t>GLOBAL RIM BUSINESS</t>
        </is>
      </c>
      <c r="B11" s="4" t="inlineStr">
        <is>
          <t xml:space="preserve"> </t>
        </is>
      </c>
    </row>
    <row r="12">
      <c r="A12" s="3" t="inlineStr">
        <is>
          <t>Gross amount of goodwill [Roll Forward]</t>
        </is>
      </c>
      <c r="B12" s="4" t="inlineStr">
        <is>
          <t xml:space="preserve"> </t>
        </is>
      </c>
    </row>
    <row r="13">
      <c r="A13" s="4" t="inlineStr">
        <is>
          <t>Goodwill beginning balance</t>
        </is>
      </c>
      <c r="B13" s="5" t="n">
        <v>3852946</v>
      </c>
    </row>
    <row r="14">
      <c r="A14" s="4" t="inlineStr">
        <is>
          <t>Tax deductible goodwill acquired during the period</t>
        </is>
      </c>
      <c r="B14" s="5" t="n">
        <v>0</v>
      </c>
    </row>
    <row r="15">
      <c r="A15" s="4" t="inlineStr">
        <is>
          <t>Non-tax deductible goodwill acquired during the period</t>
        </is>
      </c>
      <c r="B15" s="5" t="n">
        <v>33873</v>
      </c>
    </row>
    <row r="16">
      <c r="A16" s="4" t="inlineStr">
        <is>
          <t>Fair value and other adjustments</t>
        </is>
      </c>
      <c r="B16" s="5" t="n">
        <v>-80</v>
      </c>
    </row>
    <row r="17">
      <c r="A17" s="4" t="inlineStr">
        <is>
          <t>Currency translation adjustments</t>
        </is>
      </c>
      <c r="B17" s="5" t="n">
        <v>-21532</v>
      </c>
    </row>
    <row r="18">
      <c r="A18" s="4" t="inlineStr">
        <is>
          <t>Goodwill ending balance</t>
        </is>
      </c>
      <c r="B18" s="5" t="n">
        <v>3865207</v>
      </c>
    </row>
    <row r="19">
      <c r="A19" s="4" t="inlineStr">
        <is>
          <t>Accumulated goodwill impairment</t>
        </is>
      </c>
      <c r="B19" s="5" t="n">
        <v>132409</v>
      </c>
    </row>
    <row r="20">
      <c r="A20" s="4" t="inlineStr">
        <is>
          <t>GLOBAL DATA CENTER BUSINESS</t>
        </is>
      </c>
      <c r="B20" s="4" t="inlineStr">
        <is>
          <t xml:space="preserve"> </t>
        </is>
      </c>
    </row>
    <row r="21">
      <c r="A21" s="3" t="inlineStr">
        <is>
          <t>Gross amount of goodwill [Roll Forward]</t>
        </is>
      </c>
      <c r="B21" s="4" t="inlineStr">
        <is>
          <t xml:space="preserve"> </t>
        </is>
      </c>
    </row>
    <row r="22">
      <c r="A22" s="4" t="inlineStr">
        <is>
          <t>Goodwill beginning balance</t>
        </is>
      </c>
      <c r="B22" s="5" t="n">
        <v>418502</v>
      </c>
    </row>
    <row r="23">
      <c r="A23" s="4" t="inlineStr">
        <is>
          <t>Tax deductible goodwill acquired during the period</t>
        </is>
      </c>
      <c r="B23" s="5" t="n">
        <v>0</v>
      </c>
    </row>
    <row r="24">
      <c r="A24" s="4" t="inlineStr">
        <is>
          <t>Non-tax deductible goodwill acquired during the period</t>
        </is>
      </c>
      <c r="B24" s="5" t="n">
        <v>31228</v>
      </c>
    </row>
    <row r="25">
      <c r="A25" s="4" t="inlineStr">
        <is>
          <t>Fair value and other adjustments</t>
        </is>
      </c>
      <c r="B25" s="5" t="n">
        <v>0</v>
      </c>
    </row>
    <row r="26">
      <c r="A26" s="4" t="inlineStr">
        <is>
          <t>Currency translation adjustments</t>
        </is>
      </c>
      <c r="B26" s="5" t="n">
        <v>-1799</v>
      </c>
    </row>
    <row r="27">
      <c r="A27" s="4" t="inlineStr">
        <is>
          <t>Goodwill ending balance</t>
        </is>
      </c>
      <c r="B27" s="5" t="n">
        <v>447931</v>
      </c>
    </row>
    <row r="28">
      <c r="A28" s="4" t="inlineStr">
        <is>
          <t>Accumulated goodwill impairment</t>
        </is>
      </c>
      <c r="B28" s="5" t="n">
        <v>0</v>
      </c>
    </row>
    <row r="29">
      <c r="A29" s="4" t="inlineStr">
        <is>
          <t>CORPORATE AND OTHER</t>
        </is>
      </c>
      <c r="B29" s="4" t="inlineStr">
        <is>
          <t xml:space="preserve"> </t>
        </is>
      </c>
    </row>
    <row r="30">
      <c r="A30" s="3" t="inlineStr">
        <is>
          <t>Gross amount of goodwill [Roll Forward]</t>
        </is>
      </c>
      <c r="B30" s="4" t="inlineStr">
        <is>
          <t xml:space="preserve"> </t>
        </is>
      </c>
    </row>
    <row r="31">
      <c r="A31" s="4" t="inlineStr">
        <is>
          <t>Goodwill beginning balance</t>
        </is>
      </c>
      <c r="B31" s="5" t="n">
        <v>611286</v>
      </c>
    </row>
    <row r="32">
      <c r="A32" s="4" t="inlineStr">
        <is>
          <t>Tax deductible goodwill acquired during the period</t>
        </is>
      </c>
      <c r="B32" s="5" t="n">
        <v>11045</v>
      </c>
    </row>
    <row r="33">
      <c r="A33" s="4" t="inlineStr">
        <is>
          <t>Non-tax deductible goodwill acquired during the period</t>
        </is>
      </c>
      <c r="B33" s="5" t="n">
        <v>383</v>
      </c>
    </row>
    <row r="34">
      <c r="A34" s="4" t="inlineStr">
        <is>
          <t>Fair value and other adjustments</t>
        </is>
      </c>
      <c r="B34" s="5" t="n">
        <v>2333</v>
      </c>
    </row>
    <row r="35">
      <c r="A35" s="4" t="inlineStr">
        <is>
          <t>Currency translation adjustments</t>
        </is>
      </c>
      <c r="B35" s="5" t="n">
        <v>-110</v>
      </c>
    </row>
    <row r="36">
      <c r="A36" s="4" t="inlineStr">
        <is>
          <t>Goodwill ending balance</t>
        </is>
      </c>
      <c r="B36" s="5" t="n">
        <v>624937</v>
      </c>
    </row>
    <row r="37">
      <c r="A37" s="4" t="inlineStr">
        <is>
          <t>Accumulated goodwill impairment</t>
        </is>
      </c>
      <c r="B37" s="6" t="n">
        <v>260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ments, Recurring - USD ($) $ in Thousands</t>
        </is>
      </c>
      <c r="B1" s="2" t="inlineStr">
        <is>
          <t>Sep. 30, 2023</t>
        </is>
      </c>
      <c r="C1" s="2" t="inlineStr">
        <is>
          <t>Dec. 31, 2022</t>
        </is>
      </c>
    </row>
    <row r="2">
      <c r="A2" s="4" t="inlineStr">
        <is>
          <t>QUOTED PRICES IN ACTIVE MARKETS (LEVEL 1)</t>
        </is>
      </c>
      <c r="B2" s="4" t="inlineStr">
        <is>
          <t xml:space="preserve"> </t>
        </is>
      </c>
      <c r="C2" s="4" t="inlineStr">
        <is>
          <t xml:space="preserve"> </t>
        </is>
      </c>
    </row>
    <row r="3">
      <c r="A3" s="3" t="inlineStr">
        <is>
          <t>Assets and Liabilities Carried at Fair Value Measured on a Recurring Basis [Line Items]</t>
        </is>
      </c>
      <c r="B3" s="4" t="inlineStr">
        <is>
          <t xml:space="preserve"> </t>
        </is>
      </c>
      <c r="C3" s="4" t="inlineStr">
        <is>
          <t xml:space="preserve"> </t>
        </is>
      </c>
    </row>
    <row r="4">
      <c r="A4" s="4" t="inlineStr">
        <is>
          <t>Trading Securities</t>
        </is>
      </c>
      <c r="B4" s="6" t="n">
        <v>8418</v>
      </c>
      <c r="C4" s="6" t="n">
        <v>9426</v>
      </c>
    </row>
    <row r="5">
      <c r="A5" s="4" t="inlineStr">
        <is>
          <t>Derivative Assets</t>
        </is>
      </c>
      <c r="B5" s="5" t="n">
        <v>0</v>
      </c>
      <c r="C5" s="5" t="n">
        <v>0</v>
      </c>
    </row>
    <row r="6">
      <c r="A6" s="4" t="inlineStr">
        <is>
          <t>Derivative Liabilities</t>
        </is>
      </c>
      <c r="B6" s="5" t="n">
        <v>0</v>
      </c>
      <c r="C6" s="5" t="n">
        <v>0</v>
      </c>
    </row>
    <row r="7">
      <c r="A7" s="4" t="inlineStr">
        <is>
          <t>Deferred purchase obligations</t>
        </is>
      </c>
      <c r="B7" s="5" t="n">
        <v>0</v>
      </c>
      <c r="C7" s="5" t="n">
        <v>0</v>
      </c>
    </row>
    <row r="8">
      <c r="A8" s="4" t="inlineStr">
        <is>
          <t>QUOTED PRICES IN ACTIVE MARKETS (LEVEL 1) | Money Market Funds</t>
        </is>
      </c>
      <c r="B8" s="4" t="inlineStr">
        <is>
          <t xml:space="preserve"> </t>
        </is>
      </c>
      <c r="C8" s="4" t="inlineStr">
        <is>
          <t xml:space="preserve"> </t>
        </is>
      </c>
    </row>
    <row r="9">
      <c r="A9" s="3" t="inlineStr">
        <is>
          <t>Assets and Liabilities Carried at Fair Value Measured on a Recurring Basis [Line Items]</t>
        </is>
      </c>
      <c r="B9" s="4" t="inlineStr">
        <is>
          <t xml:space="preserve"> </t>
        </is>
      </c>
      <c r="C9" s="4" t="inlineStr">
        <is>
          <t xml:space="preserve"> </t>
        </is>
      </c>
    </row>
    <row r="10">
      <c r="A10" s="4" t="inlineStr">
        <is>
          <t>Cash and cash equivalents</t>
        </is>
      </c>
      <c r="B10" s="5" t="n">
        <v>0</v>
      </c>
      <c r="C10" s="5" t="n">
        <v>0</v>
      </c>
    </row>
    <row r="11">
      <c r="A11" s="4" t="inlineStr">
        <is>
          <t>QUOTED PRICES IN ACTIVE MARKETS (LEVEL 1) | Time Deposits</t>
        </is>
      </c>
      <c r="B11" s="4" t="inlineStr">
        <is>
          <t xml:space="preserve"> </t>
        </is>
      </c>
      <c r="C11" s="4" t="inlineStr">
        <is>
          <t xml:space="preserve"> </t>
        </is>
      </c>
    </row>
    <row r="12">
      <c r="A12" s="3" t="inlineStr">
        <is>
          <t>Assets and Liabilities Carried at Fair Value Measured on a Recurring Basis [Line Items]</t>
        </is>
      </c>
      <c r="B12" s="4" t="inlineStr">
        <is>
          <t xml:space="preserve"> </t>
        </is>
      </c>
      <c r="C12" s="4" t="inlineStr">
        <is>
          <t xml:space="preserve"> </t>
        </is>
      </c>
    </row>
    <row r="13">
      <c r="A13" s="4" t="inlineStr">
        <is>
          <t>Cash and cash equivalents</t>
        </is>
      </c>
      <c r="B13" s="5" t="n">
        <v>0</v>
      </c>
      <c r="C13" s="5" t="n">
        <v>0</v>
      </c>
    </row>
    <row r="14">
      <c r="A14" s="4" t="inlineStr">
        <is>
          <t>SIGNIFICANT OTHER OBSERVABLE INPUTS (LEVEL 2)</t>
        </is>
      </c>
      <c r="B14" s="4" t="inlineStr">
        <is>
          <t xml:space="preserve"> </t>
        </is>
      </c>
      <c r="C14" s="4" t="inlineStr">
        <is>
          <t xml:space="preserve"> </t>
        </is>
      </c>
    </row>
    <row r="15">
      <c r="A15" s="3" t="inlineStr">
        <is>
          <t>Assets and Liabilities Carried at Fair Value Measured on a Recurring Basis [Line Items]</t>
        </is>
      </c>
      <c r="B15" s="4" t="inlineStr">
        <is>
          <t xml:space="preserve"> </t>
        </is>
      </c>
      <c r="C15" s="4" t="inlineStr">
        <is>
          <t xml:space="preserve"> </t>
        </is>
      </c>
    </row>
    <row r="16">
      <c r="A16" s="4" t="inlineStr">
        <is>
          <t>Trading Securities</t>
        </is>
      </c>
      <c r="B16" s="5" t="n">
        <v>1499</v>
      </c>
      <c r="C16" s="5" t="n">
        <v>36</v>
      </c>
    </row>
    <row r="17">
      <c r="A17" s="4" t="inlineStr">
        <is>
          <t>Derivative Assets</t>
        </is>
      </c>
      <c r="B17" s="5" t="n">
        <v>39478</v>
      </c>
      <c r="C17" s="5" t="n">
        <v>51396</v>
      </c>
    </row>
    <row r="18">
      <c r="A18" s="4" t="inlineStr">
        <is>
          <t>Derivative Liabilities</t>
        </is>
      </c>
      <c r="B18" s="5" t="n">
        <v>38</v>
      </c>
      <c r="C18" s="5" t="n">
        <v>489</v>
      </c>
    </row>
    <row r="19">
      <c r="A19" s="4" t="inlineStr">
        <is>
          <t>Deferred purchase obligations</t>
        </is>
      </c>
      <c r="B19" s="5" t="n">
        <v>0</v>
      </c>
      <c r="C19" s="5" t="n">
        <v>0</v>
      </c>
    </row>
    <row r="20">
      <c r="A20" s="4" t="inlineStr">
        <is>
          <t>SIGNIFICANT OTHER OBSERVABLE INPUTS (LEVEL 2) | Money Market Funds</t>
        </is>
      </c>
      <c r="B20" s="4" t="inlineStr">
        <is>
          <t xml:space="preserve"> </t>
        </is>
      </c>
      <c r="C20" s="4" t="inlineStr">
        <is>
          <t xml:space="preserve"> </t>
        </is>
      </c>
    </row>
    <row r="21">
      <c r="A21" s="3" t="inlineStr">
        <is>
          <t>Assets and Liabilities Carried at Fair Value Measured on a Recurring Basis [Line Items]</t>
        </is>
      </c>
      <c r="B21" s="4" t="inlineStr">
        <is>
          <t xml:space="preserve"> </t>
        </is>
      </c>
      <c r="C21" s="4" t="inlineStr">
        <is>
          <t xml:space="preserve"> </t>
        </is>
      </c>
    </row>
    <row r="22">
      <c r="A22" s="4" t="inlineStr">
        <is>
          <t>Cash and cash equivalents</t>
        </is>
      </c>
      <c r="B22" s="5" t="n">
        <v>10197</v>
      </c>
      <c r="C22" s="5" t="n">
        <v>11311</v>
      </c>
    </row>
    <row r="23">
      <c r="A23" s="4" t="inlineStr">
        <is>
          <t>SIGNIFICANT OTHER OBSERVABLE INPUTS (LEVEL 2) | Time Deposits</t>
        </is>
      </c>
      <c r="B23" s="4" t="inlineStr">
        <is>
          <t xml:space="preserve"> </t>
        </is>
      </c>
      <c r="C23" s="4" t="inlineStr">
        <is>
          <t xml:space="preserve"> </t>
        </is>
      </c>
    </row>
    <row r="24">
      <c r="A24" s="3" t="inlineStr">
        <is>
          <t>Assets and Liabilities Carried at Fair Value Measured on a Recurring Basis [Line Items]</t>
        </is>
      </c>
      <c r="B24" s="4" t="inlineStr">
        <is>
          <t xml:space="preserve"> </t>
        </is>
      </c>
      <c r="C24" s="4" t="inlineStr">
        <is>
          <t xml:space="preserve"> </t>
        </is>
      </c>
    </row>
    <row r="25">
      <c r="A25" s="4" t="inlineStr">
        <is>
          <t>Cash and cash equivalents</t>
        </is>
      </c>
      <c r="B25" s="5" t="n">
        <v>45910</v>
      </c>
      <c r="C25" s="5" t="n">
        <v>1102</v>
      </c>
    </row>
    <row r="26">
      <c r="A26" s="4" t="inlineStr">
        <is>
          <t>SIGNIFICANT UNOBSERVABLE INPUTS (LEVEL 3)</t>
        </is>
      </c>
      <c r="B26" s="4" t="inlineStr">
        <is>
          <t xml:space="preserve"> </t>
        </is>
      </c>
      <c r="C26" s="4" t="inlineStr">
        <is>
          <t xml:space="preserve"> </t>
        </is>
      </c>
    </row>
    <row r="27">
      <c r="A27" s="3" t="inlineStr">
        <is>
          <t>Assets and Liabilities Carried at Fair Value Measured on a Recurring Basis [Line Items]</t>
        </is>
      </c>
      <c r="B27" s="4" t="inlineStr">
        <is>
          <t xml:space="preserve"> </t>
        </is>
      </c>
      <c r="C27" s="4" t="inlineStr">
        <is>
          <t xml:space="preserve"> </t>
        </is>
      </c>
    </row>
    <row r="28">
      <c r="A28" s="4" t="inlineStr">
        <is>
          <t>Trading Securities</t>
        </is>
      </c>
      <c r="B28" s="5" t="n">
        <v>0</v>
      </c>
      <c r="C28" s="5" t="n">
        <v>0</v>
      </c>
    </row>
    <row r="29">
      <c r="A29" s="4" t="inlineStr">
        <is>
          <t>Derivative Assets</t>
        </is>
      </c>
      <c r="B29" s="5" t="n">
        <v>0</v>
      </c>
      <c r="C29" s="5" t="n">
        <v>0</v>
      </c>
    </row>
    <row r="30">
      <c r="A30" s="4" t="inlineStr">
        <is>
          <t>Derivative Liabilities</t>
        </is>
      </c>
      <c r="B30" s="5" t="n">
        <v>0</v>
      </c>
      <c r="C30" s="5" t="n">
        <v>0</v>
      </c>
    </row>
    <row r="31">
      <c r="A31" s="4" t="inlineStr">
        <is>
          <t>Deferred purchase obligations</t>
        </is>
      </c>
      <c r="B31" s="5" t="n">
        <v>206755</v>
      </c>
      <c r="C31" s="5" t="n">
        <v>193033</v>
      </c>
    </row>
    <row r="32">
      <c r="A32" s="4" t="inlineStr">
        <is>
          <t>SIGNIFICANT UNOBSERVABLE INPUTS (LEVEL 3) | Money Market Funds</t>
        </is>
      </c>
      <c r="B32" s="4" t="inlineStr">
        <is>
          <t xml:space="preserve"> </t>
        </is>
      </c>
      <c r="C32" s="4" t="inlineStr">
        <is>
          <t xml:space="preserve"> </t>
        </is>
      </c>
    </row>
    <row r="33">
      <c r="A33" s="3" t="inlineStr">
        <is>
          <t>Assets and Liabilities Carried at Fair Value Measured on a Recurring Basis [Line Items]</t>
        </is>
      </c>
      <c r="B33" s="4" t="inlineStr">
        <is>
          <t xml:space="preserve"> </t>
        </is>
      </c>
      <c r="C33" s="4" t="inlineStr">
        <is>
          <t xml:space="preserve"> </t>
        </is>
      </c>
    </row>
    <row r="34">
      <c r="A34" s="4" t="inlineStr">
        <is>
          <t>Cash and cash equivalents</t>
        </is>
      </c>
      <c r="B34" s="5" t="n">
        <v>0</v>
      </c>
      <c r="C34" s="5" t="n">
        <v>0</v>
      </c>
    </row>
    <row r="35">
      <c r="A35" s="4" t="inlineStr">
        <is>
          <t>SIGNIFICANT UNOBSERVABLE INPUTS (LEVEL 3) | Time Deposits</t>
        </is>
      </c>
      <c r="B35" s="4" t="inlineStr">
        <is>
          <t xml:space="preserve"> </t>
        </is>
      </c>
      <c r="C35" s="4" t="inlineStr">
        <is>
          <t xml:space="preserve"> </t>
        </is>
      </c>
    </row>
    <row r="36">
      <c r="A36" s="3" t="inlineStr">
        <is>
          <t>Assets and Liabilities Carried at Fair Value Measured on a Recurring Basis [Line Items]</t>
        </is>
      </c>
      <c r="B36" s="4" t="inlineStr">
        <is>
          <t xml:space="preserve"> </t>
        </is>
      </c>
      <c r="C36" s="4" t="inlineStr">
        <is>
          <t xml:space="preserve"> </t>
        </is>
      </c>
    </row>
    <row r="37">
      <c r="A37" s="4" t="inlineStr">
        <is>
          <t>Cash and cash equivalents</t>
        </is>
      </c>
      <c r="B37" s="5" t="n">
        <v>0</v>
      </c>
      <c r="C37" s="5" t="n">
        <v>0</v>
      </c>
    </row>
    <row r="38">
      <c r="A38" s="4" t="inlineStr">
        <is>
          <t>Estimate of Fair Value</t>
        </is>
      </c>
      <c r="B38" s="4" t="inlineStr">
        <is>
          <t xml:space="preserve"> </t>
        </is>
      </c>
      <c r="C38" s="4" t="inlineStr">
        <is>
          <t xml:space="preserve"> </t>
        </is>
      </c>
    </row>
    <row r="39">
      <c r="A39" s="3" t="inlineStr">
        <is>
          <t>Assets and Liabilities Carried at Fair Value Measured on a Recurring Basis [Line Items]</t>
        </is>
      </c>
      <c r="B39" s="4" t="inlineStr">
        <is>
          <t xml:space="preserve"> </t>
        </is>
      </c>
      <c r="C39" s="4" t="inlineStr">
        <is>
          <t xml:space="preserve"> </t>
        </is>
      </c>
    </row>
    <row r="40">
      <c r="A40" s="4" t="inlineStr">
        <is>
          <t>Trading Securities</t>
        </is>
      </c>
      <c r="B40" s="5" t="n">
        <v>9917</v>
      </c>
      <c r="C40" s="5" t="n">
        <v>9462</v>
      </c>
    </row>
    <row r="41">
      <c r="A41" s="4" t="inlineStr">
        <is>
          <t>Derivative Assets</t>
        </is>
      </c>
      <c r="B41" s="5" t="n">
        <v>39478</v>
      </c>
      <c r="C41" s="5" t="n">
        <v>51396</v>
      </c>
    </row>
    <row r="42">
      <c r="A42" s="4" t="inlineStr">
        <is>
          <t>Derivative Liabilities</t>
        </is>
      </c>
      <c r="B42" s="5" t="n">
        <v>38</v>
      </c>
      <c r="C42" s="5" t="n">
        <v>489</v>
      </c>
    </row>
    <row r="43">
      <c r="A43" s="4" t="inlineStr">
        <is>
          <t>Deferred purchase obligations</t>
        </is>
      </c>
      <c r="B43" s="5" t="n">
        <v>206755</v>
      </c>
      <c r="C43" s="5" t="n">
        <v>193033</v>
      </c>
    </row>
    <row r="44">
      <c r="A44" s="4" t="inlineStr">
        <is>
          <t>Estimate of Fair Value | Money Market Funds</t>
        </is>
      </c>
      <c r="B44" s="4" t="inlineStr">
        <is>
          <t xml:space="preserve"> </t>
        </is>
      </c>
      <c r="C44" s="4" t="inlineStr">
        <is>
          <t xml:space="preserve"> </t>
        </is>
      </c>
    </row>
    <row r="45">
      <c r="A45" s="3" t="inlineStr">
        <is>
          <t>Assets and Liabilities Carried at Fair Value Measured on a Recurring Basis [Line Items]</t>
        </is>
      </c>
      <c r="B45" s="4" t="inlineStr">
        <is>
          <t xml:space="preserve"> </t>
        </is>
      </c>
      <c r="C45" s="4" t="inlineStr">
        <is>
          <t xml:space="preserve"> </t>
        </is>
      </c>
    </row>
    <row r="46">
      <c r="A46" s="4" t="inlineStr">
        <is>
          <t>Cash and cash equivalents</t>
        </is>
      </c>
      <c r="B46" s="5" t="n">
        <v>10197</v>
      </c>
      <c r="C46" s="5" t="n">
        <v>11311</v>
      </c>
    </row>
    <row r="47">
      <c r="A47" s="4" t="inlineStr">
        <is>
          <t>Estimate of Fair Value | Time Deposits</t>
        </is>
      </c>
      <c r="B47" s="4" t="inlineStr">
        <is>
          <t xml:space="preserve"> </t>
        </is>
      </c>
      <c r="C47" s="4" t="inlineStr">
        <is>
          <t xml:space="preserve"> </t>
        </is>
      </c>
    </row>
    <row r="48">
      <c r="A48" s="3" t="inlineStr">
        <is>
          <t>Assets and Liabilities Carried at Fair Value Measured on a Recurring Basis [Line Items]</t>
        </is>
      </c>
      <c r="B48" s="4" t="inlineStr">
        <is>
          <t xml:space="preserve"> </t>
        </is>
      </c>
      <c r="C48" s="4" t="inlineStr">
        <is>
          <t xml:space="preserve"> </t>
        </is>
      </c>
    </row>
    <row r="49">
      <c r="A49" s="4" t="inlineStr">
        <is>
          <t>Cash and cash equivalents</t>
        </is>
      </c>
      <c r="B49" s="6" t="n">
        <v>45910</v>
      </c>
      <c r="C49" s="6" t="n">
        <v>1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Income and Other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Roll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416343</v>
      </c>
      <c r="C4" s="6" t="n">
        <v>651775</v>
      </c>
      <c r="D4" s="6" t="n">
        <v>636793</v>
      </c>
      <c r="E4" s="6" t="n">
        <v>85706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nd other adjustments</t>
        </is>
      </c>
      <c r="B6" s="5" t="n">
        <v>-79416</v>
      </c>
      <c r="C6" s="5" t="n">
        <v>-174739</v>
      </c>
      <c r="D6" s="5" t="n">
        <v>-21584</v>
      </c>
      <c r="E6" s="5" t="n">
        <v>-334344</v>
      </c>
    </row>
    <row r="7">
      <c r="A7" s="4" t="inlineStr">
        <is>
          <t>Change in Fair Value of Derivative Instruments</t>
        </is>
      </c>
      <c r="B7" s="5" t="n">
        <v>6184</v>
      </c>
      <c r="C7" s="5" t="n">
        <v>32233</v>
      </c>
      <c r="D7" s="5" t="n">
        <v>10638</v>
      </c>
      <c r="E7" s="5" t="n">
        <v>83210</v>
      </c>
    </row>
    <row r="8">
      <c r="A8" s="4" t="inlineStr">
        <is>
          <t>Reclassifications from Accumulated Other Comprehensive Items, net</t>
        </is>
      </c>
      <c r="B8" s="5" t="n">
        <v>-2527</v>
      </c>
      <c r="C8" s="5" t="n">
        <v>0</v>
      </c>
      <c r="D8" s="5" t="n">
        <v>-5054</v>
      </c>
      <c r="E8" s="5" t="n">
        <v>0</v>
      </c>
    </row>
    <row r="9">
      <c r="A9" s="4" t="inlineStr">
        <is>
          <t>Total other comprehensive (loss) income</t>
        </is>
      </c>
      <c r="B9" s="5" t="n">
        <v>-75759</v>
      </c>
      <c r="C9" s="5" t="n">
        <v>-142506</v>
      </c>
      <c r="D9" s="5" t="n">
        <v>-16000</v>
      </c>
      <c r="E9" s="5" t="n">
        <v>-251134</v>
      </c>
    </row>
    <row r="10">
      <c r="A10" s="4" t="inlineStr">
        <is>
          <t>End of period</t>
        </is>
      </c>
      <c r="B10" s="5" t="n">
        <v>262631</v>
      </c>
      <c r="C10" s="5" t="n">
        <v>533839</v>
      </c>
      <c r="D10" s="5" t="n">
        <v>262631</v>
      </c>
      <c r="E10" s="5" t="n">
        <v>533839</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OCI Rollforward</t>
        </is>
      </c>
      <c r="B12" s="4" t="inlineStr">
        <is>
          <t xml:space="preserve"> </t>
        </is>
      </c>
      <c r="C12" s="4" t="inlineStr">
        <is>
          <t xml:space="preserve"> </t>
        </is>
      </c>
      <c r="D12" s="4" t="inlineStr">
        <is>
          <t xml:space="preserve"> </t>
        </is>
      </c>
      <c r="E12" s="4" t="inlineStr">
        <is>
          <t xml:space="preserve"> </t>
        </is>
      </c>
    </row>
    <row r="13">
      <c r="A13" s="4" t="inlineStr">
        <is>
          <t>Beginning of Period</t>
        </is>
      </c>
      <c r="B13" s="5" t="n">
        <v>-382244</v>
      </c>
      <c r="C13" s="5" t="n">
        <v>-446975</v>
      </c>
      <c r="D13" s="5" t="n">
        <v>-442003</v>
      </c>
      <c r="E13" s="5" t="n">
        <v>-338347</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End of period</t>
        </is>
      </c>
      <c r="B15" s="5" t="n">
        <v>-458003</v>
      </c>
      <c r="C15" s="5" t="n">
        <v>-589481</v>
      </c>
      <c r="D15" s="5" t="n">
        <v>-458003</v>
      </c>
      <c r="E15" s="5" t="n">
        <v>-589481</v>
      </c>
    </row>
    <row r="16">
      <c r="A16" s="4" t="inlineStr">
        <is>
          <t>FOREIGN CURRENCY TRANSLATION AND OTHER ADJUSTMENTS</t>
        </is>
      </c>
      <c r="B16" s="4" t="inlineStr">
        <is>
          <t xml:space="preserve"> </t>
        </is>
      </c>
      <c r="C16" s="4" t="inlineStr">
        <is>
          <t xml:space="preserve"> </t>
        </is>
      </c>
      <c r="D16" s="4" t="inlineStr">
        <is>
          <t xml:space="preserve"> </t>
        </is>
      </c>
      <c r="E16" s="4" t="inlineStr">
        <is>
          <t xml:space="preserve"> </t>
        </is>
      </c>
    </row>
    <row r="17">
      <c r="A17" s="3" t="inlineStr">
        <is>
          <t>AOCI Rollforward</t>
        </is>
      </c>
      <c r="B17" s="4" t="inlineStr">
        <is>
          <t xml:space="preserve"> </t>
        </is>
      </c>
      <c r="C17" s="4" t="inlineStr">
        <is>
          <t xml:space="preserve"> </t>
        </is>
      </c>
      <c r="D17" s="4" t="inlineStr">
        <is>
          <t xml:space="preserve"> </t>
        </is>
      </c>
      <c r="E17" s="4" t="inlineStr">
        <is>
          <t xml:space="preserve"> </t>
        </is>
      </c>
    </row>
    <row r="18">
      <c r="A18" s="4" t="inlineStr">
        <is>
          <t>Beginning of Period</t>
        </is>
      </c>
      <c r="B18" s="5" t="n">
        <v>-396677</v>
      </c>
      <c r="C18" s="5" t="n">
        <v>-500629</v>
      </c>
      <c r="D18" s="5" t="n">
        <v>-454509</v>
      </c>
      <c r="E18" s="5" t="n">
        <v>-341024</v>
      </c>
    </row>
    <row r="19">
      <c r="A19" s="3" t="inlineStr">
        <is>
          <t>Other comprehensive (loss)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nd other adjustments</t>
        </is>
      </c>
      <c r="B20" s="5" t="n">
        <v>-79416</v>
      </c>
      <c r="C20" s="5" t="n">
        <v>-174739</v>
      </c>
      <c r="D20" s="5" t="n">
        <v>-21584</v>
      </c>
      <c r="E20" s="5" t="n">
        <v>-334344</v>
      </c>
    </row>
    <row r="21">
      <c r="A21" s="4" t="inlineStr">
        <is>
          <t>Change in Fair Value of Derivative Instruments</t>
        </is>
      </c>
      <c r="B21" s="5" t="n">
        <v>0</v>
      </c>
      <c r="C21" s="5" t="n">
        <v>0</v>
      </c>
      <c r="D21" s="5" t="n">
        <v>0</v>
      </c>
      <c r="E21" s="5" t="n">
        <v>0</v>
      </c>
    </row>
    <row r="22">
      <c r="A22" s="4" t="inlineStr">
        <is>
          <t>Reclassifications from Accumulated Other Comprehensive Items, net</t>
        </is>
      </c>
      <c r="B22" s="5" t="n">
        <v>0</v>
      </c>
      <c r="C22" s="5" t="n">
        <v>0</v>
      </c>
      <c r="D22" s="5" t="n">
        <v>0</v>
      </c>
      <c r="E22" s="5" t="n">
        <v>0</v>
      </c>
    </row>
    <row r="23">
      <c r="A23" s="4" t="inlineStr">
        <is>
          <t>Total other comprehensive (loss) income</t>
        </is>
      </c>
      <c r="B23" s="5" t="n">
        <v>-79416</v>
      </c>
      <c r="C23" s="5" t="n">
        <v>-174739</v>
      </c>
      <c r="D23" s="5" t="n">
        <v>-21584</v>
      </c>
      <c r="E23" s="5" t="n">
        <v>-334344</v>
      </c>
    </row>
    <row r="24">
      <c r="A24" s="4" t="inlineStr">
        <is>
          <t>End of period</t>
        </is>
      </c>
      <c r="B24" s="5" t="n">
        <v>-476093</v>
      </c>
      <c r="C24" s="5" t="n">
        <v>-675368</v>
      </c>
      <c r="D24" s="5" t="n">
        <v>-476093</v>
      </c>
      <c r="E24" s="5" t="n">
        <v>-675368</v>
      </c>
    </row>
    <row r="25">
      <c r="A25" s="4" t="inlineStr">
        <is>
          <t>DERIVATIVE FINANCIAL INSTRUMENTS</t>
        </is>
      </c>
      <c r="B25" s="4" t="inlineStr">
        <is>
          <t xml:space="preserve"> </t>
        </is>
      </c>
      <c r="C25" s="4" t="inlineStr">
        <is>
          <t xml:space="preserve"> </t>
        </is>
      </c>
      <c r="D25" s="4" t="inlineStr">
        <is>
          <t xml:space="preserve"> </t>
        </is>
      </c>
      <c r="E25" s="4" t="inlineStr">
        <is>
          <t xml:space="preserve"> </t>
        </is>
      </c>
    </row>
    <row r="26">
      <c r="A26" s="3" t="inlineStr">
        <is>
          <t>AOCI Rollforward</t>
        </is>
      </c>
      <c r="B26" s="4" t="inlineStr">
        <is>
          <t xml:space="preserve"> </t>
        </is>
      </c>
      <c r="C26" s="4" t="inlineStr">
        <is>
          <t xml:space="preserve"> </t>
        </is>
      </c>
      <c r="D26" s="4" t="inlineStr">
        <is>
          <t xml:space="preserve"> </t>
        </is>
      </c>
      <c r="E26" s="4" t="inlineStr">
        <is>
          <t xml:space="preserve"> </t>
        </is>
      </c>
    </row>
    <row r="27">
      <c r="A27" s="4" t="inlineStr">
        <is>
          <t>Beginning of Period</t>
        </is>
      </c>
      <c r="B27" s="5" t="n">
        <v>14433</v>
      </c>
      <c r="C27" s="5" t="n">
        <v>53654</v>
      </c>
      <c r="D27" s="5" t="n">
        <v>12506</v>
      </c>
      <c r="E27" s="5" t="n">
        <v>2677</v>
      </c>
    </row>
    <row r="28">
      <c r="A28" s="3" t="inlineStr">
        <is>
          <t>Other comprehensive (loss)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and other adjustments</t>
        </is>
      </c>
      <c r="B29" s="5" t="n">
        <v>0</v>
      </c>
      <c r="C29" s="5" t="n">
        <v>0</v>
      </c>
      <c r="D29" s="5" t="n">
        <v>0</v>
      </c>
      <c r="E29" s="5" t="n">
        <v>0</v>
      </c>
    </row>
    <row r="30">
      <c r="A30" s="4" t="inlineStr">
        <is>
          <t>Change in Fair Value of Derivative Instruments</t>
        </is>
      </c>
      <c r="B30" s="5" t="n">
        <v>6184</v>
      </c>
      <c r="C30" s="5" t="n">
        <v>32233</v>
      </c>
      <c r="D30" s="5" t="n">
        <v>10638</v>
      </c>
      <c r="E30" s="5" t="n">
        <v>83210</v>
      </c>
    </row>
    <row r="31">
      <c r="A31" s="4" t="inlineStr">
        <is>
          <t>Reclassifications from Accumulated Other Comprehensive Items, net</t>
        </is>
      </c>
      <c r="B31" s="5" t="n">
        <v>-2527</v>
      </c>
      <c r="C31" s="5" t="n">
        <v>0</v>
      </c>
      <c r="D31" s="5" t="n">
        <v>-5054</v>
      </c>
      <c r="E31" s="5" t="n">
        <v>0</v>
      </c>
    </row>
    <row r="32">
      <c r="A32" s="4" t="inlineStr">
        <is>
          <t>Total other comprehensive (loss) income</t>
        </is>
      </c>
      <c r="B32" s="5" t="n">
        <v>3657</v>
      </c>
      <c r="C32" s="5" t="n">
        <v>32233</v>
      </c>
      <c r="D32" s="5" t="n">
        <v>5584</v>
      </c>
      <c r="E32" s="5" t="n">
        <v>83210</v>
      </c>
    </row>
    <row r="33">
      <c r="A33" s="4" t="inlineStr">
        <is>
          <t>End of period</t>
        </is>
      </c>
      <c r="B33" s="6" t="n">
        <v>18090</v>
      </c>
      <c r="C33" s="6" t="n">
        <v>85887</v>
      </c>
      <c r="D33" s="6" t="n">
        <v>18090</v>
      </c>
      <c r="E33" s="6" t="n">
        <v>858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88175</v>
      </c>
      <c r="C4" s="6" t="n">
        <v>1286945</v>
      </c>
      <c r="D4" s="6" t="n">
        <v>4060460</v>
      </c>
      <c r="E4" s="6" t="n">
        <v>38245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592201</v>
      </c>
      <c r="C6" s="5" t="n">
        <v>546041</v>
      </c>
      <c r="D6" s="5" t="n">
        <v>1756471</v>
      </c>
      <c r="E6" s="5" t="n">
        <v>1649139</v>
      </c>
    </row>
    <row r="7">
      <c r="A7" s="4" t="inlineStr">
        <is>
          <t>Selling, general and administrative</t>
        </is>
      </c>
      <c r="B7" s="5" t="n">
        <v>315030</v>
      </c>
      <c r="C7" s="5" t="n">
        <v>285299</v>
      </c>
      <c r="D7" s="5" t="n">
        <v>921355</v>
      </c>
      <c r="E7" s="5" t="n">
        <v>861416</v>
      </c>
    </row>
    <row r="8">
      <c r="A8" s="4" t="inlineStr">
        <is>
          <t>Depreciation and amortization</t>
        </is>
      </c>
      <c r="B8" s="5" t="n">
        <v>198757</v>
      </c>
      <c r="C8" s="5" t="n">
        <v>175077</v>
      </c>
      <c r="D8" s="5" t="n">
        <v>576218</v>
      </c>
      <c r="E8" s="5" t="n">
        <v>536946</v>
      </c>
    </row>
    <row r="9">
      <c r="A9" s="4" t="inlineStr">
        <is>
          <t>Acquisition and Integration Costs</t>
        </is>
      </c>
      <c r="B9" s="5" t="n">
        <v>9909</v>
      </c>
      <c r="C9" s="5" t="n">
        <v>5554</v>
      </c>
      <c r="D9" s="5" t="n">
        <v>13015</v>
      </c>
      <c r="E9" s="5" t="n">
        <v>38093</v>
      </c>
    </row>
    <row r="10">
      <c r="A10" s="4" t="inlineStr">
        <is>
          <t>Restructuring and other transformation</t>
        </is>
      </c>
      <c r="B10" s="5" t="n">
        <v>38861</v>
      </c>
      <c r="C10" s="5" t="n">
        <v>3382</v>
      </c>
      <c r="D10" s="5" t="n">
        <v>121362</v>
      </c>
      <c r="E10" s="5" t="n">
        <v>3382</v>
      </c>
    </row>
    <row r="11">
      <c r="A11" s="4" t="inlineStr">
        <is>
          <t>(Gain) loss on disposal/write-down of property, plant and equipment, net</t>
        </is>
      </c>
      <c r="B11" s="5" t="n">
        <v>-4416</v>
      </c>
      <c r="C11" s="5" t="n">
        <v>-14170</v>
      </c>
      <c r="D11" s="5" t="n">
        <v>-18982</v>
      </c>
      <c r="E11" s="5" t="n">
        <v>-66124</v>
      </c>
    </row>
    <row r="12">
      <c r="A12" s="4" t="inlineStr">
        <is>
          <t>Total Operating Expenses</t>
        </is>
      </c>
      <c r="B12" s="5" t="n">
        <v>1150342</v>
      </c>
      <c r="C12" s="5" t="n">
        <v>1001183</v>
      </c>
      <c r="D12" s="5" t="n">
        <v>3369439</v>
      </c>
      <c r="E12" s="5" t="n">
        <v>3022852</v>
      </c>
    </row>
    <row r="13">
      <c r="A13" s="4" t="inlineStr">
        <is>
          <t>Operating Income (Loss)</t>
        </is>
      </c>
      <c r="B13" s="5" t="n">
        <v>237833</v>
      </c>
      <c r="C13" s="5" t="n">
        <v>285762</v>
      </c>
      <c r="D13" s="5" t="n">
        <v>691021</v>
      </c>
      <c r="E13" s="5" t="n">
        <v>801673</v>
      </c>
    </row>
    <row r="14">
      <c r="A14" s="4" t="inlineStr">
        <is>
          <t>Interest Expense, Net (includes Interest Income)</t>
        </is>
      </c>
      <c r="B14" s="5" t="n">
        <v>152801</v>
      </c>
      <c r="C14" s="5" t="n">
        <v>121767</v>
      </c>
      <c r="D14" s="5" t="n">
        <v>434148</v>
      </c>
      <c r="E14" s="5" t="n">
        <v>351266</v>
      </c>
    </row>
    <row r="15">
      <c r="A15" s="4" t="inlineStr">
        <is>
          <t>Other Expense (Income), Net</t>
        </is>
      </c>
      <c r="B15" s="5" t="n">
        <v>-16271</v>
      </c>
      <c r="C15" s="5" t="n">
        <v>-52870</v>
      </c>
      <c r="D15" s="5" t="n">
        <v>67879</v>
      </c>
      <c r="E15" s="5" t="n">
        <v>-38186</v>
      </c>
    </row>
    <row r="16">
      <c r="A16" s="4" t="inlineStr">
        <is>
          <t>Net Income (Loss) Before Provision (Benefit) for Income Taxes</t>
        </is>
      </c>
      <c r="B16" s="5" t="n">
        <v>101303</v>
      </c>
      <c r="C16" s="5" t="n">
        <v>216865</v>
      </c>
      <c r="D16" s="5" t="n">
        <v>188994</v>
      </c>
      <c r="E16" s="5" t="n">
        <v>488593</v>
      </c>
    </row>
    <row r="17">
      <c r="A17" s="4" t="inlineStr">
        <is>
          <t>Provision (Benefit) for Income Taxes</t>
        </is>
      </c>
      <c r="B17" s="5" t="n">
        <v>9912</v>
      </c>
      <c r="C17" s="5" t="n">
        <v>23934</v>
      </c>
      <c r="D17" s="5" t="n">
        <v>30925</v>
      </c>
      <c r="E17" s="5" t="n">
        <v>52097</v>
      </c>
    </row>
    <row r="18">
      <c r="A18" s="4" t="inlineStr">
        <is>
          <t>Net Income (Loss)</t>
        </is>
      </c>
      <c r="B18" s="5" t="n">
        <v>91391</v>
      </c>
      <c r="C18" s="5" t="n">
        <v>192931</v>
      </c>
      <c r="D18" s="5" t="n">
        <v>158069</v>
      </c>
      <c r="E18" s="5" t="n">
        <v>436496</v>
      </c>
    </row>
    <row r="19">
      <c r="A19" s="4" t="inlineStr">
        <is>
          <t>Less: Net Income (Loss) Attributable to Noncontrolling Interests</t>
        </is>
      </c>
      <c r="B19" s="5" t="n">
        <v>348</v>
      </c>
      <c r="C19" s="5" t="n">
        <v>767</v>
      </c>
      <c r="D19" s="5" t="n">
        <v>2317</v>
      </c>
      <c r="E19" s="5" t="n">
        <v>1952</v>
      </c>
    </row>
    <row r="20">
      <c r="A20" s="4" t="inlineStr">
        <is>
          <t>Net Income (Loss) Attributable to Iron Mountain Incorporated</t>
        </is>
      </c>
      <c r="B20" s="6" t="n">
        <v>91043</v>
      </c>
      <c r="C20" s="6" t="n">
        <v>192164</v>
      </c>
      <c r="D20" s="6" t="n">
        <v>155752</v>
      </c>
      <c r="E20" s="6" t="n">
        <v>434544</v>
      </c>
    </row>
    <row r="21">
      <c r="A21" s="3" t="inlineStr">
        <is>
          <t>Net Income (Loss) Per Share Attributable to Iron Mountain Incorporated:</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31</v>
      </c>
      <c r="C22" s="7" t="n">
        <v>0.66</v>
      </c>
      <c r="D22" s="7" t="n">
        <v>0.53</v>
      </c>
      <c r="E22" s="7" t="n">
        <v>1.49</v>
      </c>
    </row>
    <row r="23">
      <c r="A23" s="4" t="inlineStr">
        <is>
          <t>Diluted (in dollars per share)</t>
        </is>
      </c>
      <c r="B23" s="7" t="n">
        <v>0.31</v>
      </c>
      <c r="C23" s="7" t="n">
        <v>0.66</v>
      </c>
      <c r="D23" s="7" t="n">
        <v>0.53</v>
      </c>
      <c r="E23" s="7" t="n">
        <v>1.49</v>
      </c>
    </row>
    <row r="24">
      <c r="A24" s="4" t="inlineStr">
        <is>
          <t>Weighted average common shares outstanding-basic (in shares)</t>
        </is>
      </c>
      <c r="B24" s="5" t="n">
        <v>292148000</v>
      </c>
      <c r="C24" s="5" t="n">
        <v>290937000</v>
      </c>
      <c r="D24" s="5" t="n">
        <v>291805000</v>
      </c>
      <c r="E24" s="5" t="n">
        <v>290673000</v>
      </c>
    </row>
    <row r="25">
      <c r="A25" s="4" t="inlineStr">
        <is>
          <t>Weighted average common shares outstanding-diluted (in shares)</t>
        </is>
      </c>
      <c r="B25" s="5" t="n">
        <v>294269000</v>
      </c>
      <c r="C25" s="5" t="n">
        <v>292551871</v>
      </c>
      <c r="D25" s="5" t="n">
        <v>293615000</v>
      </c>
      <c r="E25" s="5" t="n">
        <v>292294236</v>
      </c>
    </row>
    <row r="26">
      <c r="A26" s="4" t="inlineStr">
        <is>
          <t>Storage renta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58656</v>
      </c>
      <c r="C28" s="6" t="n">
        <v>760370</v>
      </c>
      <c r="D28" s="6" t="n">
        <v>2499501</v>
      </c>
      <c r="E28" s="6" t="n">
        <v>2264566</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29519</v>
      </c>
      <c r="C31" s="6" t="n">
        <v>526575</v>
      </c>
      <c r="D31" s="6" t="n">
        <v>1560959</v>
      </c>
      <c r="E31" s="6" t="n">
        <v>1559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Sep. 30, 2023</t>
        </is>
      </c>
      <c r="C1" s="2" t="inlineStr">
        <is>
          <t>Dec. 31, 2022</t>
        </is>
      </c>
    </row>
    <row r="2">
      <c r="A2" s="4" t="inlineStr">
        <is>
          <t>Intake Costs asset</t>
        </is>
      </c>
      <c r="B2" s="4" t="inlineStr">
        <is>
          <t xml:space="preserve"> </t>
        </is>
      </c>
      <c r="C2" s="4" t="inlineStr">
        <is>
          <t xml:space="preserve"> </t>
        </is>
      </c>
    </row>
    <row r="3">
      <c r="A3" s="3" t="inlineStr">
        <is>
          <t>Contract With Customer, Asset And Liabilities [Line Items]</t>
        </is>
      </c>
      <c r="B3" s="4" t="inlineStr">
        <is>
          <t xml:space="preserve"> </t>
        </is>
      </c>
      <c r="C3" s="4" t="inlineStr">
        <is>
          <t xml:space="preserve"> </t>
        </is>
      </c>
    </row>
    <row r="4">
      <c r="A4" s="4" t="inlineStr">
        <is>
          <t>GROSS CARRYING AMOUNT</t>
        </is>
      </c>
      <c r="B4" s="6" t="n">
        <v>77937</v>
      </c>
      <c r="C4" s="6" t="n">
        <v>68345</v>
      </c>
    </row>
    <row r="5">
      <c r="A5" s="4" t="inlineStr">
        <is>
          <t>ACCUMULATED AMORTIZATION</t>
        </is>
      </c>
      <c r="B5" s="5" t="n">
        <v>-47081</v>
      </c>
      <c r="C5" s="5" t="n">
        <v>-42132</v>
      </c>
    </row>
    <row r="6">
      <c r="A6" s="4" t="inlineStr">
        <is>
          <t>NET CARRYING AMOUNT</t>
        </is>
      </c>
      <c r="B6" s="5" t="n">
        <v>30856</v>
      </c>
      <c r="C6" s="5" t="n">
        <v>26213</v>
      </c>
    </row>
    <row r="7">
      <c r="A7" s="4" t="inlineStr">
        <is>
          <t>Commissions asset</t>
        </is>
      </c>
      <c r="B7" s="4" t="inlineStr">
        <is>
          <t xml:space="preserve"> </t>
        </is>
      </c>
      <c r="C7" s="4" t="inlineStr">
        <is>
          <t xml:space="preserve"> </t>
        </is>
      </c>
    </row>
    <row r="8">
      <c r="A8" s="3" t="inlineStr">
        <is>
          <t>Contract With Customer, Asset And Liabilities [Line Items]</t>
        </is>
      </c>
      <c r="B8" s="4" t="inlineStr">
        <is>
          <t xml:space="preserve"> </t>
        </is>
      </c>
      <c r="C8" s="4" t="inlineStr">
        <is>
          <t xml:space="preserve"> </t>
        </is>
      </c>
    </row>
    <row r="9">
      <c r="A9" s="4" t="inlineStr">
        <is>
          <t>GROSS CARRYING AMOUNT</t>
        </is>
      </c>
      <c r="B9" s="5" t="n">
        <v>154425</v>
      </c>
      <c r="C9" s="5" t="n">
        <v>133145</v>
      </c>
    </row>
    <row r="10">
      <c r="A10" s="4" t="inlineStr">
        <is>
          <t>ACCUMULATED AMORTIZATION</t>
        </is>
      </c>
      <c r="B10" s="5" t="n">
        <v>-66777</v>
      </c>
      <c r="C10" s="5" t="n">
        <v>-58949</v>
      </c>
    </row>
    <row r="11">
      <c r="A11" s="4" t="inlineStr">
        <is>
          <t>NET CARRYING AMOUNT</t>
        </is>
      </c>
      <c r="B11" s="6" t="n">
        <v>87648</v>
      </c>
      <c r="C11" s="6" t="n">
        <v>74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Deferred revenue - Current</t>
        </is>
      </c>
      <c r="B3" s="6" t="n">
        <v>325493</v>
      </c>
      <c r="C3" s="6" t="n">
        <v>328910</v>
      </c>
    </row>
    <row r="4">
      <c r="A4" s="4" t="inlineStr">
        <is>
          <t>Deferred revenue - Long-term</t>
        </is>
      </c>
      <c r="B4" s="6" t="n">
        <v>22537</v>
      </c>
      <c r="C4" s="6" t="n">
        <v>32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rage Rent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Storage rental revenue</t>
        </is>
      </c>
      <c r="B4" s="6" t="n">
        <v>1388175</v>
      </c>
      <c r="C4" s="6" t="n">
        <v>1286945</v>
      </c>
      <c r="D4" s="6" t="n">
        <v>4060460</v>
      </c>
      <c r="E4" s="6" t="n">
        <v>3824525</v>
      </c>
    </row>
    <row r="5">
      <c r="A5" s="4" t="inlineStr">
        <is>
          <t>GLOBAL DATA CENTER BUSINES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Storage rental revenue</t>
        </is>
      </c>
      <c r="B7" s="5" t="n">
        <v>127535</v>
      </c>
      <c r="C7" s="5" t="n">
        <v>100309</v>
      </c>
      <c r="D7" s="5" t="n">
        <v>357873</v>
      </c>
      <c r="E7" s="5" t="n">
        <v>297384</v>
      </c>
    </row>
    <row r="8">
      <c r="A8" s="4" t="inlineStr">
        <is>
          <t>Storage rental</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Storage rental revenue</t>
        </is>
      </c>
      <c r="B10" s="5" t="n">
        <v>858656</v>
      </c>
      <c r="C10" s="5" t="n">
        <v>760370</v>
      </c>
      <c r="D10" s="5" t="n">
        <v>2499501</v>
      </c>
      <c r="E10" s="5" t="n">
        <v>2264566</v>
      </c>
    </row>
    <row r="11">
      <c r="A11" s="4" t="inlineStr">
        <is>
          <t>Storage rental | GLOBAL DATA CENTER BUSINESS</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Storage rental revenue</t>
        </is>
      </c>
      <c r="B13" s="6" t="n">
        <v>123655</v>
      </c>
      <c r="C13" s="6" t="n">
        <v>96328</v>
      </c>
      <c r="D13" s="6" t="n">
        <v>342080</v>
      </c>
      <c r="E13" s="6" t="n">
        <v>2735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313</v>
      </c>
      <c r="C4" s="6" t="n">
        <v>14326</v>
      </c>
      <c r="D4" s="6" t="n">
        <v>53195</v>
      </c>
      <c r="E4" s="6" t="n">
        <v>45923</v>
      </c>
    </row>
    <row r="5">
      <c r="A5" s="4" t="inlineStr">
        <is>
          <t>Unrecognized compensation cost</t>
        </is>
      </c>
      <c r="B5" s="6" t="n">
        <v>70074</v>
      </c>
      <c r="C5" s="4" t="inlineStr">
        <is>
          <t xml:space="preserve"> </t>
        </is>
      </c>
      <c r="D5" s="6" t="n">
        <v>70074</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quisition and Integra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9909</v>
      </c>
      <c r="C4" s="6" t="n">
        <v>5554</v>
      </c>
      <c r="D4" s="6" t="n">
        <v>13015</v>
      </c>
      <c r="E4" s="6" t="n">
        <v>380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s>
  <sheetData>
    <row r="1">
      <c r="A1" s="1" t="inlineStr">
        <is>
          <t>Summary of Significant Accounting Policies - (Gain) Loss on Disposal/Write-Down of Property, Plant and Equipment, Net (Details) $ in Thousands</t>
        </is>
      </c>
      <c r="B1" s="2" t="inlineStr">
        <is>
          <t>3 Months Ended</t>
        </is>
      </c>
      <c r="E1" s="2" t="inlineStr">
        <is>
          <t>9 Months Ended</t>
        </is>
      </c>
    </row>
    <row r="2">
      <c r="B2" s="2" t="inlineStr">
        <is>
          <t>Sep. 30, 2023 USD ($)</t>
        </is>
      </c>
      <c r="C2" s="2" t="inlineStr">
        <is>
          <t>Sep. 30, 2022 USD ($) Facility</t>
        </is>
      </c>
      <c r="D2" s="2" t="inlineStr">
        <is>
          <t>Jun. 30, 2022 USD ($) facility</t>
        </is>
      </c>
      <c r="E2" s="2" t="inlineStr">
        <is>
          <t>Sep. 30, 2023 USD ($)</t>
        </is>
      </c>
      <c r="F2" s="2" t="inlineStr">
        <is>
          <t>Sep. 30,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write-down of property, plant and equipment, net</t>
        </is>
      </c>
      <c r="B4" s="6" t="n">
        <v>-4416</v>
      </c>
      <c r="C4" s="6" t="n">
        <v>-14170</v>
      </c>
      <c r="D4" s="4" t="inlineStr">
        <is>
          <t xml:space="preserve"> </t>
        </is>
      </c>
      <c r="E4" s="6" t="n">
        <v>-18982</v>
      </c>
      <c r="F4" s="6" t="n">
        <v>-66124</v>
      </c>
    </row>
    <row r="5">
      <c r="A5" s="4" t="inlineStr">
        <is>
          <t>Facilities in Singap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and sale-leaseback transactions</t>
        </is>
      </c>
      <c r="B7" s="4" t="inlineStr">
        <is>
          <t xml:space="preserve"> </t>
        </is>
      </c>
      <c r="C7" s="4" t="inlineStr">
        <is>
          <t xml:space="preserve"> </t>
        </is>
      </c>
      <c r="D7" s="4" t="inlineStr">
        <is>
          <t xml:space="preserve"> </t>
        </is>
      </c>
      <c r="E7" s="6" t="n">
        <v>18500</v>
      </c>
      <c r="F7" s="4" t="inlineStr">
        <is>
          <t xml:space="preserve"> </t>
        </is>
      </c>
    </row>
    <row r="8">
      <c r="A8" s="4" t="inlineStr">
        <is>
          <t>Facilities And Parcels Of Land In The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and sale-leaseback transactions</t>
        </is>
      </c>
      <c r="B10" s="4" t="inlineStr">
        <is>
          <t xml:space="preserve"> </t>
        </is>
      </c>
      <c r="C10" s="4" t="inlineStr">
        <is>
          <t xml:space="preserve"> </t>
        </is>
      </c>
      <c r="D10" s="4" t="inlineStr">
        <is>
          <t xml:space="preserve"> </t>
        </is>
      </c>
      <c r="E10" s="4" t="inlineStr">
        <is>
          <t xml:space="preserve"> </t>
        </is>
      </c>
      <c r="F10" s="6" t="n">
        <v>66</v>
      </c>
    </row>
    <row r="11">
      <c r="A11" s="4" t="inlineStr">
        <is>
          <t>2 Facilities In The US and 1 In 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and sale-leaseback transactions</t>
        </is>
      </c>
      <c r="B13" s="4" t="inlineStr">
        <is>
          <t xml:space="preserve"> </t>
        </is>
      </c>
      <c r="C13" s="6" t="n">
        <v>17</v>
      </c>
      <c r="D13" s="4" t="inlineStr">
        <is>
          <t xml:space="preserve"> </t>
        </is>
      </c>
      <c r="E13" s="4" t="inlineStr">
        <is>
          <t xml:space="preserve"> </t>
        </is>
      </c>
      <c r="F13" s="4" t="inlineStr">
        <is>
          <t xml:space="preserve"> </t>
        </is>
      </c>
    </row>
    <row r="14">
      <c r="A14" s="4" t="inlineStr">
        <is>
          <t>2 Facilities In The US and 1 In Canada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ale lease back properties | Facility</t>
        </is>
      </c>
      <c r="B16" s="4" t="inlineStr">
        <is>
          <t xml:space="preserve"> </t>
        </is>
      </c>
      <c r="C16" s="5" t="n">
        <v>2</v>
      </c>
      <c r="D16" s="4" t="inlineStr">
        <is>
          <t xml:space="preserve"> </t>
        </is>
      </c>
      <c r="E16" s="4" t="inlineStr">
        <is>
          <t xml:space="preserve"> </t>
        </is>
      </c>
      <c r="F16" s="4" t="inlineStr">
        <is>
          <t xml:space="preserve"> </t>
        </is>
      </c>
    </row>
    <row r="17">
      <c r="A17" s="4" t="inlineStr">
        <is>
          <t>2 Facilities In The US and 1 In Canada |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ale lease back properties | Facility</t>
        </is>
      </c>
      <c r="B19" s="4" t="inlineStr">
        <is>
          <t xml:space="preserve"> </t>
        </is>
      </c>
      <c r="C19" s="5" t="n">
        <v>1</v>
      </c>
      <c r="D19" s="4" t="inlineStr">
        <is>
          <t xml:space="preserve"> </t>
        </is>
      </c>
      <c r="E19" s="4" t="inlineStr">
        <is>
          <t xml:space="preserve"> </t>
        </is>
      </c>
      <c r="F19" s="4" t="inlineStr">
        <is>
          <t xml:space="preserve"> </t>
        </is>
      </c>
    </row>
    <row r="20">
      <c r="A20" s="4" t="inlineStr">
        <is>
          <t>11 Facilities And Parcels Of Land In The 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and sale-leaseback transactions</t>
        </is>
      </c>
      <c r="B22" s="4" t="inlineStr">
        <is>
          <t xml:space="preserve"> </t>
        </is>
      </c>
      <c r="C22" s="4" t="inlineStr">
        <is>
          <t xml:space="preserve"> </t>
        </is>
      </c>
      <c r="D22" s="6" t="n">
        <v>49</v>
      </c>
      <c r="E22" s="4" t="inlineStr">
        <is>
          <t xml:space="preserve"> </t>
        </is>
      </c>
      <c r="F22" s="4" t="inlineStr">
        <is>
          <t xml:space="preserve"> </t>
        </is>
      </c>
    </row>
    <row r="23">
      <c r="A23" s="4" t="inlineStr">
        <is>
          <t>Number of sale lease back properties | facility</t>
        </is>
      </c>
      <c r="B23" s="4" t="inlineStr">
        <is>
          <t xml:space="preserve"> </t>
        </is>
      </c>
      <c r="C23" s="4" t="inlineStr">
        <is>
          <t xml:space="preserve"> </t>
        </is>
      </c>
      <c r="D23" s="5" t="n">
        <v>11</v>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s) losses, net</t>
        </is>
      </c>
      <c r="B4" s="6" t="n">
        <v>-29310</v>
      </c>
      <c r="C4" s="6" t="n">
        <v>-58519</v>
      </c>
      <c r="D4" s="6" t="n">
        <v>177</v>
      </c>
      <c r="E4" s="6" t="n">
        <v>-126759</v>
      </c>
    </row>
    <row r="5">
      <c r="A5" s="4" t="inlineStr">
        <is>
          <t>Debt extinguishment expense</t>
        </is>
      </c>
      <c r="B5" s="5" t="n">
        <v>0</v>
      </c>
      <c r="C5" s="5" t="n">
        <v>0</v>
      </c>
      <c r="D5" s="5" t="n">
        <v>0</v>
      </c>
      <c r="E5" s="5" t="n">
        <v>671</v>
      </c>
    </row>
    <row r="6">
      <c r="A6" s="4" t="inlineStr">
        <is>
          <t>Other, net</t>
        </is>
      </c>
      <c r="B6" s="5" t="n">
        <v>13039</v>
      </c>
      <c r="C6" s="5" t="n">
        <v>5649</v>
      </c>
      <c r="D6" s="5" t="n">
        <v>67702</v>
      </c>
      <c r="E6" s="5" t="n">
        <v>87902</v>
      </c>
    </row>
    <row r="7">
      <c r="A7" s="4" t="inlineStr">
        <is>
          <t>Other (Income) Expense, Net</t>
        </is>
      </c>
      <c r="B7" s="6" t="n">
        <v>-16271</v>
      </c>
      <c r="C7" s="6" t="n">
        <v>-52870</v>
      </c>
      <c r="D7" s="5" t="n">
        <v>67879</v>
      </c>
      <c r="E7" s="5" t="n">
        <v>-38186</v>
      </c>
    </row>
    <row r="8">
      <c r="A8" s="4" t="inlineStr">
        <is>
          <t>Clutter JV</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oss associated with the Clutter transactions</t>
        </is>
      </c>
      <c r="B10" s="4" t="inlineStr">
        <is>
          <t xml:space="preserve"> </t>
        </is>
      </c>
      <c r="C10" s="4" t="inlineStr">
        <is>
          <t xml:space="preserve"> </t>
        </is>
      </c>
      <c r="D10" s="6" t="n">
        <v>38000</v>
      </c>
      <c r="E10" s="4" t="inlineStr">
        <is>
          <t xml:space="preserve"> </t>
        </is>
      </c>
    </row>
    <row r="11">
      <c r="A11" s="4" t="inlineStr">
        <is>
          <t>(Loss) gain on disposal</t>
        </is>
      </c>
      <c r="B11" s="4" t="inlineStr">
        <is>
          <t xml:space="preserve"> </t>
        </is>
      </c>
      <c r="C11" s="4" t="inlineStr">
        <is>
          <t xml:space="preserve"> </t>
        </is>
      </c>
      <c r="D11" s="4" t="inlineStr">
        <is>
          <t xml:space="preserve"> </t>
        </is>
      </c>
      <c r="E11" s="5" t="n">
        <v>35800</v>
      </c>
    </row>
    <row r="12">
      <c r="A12" s="4" t="inlineStr">
        <is>
          <t>OSG Records Management (Europe) Limited</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oss) gain on disposal</t>
        </is>
      </c>
      <c r="B14" s="4" t="inlineStr">
        <is>
          <t xml:space="preserve"> </t>
        </is>
      </c>
      <c r="C14" s="4" t="inlineStr">
        <is>
          <t xml:space="preserve"> </t>
        </is>
      </c>
      <c r="D14" s="4" t="inlineStr">
        <is>
          <t xml:space="preserve"> </t>
        </is>
      </c>
      <c r="E14" s="6" t="n">
        <v>-105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098</v>
      </c>
      <c r="C4" s="9" t="n">
        <v>0.11</v>
      </c>
      <c r="D4" s="8" t="n">
        <v>0.164</v>
      </c>
      <c r="E4" s="8" t="n">
        <v>0.107</v>
      </c>
      <c r="F4" s="4" t="inlineStr">
        <is>
          <t xml:space="preserve"> </t>
        </is>
      </c>
    </row>
    <row r="5">
      <c r="A5" s="4" t="inlineStr">
        <is>
          <t>Federal statutory tax rate</t>
        </is>
      </c>
      <c r="B5" s="9" t="n">
        <v>0.21</v>
      </c>
      <c r="C5" s="9" t="n">
        <v>0.21</v>
      </c>
      <c r="D5" s="9" t="n">
        <v>0.21</v>
      </c>
      <c r="E5" s="9" t="n">
        <v>0.21</v>
      </c>
      <c r="F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6" t="n">
        <v>9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Los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 Per Share-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91391</v>
      </c>
      <c r="C4" s="6" t="n">
        <v>192931</v>
      </c>
      <c r="D4" s="6" t="n">
        <v>158069</v>
      </c>
      <c r="E4" s="6" t="n">
        <v>436496</v>
      </c>
    </row>
    <row r="5">
      <c r="A5" s="4" t="inlineStr">
        <is>
          <t>Less: Net Income (Loss) Attributable to Noncontrolling Interests</t>
        </is>
      </c>
      <c r="B5" s="5" t="n">
        <v>348</v>
      </c>
      <c r="C5" s="5" t="n">
        <v>767</v>
      </c>
      <c r="D5" s="5" t="n">
        <v>2317</v>
      </c>
      <c r="E5" s="5" t="n">
        <v>1952</v>
      </c>
    </row>
    <row r="6">
      <c r="A6" s="4" t="inlineStr">
        <is>
          <t>Net Income (Loss) Attributable to Iron Mountain Incorporated (utilized in numerator of Earnings Per Share calculation)</t>
        </is>
      </c>
      <c r="B6" s="6" t="n">
        <v>91043</v>
      </c>
      <c r="C6" s="6" t="n">
        <v>192164</v>
      </c>
      <c r="D6" s="6" t="n">
        <v>155752</v>
      </c>
      <c r="E6" s="6" t="n">
        <v>434544</v>
      </c>
    </row>
    <row r="7">
      <c r="A7" s="4" t="inlineStr">
        <is>
          <t>Weighted-average shares—basic (in shares)</t>
        </is>
      </c>
      <c r="B7" s="5" t="n">
        <v>292148000</v>
      </c>
      <c r="C7" s="5" t="n">
        <v>290937000</v>
      </c>
      <c r="D7" s="5" t="n">
        <v>291805000</v>
      </c>
      <c r="E7" s="5" t="n">
        <v>290673000</v>
      </c>
    </row>
    <row r="8">
      <c r="A8" s="4" t="inlineStr">
        <is>
          <t>Effect of dilutive potential stock options (in shares)</t>
        </is>
      </c>
      <c r="B8" s="5" t="n">
        <v>1592000</v>
      </c>
      <c r="C8" s="5" t="n">
        <v>1133952</v>
      </c>
      <c r="D8" s="5" t="n">
        <v>1376000</v>
      </c>
      <c r="E8" s="5" t="n">
        <v>1126280</v>
      </c>
    </row>
    <row r="9">
      <c r="A9" s="4" t="inlineStr">
        <is>
          <t>Effect of dilutive potential RSUs and PUs (in shares)</t>
        </is>
      </c>
      <c r="B9" s="5" t="n">
        <v>529000</v>
      </c>
      <c r="C9" s="5" t="n">
        <v>480919</v>
      </c>
      <c r="D9" s="5" t="n">
        <v>434000</v>
      </c>
      <c r="E9" s="5" t="n">
        <v>494956</v>
      </c>
    </row>
    <row r="10">
      <c r="A10" s="4" t="inlineStr">
        <is>
          <t>Weighted-average shares—diluted (in shares)</t>
        </is>
      </c>
      <c r="B10" s="5" t="n">
        <v>294269000</v>
      </c>
      <c r="C10" s="5" t="n">
        <v>292551871</v>
      </c>
      <c r="D10" s="5" t="n">
        <v>293615000</v>
      </c>
      <c r="E10" s="5" t="n">
        <v>292294236</v>
      </c>
    </row>
    <row r="11">
      <c r="A11" s="3" t="inlineStr">
        <is>
          <t>Net Income (Loss) Per Share Attributable to Iron Mountain Incorporated:</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31</v>
      </c>
      <c r="C12" s="7" t="n">
        <v>0.66</v>
      </c>
      <c r="D12" s="7" t="n">
        <v>0.53</v>
      </c>
      <c r="E12" s="7" t="n">
        <v>1.49</v>
      </c>
    </row>
    <row r="13">
      <c r="A13" s="4" t="inlineStr">
        <is>
          <t>Diluted (in dollars per share)</t>
        </is>
      </c>
      <c r="B13" s="7" t="n">
        <v>0.31</v>
      </c>
      <c r="C13" s="7" t="n">
        <v>0.66</v>
      </c>
      <c r="D13" s="7" t="n">
        <v>0.53</v>
      </c>
      <c r="E13" s="7" t="n">
        <v>1.49</v>
      </c>
    </row>
    <row r="14">
      <c r="A14" s="4" t="inlineStr">
        <is>
          <t>Antidilutive stock options, RSUs and PUs, excluded from the calculation (in shares)</t>
        </is>
      </c>
      <c r="B14" s="5" t="n">
        <v>16820</v>
      </c>
      <c r="C14" s="5" t="n">
        <v>220421</v>
      </c>
      <c r="D14" s="5" t="n">
        <v>106561</v>
      </c>
      <c r="E14" s="5" t="n">
        <v>4033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s) ₨ in Thousands, $ in Thousands</t>
        </is>
      </c>
      <c r="D1" s="2" t="inlineStr">
        <is>
          <t>1 Months Ended</t>
        </is>
      </c>
      <c r="E1" s="2" t="inlineStr">
        <is>
          <t>9 Months Ended</t>
        </is>
      </c>
    </row>
    <row r="2">
      <c r="B2" s="2" t="inlineStr">
        <is>
          <t>Jun. 29, 2023 USD ($)</t>
        </is>
      </c>
      <c r="C2" s="2" t="inlineStr">
        <is>
          <t>Jan. 25, 2022 USD ($)</t>
        </is>
      </c>
      <c r="D2" s="2" t="inlineStr">
        <is>
          <t>Oct. 31, 2023 USD ($)</t>
        </is>
      </c>
      <c r="E2" s="2" t="inlineStr">
        <is>
          <t>Sep. 30, 2023 USD ($)</t>
        </is>
      </c>
      <c r="F2" s="2" t="inlineStr">
        <is>
          <t>Jul. 07, 2023 USD ($)</t>
        </is>
      </c>
      <c r="G2" s="2" t="inlineStr">
        <is>
          <t>Jul. 07, 2023 INR (₨)</t>
        </is>
      </c>
      <c r="H2" s="2" t="inlineStr">
        <is>
          <t>Dec. 31, 2022 USD ($)</t>
        </is>
      </c>
      <c r="I2" s="2" t="inlineStr">
        <is>
          <t>Dec. 31, 2022 IN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s</t>
        </is>
      </c>
      <c r="B4" s="4" t="inlineStr">
        <is>
          <t xml:space="preserve"> </t>
        </is>
      </c>
      <c r="C4" s="4" t="inlineStr">
        <is>
          <t xml:space="preserve"> </t>
        </is>
      </c>
      <c r="D4" s="4" t="inlineStr">
        <is>
          <t xml:space="preserve"> </t>
        </is>
      </c>
      <c r="E4" s="6" t="n">
        <v>125</v>
      </c>
      <c r="F4" s="4" t="inlineStr">
        <is>
          <t xml:space="preserve"> </t>
        </is>
      </c>
      <c r="G4" s="4" t="inlineStr">
        <is>
          <t xml:space="preserve"> </t>
        </is>
      </c>
      <c r="H4" s="6" t="n">
        <v>125</v>
      </c>
      <c r="I4" s="4" t="inlineStr">
        <is>
          <t xml:space="preserve"> </t>
        </is>
      </c>
    </row>
    <row r="5">
      <c r="A5" s="4" t="inlineStr">
        <is>
          <t>Accrued expenses and other current liabilities (includes current portion of operating lease liabilities)</t>
        </is>
      </c>
      <c r="B5" s="4" t="inlineStr">
        <is>
          <t xml:space="preserve"> </t>
        </is>
      </c>
      <c r="C5" s="4" t="inlineStr">
        <is>
          <t xml:space="preserve"> </t>
        </is>
      </c>
      <c r="D5" s="4" t="inlineStr">
        <is>
          <t xml:space="preserve"> </t>
        </is>
      </c>
      <c r="E5" s="5" t="n">
        <v>1109492</v>
      </c>
      <c r="F5" s="4" t="inlineStr">
        <is>
          <t xml:space="preserve"> </t>
        </is>
      </c>
      <c r="G5" s="4" t="inlineStr">
        <is>
          <t xml:space="preserve"> </t>
        </is>
      </c>
      <c r="H5" s="5" t="n">
        <v>1031910</v>
      </c>
      <c r="I5" s="4" t="inlineStr">
        <is>
          <t xml:space="preserve"> </t>
        </is>
      </c>
    </row>
    <row r="6">
      <c r="A6" s="4" t="inlineStr">
        <is>
          <t>Web Werks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6" t="n">
        <v>78600</v>
      </c>
      <c r="G8" s="4" t="inlineStr">
        <is>
          <t xml:space="preserve"> </t>
        </is>
      </c>
      <c r="H8" s="4" t="inlineStr">
        <is>
          <t xml:space="preserve"> </t>
        </is>
      </c>
      <c r="I8" s="4" t="inlineStr">
        <is>
          <t xml:space="preserve"> </t>
        </is>
      </c>
    </row>
    <row r="9">
      <c r="A9" s="4" t="inlineStr">
        <is>
          <t>Accrued expenses and other current liabilities (includes current portion of operating lease liabilities)</t>
        </is>
      </c>
      <c r="B9" s="4" t="inlineStr">
        <is>
          <t xml:space="preserve"> </t>
        </is>
      </c>
      <c r="C9" s="4" t="inlineStr">
        <is>
          <t xml:space="preserve"> </t>
        </is>
      </c>
      <c r="D9" s="4" t="inlineStr">
        <is>
          <t xml:space="preserve"> </t>
        </is>
      </c>
      <c r="E9" s="4" t="inlineStr">
        <is>
          <t xml:space="preserve"> </t>
        </is>
      </c>
      <c r="F9" s="5" t="n">
        <v>18100</v>
      </c>
      <c r="G9" s="4" t="inlineStr">
        <is>
          <t xml:space="preserve"> </t>
        </is>
      </c>
      <c r="H9" s="4" t="inlineStr">
        <is>
          <t xml:space="preserve"> </t>
        </is>
      </c>
      <c r="I9" s="4" t="inlineStr">
        <is>
          <t xml:space="preserve"> </t>
        </is>
      </c>
    </row>
    <row r="10">
      <c r="A10" s="4" t="inlineStr">
        <is>
          <t>Clutter Intermediate, In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 expected to be sold</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gross consideration</t>
        </is>
      </c>
      <c r="B13" s="4" t="inlineStr">
        <is>
          <t xml:space="preserve"> </t>
        </is>
      </c>
      <c r="C13" s="4" t="inlineStr">
        <is>
          <t xml:space="preserve"> </t>
        </is>
      </c>
      <c r="D13" s="6" t="n">
        <v>7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utter Intermediat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acquired</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6" t="n">
        <v>60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TRene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acquired</t>
        </is>
      </c>
      <c r="B20" s="4" t="inlineStr">
        <is>
          <t xml:space="preserve"> </t>
        </is>
      </c>
      <c r="C20" s="9"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price of acquisition, expected</t>
        </is>
      </c>
      <c r="B21" s="4" t="inlineStr">
        <is>
          <t xml:space="preserve"> </t>
        </is>
      </c>
      <c r="C21" s="6" t="n">
        <v>7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expenditures</t>
        </is>
      </c>
      <c r="B22" s="4" t="inlineStr">
        <is>
          <t xml:space="preserve"> </t>
        </is>
      </c>
      <c r="C22" s="4" t="inlineStr">
        <is>
          <t xml:space="preserve"> </t>
        </is>
      </c>
      <c r="D22" s="4" t="inlineStr">
        <is>
          <t xml:space="preserve"> </t>
        </is>
      </c>
      <c r="E22" s="6" t="n">
        <v>59370</v>
      </c>
      <c r="F22" s="4" t="inlineStr">
        <is>
          <t xml:space="preserve"> </t>
        </is>
      </c>
      <c r="G22" s="4" t="inlineStr">
        <is>
          <t xml:space="preserve"> </t>
        </is>
      </c>
      <c r="H22" s="4" t="inlineStr">
        <is>
          <t xml:space="preserve"> </t>
        </is>
      </c>
      <c r="I22" s="4" t="inlineStr">
        <is>
          <t xml:space="preserve"> </t>
        </is>
      </c>
    </row>
    <row r="23">
      <c r="A23" s="4" t="inlineStr">
        <is>
          <t>Web Werks J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s, fair value disclosure</t>
        </is>
      </c>
      <c r="B25" s="4" t="inlineStr">
        <is>
          <t xml:space="preserve"> </t>
        </is>
      </c>
      <c r="C25" s="4" t="inlineStr">
        <is>
          <t xml:space="preserve"> </t>
        </is>
      </c>
      <c r="D25" s="4" t="inlineStr">
        <is>
          <t xml:space="preserve"> </t>
        </is>
      </c>
      <c r="E25" s="4" t="inlineStr">
        <is>
          <t xml:space="preserve"> </t>
        </is>
      </c>
      <c r="F25" s="6" t="n">
        <v>45300</v>
      </c>
      <c r="G25" s="10" t="n">
        <v>3750000</v>
      </c>
      <c r="H25" s="6" t="n">
        <v>96200</v>
      </c>
      <c r="I25" s="10" t="n">
        <v>7500000</v>
      </c>
    </row>
    <row r="26">
      <c r="A26" s="4" t="inlineStr">
        <is>
          <t>Equity interest</t>
        </is>
      </c>
      <c r="B26" s="4" t="inlineStr">
        <is>
          <t xml:space="preserve"> </t>
        </is>
      </c>
      <c r="C26" s="4" t="inlineStr">
        <is>
          <t xml:space="preserve"> </t>
        </is>
      </c>
      <c r="D26" s="4" t="inlineStr">
        <is>
          <t xml:space="preserve"> </t>
        </is>
      </c>
      <c r="E26" s="9" t="n">
        <v>0</v>
      </c>
      <c r="F26" s="8" t="n">
        <v>0.6339</v>
      </c>
      <c r="G26" s="8" t="n">
        <v>0.6339</v>
      </c>
      <c r="H26" s="8" t="n">
        <v>0.5358000000000001</v>
      </c>
      <c r="I26" s="8" t="n">
        <v>0.5358000000000001</v>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059</v>
      </c>
      <c r="C4" s="6" t="n">
        <v>2176</v>
      </c>
      <c r="D4" s="6" t="n">
        <v>9256</v>
      </c>
      <c r="E4" s="6" t="n">
        <v>59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urchase Price Allocation (Details) - USD ($) $ in Thousands</t>
        </is>
      </c>
      <c r="B1" s="2" t="inlineStr">
        <is>
          <t>9 Months Ended</t>
        </is>
      </c>
    </row>
    <row r="2">
      <c r="B2" s="2" t="inlineStr">
        <is>
          <t>Sep. 30, 2023</t>
        </is>
      </c>
      <c r="C2" s="2" t="inlineStr">
        <is>
          <t>Dec. 31, 2022</t>
        </is>
      </c>
    </row>
    <row r="3">
      <c r="A3" s="3" t="inlineStr">
        <is>
          <t>Fair Value of Identifiable Assets Acquired:</t>
        </is>
      </c>
      <c r="B3" s="4" t="inlineStr">
        <is>
          <t xml:space="preserve"> </t>
        </is>
      </c>
      <c r="C3" s="4" t="inlineStr">
        <is>
          <t xml:space="preserve"> </t>
        </is>
      </c>
    </row>
    <row r="4">
      <c r="A4" s="4" t="inlineStr">
        <is>
          <t>Goodwill initially recorded</t>
        </is>
      </c>
      <c r="B4" s="6" t="n">
        <v>4938075</v>
      </c>
      <c r="C4" s="6" t="n">
        <v>4882734</v>
      </c>
    </row>
    <row r="5">
      <c r="A5" s="4" t="inlineStr">
        <is>
          <t>Proceeds from previous acquisition</t>
        </is>
      </c>
      <c r="B5" s="5" t="n">
        <v>58393</v>
      </c>
      <c r="C5" s="4" t="inlineStr">
        <is>
          <t xml:space="preserve"> </t>
        </is>
      </c>
    </row>
    <row r="6">
      <c r="A6" s="4" t="inlineStr">
        <is>
          <t>Cash paid for previous acquisition</t>
        </is>
      </c>
      <c r="B6" s="5" t="n">
        <v>3807</v>
      </c>
      <c r="C6" s="4" t="inlineStr">
        <is>
          <t xml:space="preserve"> </t>
        </is>
      </c>
    </row>
    <row r="7">
      <c r="A7" s="4" t="inlineStr">
        <is>
          <t>Year To Date Acquisitions</t>
        </is>
      </c>
      <c r="B7" s="4" t="inlineStr">
        <is>
          <t xml:space="preserve"> </t>
        </is>
      </c>
      <c r="C7" s="4" t="inlineStr">
        <is>
          <t xml:space="preserve"> </t>
        </is>
      </c>
    </row>
    <row r="8">
      <c r="A8" s="3" t="inlineStr">
        <is>
          <t>Consideration paid for acquisitions</t>
        </is>
      </c>
      <c r="B8" s="4" t="inlineStr">
        <is>
          <t xml:space="preserve"> </t>
        </is>
      </c>
      <c r="C8" s="4" t="inlineStr">
        <is>
          <t xml:space="preserve"> </t>
        </is>
      </c>
    </row>
    <row r="9">
      <c r="A9" s="4" t="inlineStr">
        <is>
          <t>Cash Paid (gross of cash acquired)</t>
        </is>
      </c>
      <c r="B9" s="5" t="n">
        <v>88518</v>
      </c>
      <c r="C9" s="4" t="inlineStr">
        <is>
          <t xml:space="preserve"> </t>
        </is>
      </c>
    </row>
    <row r="10">
      <c r="A10" s="4" t="inlineStr">
        <is>
          <t>Deferred Purchase Obligation, Purchase Price Holdbacks and Other</t>
        </is>
      </c>
      <c r="B10" s="5" t="n">
        <v>4790</v>
      </c>
      <c r="C10" s="4" t="inlineStr">
        <is>
          <t xml:space="preserve"> </t>
        </is>
      </c>
    </row>
    <row r="11">
      <c r="A11" s="4" t="inlineStr">
        <is>
          <t>Fair Value of Previously Held Equity Interest</t>
        </is>
      </c>
      <c r="B11" s="5" t="n">
        <v>99718</v>
      </c>
      <c r="C11" s="4" t="inlineStr">
        <is>
          <t xml:space="preserve"> </t>
        </is>
      </c>
    </row>
    <row r="12">
      <c r="A12" s="4" t="inlineStr">
        <is>
          <t>Fair Value of Noncontrolling Interest</t>
        </is>
      </c>
      <c r="B12" s="5" t="n">
        <v>78598</v>
      </c>
      <c r="C12" s="4" t="inlineStr">
        <is>
          <t xml:space="preserve"> </t>
        </is>
      </c>
    </row>
    <row r="13">
      <c r="A13" s="4" t="inlineStr">
        <is>
          <t>Settlement of Pre-Existing Relationships</t>
        </is>
      </c>
      <c r="B13" s="5" t="n">
        <v>21641</v>
      </c>
      <c r="C13" s="4" t="inlineStr">
        <is>
          <t xml:space="preserve"> </t>
        </is>
      </c>
    </row>
    <row r="14">
      <c r="A14" s="4" t="inlineStr">
        <is>
          <t>Total Consideration</t>
        </is>
      </c>
      <c r="B14" s="5" t="n">
        <v>293265</v>
      </c>
      <c r="C14" s="4" t="inlineStr">
        <is>
          <t xml:space="preserve"> </t>
        </is>
      </c>
    </row>
    <row r="15">
      <c r="A15" s="3" t="inlineStr">
        <is>
          <t>Fair Value of Identifiable Assets Acquired:</t>
        </is>
      </c>
      <c r="B15" s="4" t="inlineStr">
        <is>
          <t xml:space="preserve"> </t>
        </is>
      </c>
      <c r="C15" s="4" t="inlineStr">
        <is>
          <t xml:space="preserve"> </t>
        </is>
      </c>
    </row>
    <row r="16">
      <c r="A16" s="4" t="inlineStr">
        <is>
          <t>Cash and Cash Equivalents</t>
        </is>
      </c>
      <c r="B16" s="5" t="n">
        <v>58393</v>
      </c>
      <c r="C16" s="4" t="inlineStr">
        <is>
          <t xml:space="preserve"> </t>
        </is>
      </c>
    </row>
    <row r="17">
      <c r="A17" s="4" t="inlineStr">
        <is>
          <t>Accounts Receivable, Prepaid Expenses and Other Assets</t>
        </is>
      </c>
      <c r="B17" s="5" t="n">
        <v>27561</v>
      </c>
      <c r="C17" s="4" t="inlineStr">
        <is>
          <t xml:space="preserve"> </t>
        </is>
      </c>
    </row>
    <row r="18">
      <c r="A18" s="4" t="inlineStr">
        <is>
          <t>Property, Plant and Equipment</t>
        </is>
      </c>
      <c r="B18" s="5" t="n">
        <v>118438</v>
      </c>
      <c r="C18" s="4" t="inlineStr">
        <is>
          <t xml:space="preserve"> </t>
        </is>
      </c>
    </row>
    <row r="19">
      <c r="A19" s="4" t="inlineStr">
        <is>
          <t>Operating Lease Right-of-Use Assets</t>
        </is>
      </c>
      <c r="B19" s="5" t="n">
        <v>27272</v>
      </c>
      <c r="C19" s="4" t="inlineStr">
        <is>
          <t xml:space="preserve"> </t>
        </is>
      </c>
    </row>
    <row r="20">
      <c r="A20" s="4" t="inlineStr">
        <is>
          <t>Fair Value of Identifiable Liabilities Assumed</t>
        </is>
      </c>
      <c r="B20" s="5" t="n">
        <v>-86999</v>
      </c>
      <c r="C20" s="4" t="inlineStr">
        <is>
          <t xml:space="preserve"> </t>
        </is>
      </c>
    </row>
    <row r="21">
      <c r="A21" s="4" t="inlineStr">
        <is>
          <t>Goodwill initially recorded</t>
        </is>
      </c>
      <c r="B21" s="6" t="n">
        <v>76529</v>
      </c>
      <c r="C21" s="4" t="inlineStr">
        <is>
          <t xml:space="preserve"> </t>
        </is>
      </c>
    </row>
    <row r="22">
      <c r="A22" s="4" t="inlineStr">
        <is>
          <t>Customer Relationships</t>
        </is>
      </c>
      <c r="B22" s="4" t="inlineStr">
        <is>
          <t xml:space="preserve"> </t>
        </is>
      </c>
      <c r="C22" s="4" t="inlineStr">
        <is>
          <t xml:space="preserve"> </t>
        </is>
      </c>
    </row>
    <row r="23">
      <c r="A23" s="3" t="inlineStr">
        <is>
          <t>Fair Value of Identifiable Assets Acquired:</t>
        </is>
      </c>
      <c r="B23" s="4" t="inlineStr">
        <is>
          <t xml:space="preserve"> </t>
        </is>
      </c>
      <c r="C23" s="4" t="inlineStr">
        <is>
          <t xml:space="preserve"> </t>
        </is>
      </c>
    </row>
    <row r="24">
      <c r="A24" s="4" t="inlineStr">
        <is>
          <t>Acquired finite-lived intangible assets, weighted average useful life</t>
        </is>
      </c>
      <c r="B24" s="4" t="inlineStr">
        <is>
          <t>5 years</t>
        </is>
      </c>
      <c r="C24" s="4" t="inlineStr">
        <is>
          <t xml:space="preserve"> </t>
        </is>
      </c>
    </row>
    <row r="25">
      <c r="A25" s="4" t="inlineStr">
        <is>
          <t>Customer Relationships | Year To Date Acquisitions</t>
        </is>
      </c>
      <c r="B25" s="4" t="inlineStr">
        <is>
          <t xml:space="preserve"> </t>
        </is>
      </c>
      <c r="C25" s="4" t="inlineStr">
        <is>
          <t xml:space="preserve"> </t>
        </is>
      </c>
    </row>
    <row r="26">
      <c r="A26" s="3" t="inlineStr">
        <is>
          <t>Fair Value of Identifiable Assets Acquired:</t>
        </is>
      </c>
      <c r="B26" s="4" t="inlineStr">
        <is>
          <t xml:space="preserve"> </t>
        </is>
      </c>
      <c r="C26" s="4" t="inlineStr">
        <is>
          <t xml:space="preserve"> </t>
        </is>
      </c>
    </row>
    <row r="27">
      <c r="A27" s="4" t="inlineStr">
        <is>
          <t>Intangible assets</t>
        </is>
      </c>
      <c r="B27" s="6" t="n">
        <v>29029</v>
      </c>
      <c r="C27" s="4" t="inlineStr">
        <is>
          <t xml:space="preserve"> </t>
        </is>
      </c>
    </row>
    <row r="28">
      <c r="A28" s="4" t="inlineStr">
        <is>
          <t>Data Center Lease-Based Intangible Assets</t>
        </is>
      </c>
      <c r="B28" s="4" t="inlineStr">
        <is>
          <t xml:space="preserve"> </t>
        </is>
      </c>
      <c r="C28" s="4" t="inlineStr">
        <is>
          <t xml:space="preserve"> </t>
        </is>
      </c>
    </row>
    <row r="29">
      <c r="A29" s="3" t="inlineStr">
        <is>
          <t>Fair Value of Identifiable Assets Acquired:</t>
        </is>
      </c>
      <c r="B29" s="4" t="inlineStr">
        <is>
          <t xml:space="preserve"> </t>
        </is>
      </c>
      <c r="C29" s="4" t="inlineStr">
        <is>
          <t xml:space="preserve"> </t>
        </is>
      </c>
    </row>
    <row r="30">
      <c r="A30" s="4" t="inlineStr">
        <is>
          <t>Acquired finite-lived intangible assets, weighted average useful life</t>
        </is>
      </c>
      <c r="B30" s="4" t="inlineStr">
        <is>
          <t>4 years</t>
        </is>
      </c>
      <c r="C30" s="4" t="inlineStr">
        <is>
          <t xml:space="preserve"> </t>
        </is>
      </c>
    </row>
    <row r="31">
      <c r="A31" s="4" t="inlineStr">
        <is>
          <t>Data Center Lease-Based Intangible Assets | Year To Date Acquisitions</t>
        </is>
      </c>
      <c r="B31" s="4" t="inlineStr">
        <is>
          <t xml:space="preserve"> </t>
        </is>
      </c>
      <c r="C31" s="4" t="inlineStr">
        <is>
          <t xml:space="preserve"> </t>
        </is>
      </c>
    </row>
    <row r="32">
      <c r="A32" s="3" t="inlineStr">
        <is>
          <t>Fair Value of Identifiable Assets Acquired:</t>
        </is>
      </c>
      <c r="B32" s="4" t="inlineStr">
        <is>
          <t xml:space="preserve"> </t>
        </is>
      </c>
      <c r="C32" s="4" t="inlineStr">
        <is>
          <t xml:space="preserve"> </t>
        </is>
      </c>
    </row>
    <row r="33">
      <c r="A33" s="4" t="inlineStr">
        <is>
          <t>Intangible assets</t>
        </is>
      </c>
      <c r="B33" s="6" t="n">
        <v>18161</v>
      </c>
      <c r="C33" s="4" t="inlineStr">
        <is>
          <t xml:space="preserve"> </t>
        </is>
      </c>
    </row>
    <row r="34">
      <c r="A34" s="4" t="inlineStr">
        <is>
          <t>Data Center Tenant Relationships</t>
        </is>
      </c>
      <c r="B34" s="4" t="inlineStr">
        <is>
          <t xml:space="preserve"> </t>
        </is>
      </c>
      <c r="C34" s="4" t="inlineStr">
        <is>
          <t xml:space="preserve"> </t>
        </is>
      </c>
    </row>
    <row r="35">
      <c r="A35" s="3" t="inlineStr">
        <is>
          <t>Fair Value of Identifiable Assets Acquired:</t>
        </is>
      </c>
      <c r="B35" s="4" t="inlineStr">
        <is>
          <t xml:space="preserve"> </t>
        </is>
      </c>
      <c r="C35" s="4" t="inlineStr">
        <is>
          <t xml:space="preserve"> </t>
        </is>
      </c>
    </row>
    <row r="36">
      <c r="A36" s="4" t="inlineStr">
        <is>
          <t>Acquired finite-lived intangible assets, weighted average useful life</t>
        </is>
      </c>
      <c r="B36" s="4" t="inlineStr">
        <is>
          <t>4 years</t>
        </is>
      </c>
      <c r="C36" s="4" t="inlineStr">
        <is>
          <t xml:space="preserve"> </t>
        </is>
      </c>
    </row>
    <row r="37">
      <c r="A37" s="4" t="inlineStr">
        <is>
          <t>Data Center Tenant Relationships | Year To Date Acquisitions</t>
        </is>
      </c>
      <c r="B37" s="4" t="inlineStr">
        <is>
          <t xml:space="preserve"> </t>
        </is>
      </c>
      <c r="C37" s="4" t="inlineStr">
        <is>
          <t xml:space="preserve"> </t>
        </is>
      </c>
    </row>
    <row r="38">
      <c r="A38" s="3" t="inlineStr">
        <is>
          <t>Fair Value of Identifiable Assets Acquired:</t>
        </is>
      </c>
      <c r="B38" s="4" t="inlineStr">
        <is>
          <t xml:space="preserve"> </t>
        </is>
      </c>
      <c r="C38" s="4" t="inlineStr">
        <is>
          <t xml:space="preserve"> </t>
        </is>
      </c>
    </row>
    <row r="39">
      <c r="A39" s="4" t="inlineStr">
        <is>
          <t>Intangible assets</t>
        </is>
      </c>
      <c r="B39" s="6" t="n">
        <v>22701</v>
      </c>
      <c r="C39" s="4" t="inlineStr">
        <is>
          <t xml:space="preserve"> </t>
        </is>
      </c>
    </row>
    <row r="40">
      <c r="A40" s="4" t="inlineStr">
        <is>
          <t>Other Intangible Assets | Year To Date Acquisitions</t>
        </is>
      </c>
      <c r="B40" s="4" t="inlineStr">
        <is>
          <t xml:space="preserve"> </t>
        </is>
      </c>
      <c r="C40" s="4" t="inlineStr">
        <is>
          <t xml:space="preserve"> </t>
        </is>
      </c>
    </row>
    <row r="41">
      <c r="A41" s="3" t="inlineStr">
        <is>
          <t>Fair Value of Identifiable Assets Acquired:</t>
        </is>
      </c>
      <c r="B41" s="4" t="inlineStr">
        <is>
          <t xml:space="preserve"> </t>
        </is>
      </c>
      <c r="C41" s="4" t="inlineStr">
        <is>
          <t xml:space="preserve"> </t>
        </is>
      </c>
    </row>
    <row r="42">
      <c r="A42" s="4" t="inlineStr">
        <is>
          <t>Intangible assets</t>
        </is>
      </c>
      <c r="B42" s="6" t="n">
        <v>2180</v>
      </c>
      <c r="C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ITRenew - USD ($) $ in Thousands</t>
        </is>
      </c>
      <c r="B1" s="2" t="inlineStr">
        <is>
          <t>3 Months Ended</t>
        </is>
      </c>
      <c r="C1" s="2" t="inlineStr">
        <is>
          <t>9 Months Ended</t>
        </is>
      </c>
    </row>
    <row r="2">
      <c r="B2" s="2" t="inlineStr">
        <is>
          <t>Sep. 30, 2022</t>
        </is>
      </c>
      <c r="C2" s="2" t="inlineStr">
        <is>
          <t>Sep. 30, 2022</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6" t="n">
        <v>1286945</v>
      </c>
      <c r="C4" s="6" t="n">
        <v>3842499</v>
      </c>
    </row>
    <row r="5">
      <c r="A5" s="4" t="inlineStr">
        <is>
          <t>Income from Continuing Operations</t>
        </is>
      </c>
      <c r="B5" s="6" t="n">
        <v>192931</v>
      </c>
      <c r="C5" s="6" t="n">
        <v>4366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14" customWidth="1" min="10" max="10"/>
  </cols>
  <sheetData>
    <row r="1">
      <c r="A1" s="1" t="inlineStr">
        <is>
          <t>Investments - Additional Information (Details) ₨ in Thousands, $ in Thousands</t>
        </is>
      </c>
      <c r="B1" s="2" t="inlineStr">
        <is>
          <t>3 Months Ended</t>
        </is>
      </c>
      <c r="C1" s="2" t="inlineStr">
        <is>
          <t>9 Months Ended</t>
        </is>
      </c>
    </row>
    <row r="2">
      <c r="B2" s="2" t="inlineStr">
        <is>
          <t>Mar. 31, 2022 USD ($)</t>
        </is>
      </c>
      <c r="C2" s="2" t="inlineStr">
        <is>
          <t>Sep. 30, 2023 USD ($)</t>
        </is>
      </c>
      <c r="D2" s="2" t="inlineStr">
        <is>
          <t>Sep. 30, 2022 USD ($)</t>
        </is>
      </c>
      <c r="E2" s="2" t="inlineStr">
        <is>
          <t>Jul. 07, 2023 USD ($)</t>
        </is>
      </c>
      <c r="F2" s="2" t="inlineStr">
        <is>
          <t>Jul. 07, 2023 INR (₨)</t>
        </is>
      </c>
      <c r="G2" s="2" t="inlineStr">
        <is>
          <t>Jun. 28, 2023</t>
        </is>
      </c>
      <c r="H2" s="2" t="inlineStr">
        <is>
          <t>Dec. 31, 2022 USD ($)</t>
        </is>
      </c>
      <c r="I2" s="2" t="inlineStr">
        <is>
          <t>Dec. 31, 2022 INR (₨)</t>
        </is>
      </c>
      <c r="J2" s="2" t="inlineStr">
        <is>
          <t>Feb. 28, 2022</t>
        </is>
      </c>
    </row>
    <row r="3">
      <c r="A3" s="4" t="inlineStr">
        <is>
          <t>MakeSpace J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4999</v>
      </c>
    </row>
    <row r="6">
      <c r="A6" s="4" t="inlineStr">
        <is>
          <t>Gain on disposal</t>
        </is>
      </c>
      <c r="B6" s="6" t="n">
        <v>35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utter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terest</t>
        </is>
      </c>
      <c r="B9" s="4" t="inlineStr">
        <is>
          <t xml:space="preserve"> </t>
        </is>
      </c>
      <c r="C9" s="9" t="n">
        <v>0</v>
      </c>
      <c r="D9" s="4" t="inlineStr">
        <is>
          <t xml:space="preserve"> </t>
        </is>
      </c>
      <c r="E9" s="4" t="inlineStr">
        <is>
          <t xml:space="preserve"> </t>
        </is>
      </c>
      <c r="F9" s="4" t="inlineStr">
        <is>
          <t xml:space="preserve"> </t>
        </is>
      </c>
      <c r="G9" s="9" t="n">
        <v>0.27</v>
      </c>
      <c r="H9" s="8" t="n">
        <v>0.2673</v>
      </c>
      <c r="I9" s="8" t="n">
        <v>0.2673</v>
      </c>
      <c r="J9" s="9" t="n">
        <v>0.27</v>
      </c>
    </row>
    <row r="10">
      <c r="A10" s="4" t="inlineStr">
        <is>
          <t>Gain on disposal</t>
        </is>
      </c>
      <c r="B10" s="4" t="inlineStr">
        <is>
          <t xml:space="preserve"> </t>
        </is>
      </c>
      <c r="C10" s="4" t="inlineStr">
        <is>
          <t xml:space="preserve"> </t>
        </is>
      </c>
      <c r="D10" s="6" t="n">
        <v>35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associated with the Clutter transactions</t>
        </is>
      </c>
      <c r="B11" s="4" t="inlineStr">
        <is>
          <t xml:space="preserve"> </t>
        </is>
      </c>
      <c r="C11" s="6" t="n">
        <v>3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b Werks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t>
        </is>
      </c>
      <c r="B14" s="4" t="inlineStr">
        <is>
          <t xml:space="preserve"> </t>
        </is>
      </c>
      <c r="C14" s="9" t="n">
        <v>0</v>
      </c>
      <c r="D14" s="4" t="inlineStr">
        <is>
          <t xml:space="preserve"> </t>
        </is>
      </c>
      <c r="E14" s="8" t="n">
        <v>0.6339</v>
      </c>
      <c r="F14" s="8" t="n">
        <v>0.6339</v>
      </c>
      <c r="G14" s="4" t="inlineStr">
        <is>
          <t xml:space="preserve"> </t>
        </is>
      </c>
      <c r="H14" s="8" t="n">
        <v>0.5358000000000001</v>
      </c>
      <c r="I14" s="8" t="n">
        <v>0.5358000000000001</v>
      </c>
      <c r="J14" s="4" t="inlineStr">
        <is>
          <t xml:space="preserve"> </t>
        </is>
      </c>
    </row>
    <row r="15">
      <c r="A15" s="4" t="inlineStr">
        <is>
          <t>Equity method investments, fair value disclosure</t>
        </is>
      </c>
      <c r="B15" s="4" t="inlineStr">
        <is>
          <t xml:space="preserve"> </t>
        </is>
      </c>
      <c r="C15" s="4" t="inlineStr">
        <is>
          <t xml:space="preserve"> </t>
        </is>
      </c>
      <c r="D15" s="4" t="inlineStr">
        <is>
          <t xml:space="preserve"> </t>
        </is>
      </c>
      <c r="E15" s="6" t="n">
        <v>45300</v>
      </c>
      <c r="F15" s="10" t="n">
        <v>3750000</v>
      </c>
      <c r="G15" s="4" t="inlineStr">
        <is>
          <t xml:space="preserve"> </t>
        </is>
      </c>
      <c r="H15" s="6" t="n">
        <v>96200</v>
      </c>
      <c r="I15" s="10" t="n">
        <v>7500000</v>
      </c>
      <c r="J15" s="4" t="inlineStr">
        <is>
          <t xml:space="preserve"> </t>
        </is>
      </c>
    </row>
  </sheetData>
  <mergeCells count="4">
    <mergeCell ref="A1:A2"/>
    <mergeCell ref="C1:D1"/>
    <mergeCell ref="E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Equity Method Investments (Details) - USD ($) $ in Thousands</t>
        </is>
      </c>
      <c r="B1" s="2" t="inlineStr">
        <is>
          <t>Sep. 30, 2023</t>
        </is>
      </c>
      <c r="C1" s="2" t="inlineStr">
        <is>
          <t>Jul. 07, 2023</t>
        </is>
      </c>
      <c r="D1" s="2" t="inlineStr">
        <is>
          <t>Jun. 28, 2023</t>
        </is>
      </c>
      <c r="E1" s="2" t="inlineStr">
        <is>
          <t>Dec. 31, 2022</t>
        </is>
      </c>
      <c r="F1" s="2" t="inlineStr">
        <is>
          <t>Feb. 28, 2022</t>
        </is>
      </c>
    </row>
    <row r="2">
      <c r="A2" s="4" t="inlineStr">
        <is>
          <t>Web Werks JV</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0</v>
      </c>
      <c r="C4" s="4" t="inlineStr">
        <is>
          <t xml:space="preserve"> </t>
        </is>
      </c>
      <c r="D4" s="4" t="inlineStr">
        <is>
          <t xml:space="preserve"> </t>
        </is>
      </c>
      <c r="E4" s="6" t="n">
        <v>98278</v>
      </c>
      <c r="F4" s="4" t="inlineStr">
        <is>
          <t xml:space="preserve"> </t>
        </is>
      </c>
    </row>
    <row r="5">
      <c r="A5" s="4" t="inlineStr">
        <is>
          <t>EQUITY INTEREST</t>
        </is>
      </c>
      <c r="B5" s="9" t="n">
        <v>0</v>
      </c>
      <c r="C5" s="8" t="n">
        <v>0.6339</v>
      </c>
      <c r="D5" s="4" t="inlineStr">
        <is>
          <t xml:space="preserve"> </t>
        </is>
      </c>
      <c r="E5" s="8" t="n">
        <v>0.5358000000000001</v>
      </c>
      <c r="F5" s="4" t="inlineStr">
        <is>
          <t xml:space="preserve"> </t>
        </is>
      </c>
    </row>
    <row r="6">
      <c r="A6" s="4" t="inlineStr">
        <is>
          <t>Joint venture with AGC Equity Partners (the "Frankfurt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6" t="n">
        <v>58154</v>
      </c>
      <c r="C8" s="4" t="inlineStr">
        <is>
          <t xml:space="preserve"> </t>
        </is>
      </c>
      <c r="D8" s="4" t="inlineStr">
        <is>
          <t xml:space="preserve"> </t>
        </is>
      </c>
      <c r="E8" s="6" t="n">
        <v>37194</v>
      </c>
      <c r="F8" s="4" t="inlineStr">
        <is>
          <t xml:space="preserve"> </t>
        </is>
      </c>
    </row>
    <row r="9">
      <c r="A9" s="4" t="inlineStr">
        <is>
          <t>EQUITY INTEREST</t>
        </is>
      </c>
      <c r="B9" s="9" t="n">
        <v>0.2</v>
      </c>
      <c r="C9" s="4" t="inlineStr">
        <is>
          <t xml:space="preserve"> </t>
        </is>
      </c>
      <c r="D9" s="4" t="inlineStr">
        <is>
          <t xml:space="preserve"> </t>
        </is>
      </c>
      <c r="E9" s="9" t="n">
        <v>0.2</v>
      </c>
      <c r="F9" s="4" t="inlineStr">
        <is>
          <t xml:space="preserve"> </t>
        </is>
      </c>
    </row>
    <row r="10">
      <c r="A10" s="4" t="inlineStr">
        <is>
          <t>Clutter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6" t="n">
        <v>0</v>
      </c>
      <c r="C12" s="4" t="inlineStr">
        <is>
          <t xml:space="preserve"> </t>
        </is>
      </c>
      <c r="D12" s="4" t="inlineStr">
        <is>
          <t xml:space="preserve"> </t>
        </is>
      </c>
      <c r="E12" s="6" t="n">
        <v>54172</v>
      </c>
      <c r="F12" s="4" t="inlineStr">
        <is>
          <t xml:space="preserve"> </t>
        </is>
      </c>
    </row>
    <row r="13">
      <c r="A13" s="4" t="inlineStr">
        <is>
          <t>EQUITY INTEREST</t>
        </is>
      </c>
      <c r="B13" s="9" t="n">
        <v>0</v>
      </c>
      <c r="C13" s="4" t="inlineStr">
        <is>
          <t xml:space="preserve"> </t>
        </is>
      </c>
      <c r="D13" s="9" t="n">
        <v>0.27</v>
      </c>
      <c r="E13" s="8" t="n">
        <v>0.2673</v>
      </c>
      <c r="F13" s="9" t="n">
        <v>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Additional Information (Details) - USD ($) $ in Thousands</t>
        </is>
      </c>
      <c r="B1" s="2" t="inlineStr">
        <is>
          <t>Sep. 30, 2023</t>
        </is>
      </c>
      <c r="C1" s="2" t="inlineStr">
        <is>
          <t>Apr. 30, 2023</t>
        </is>
      </c>
      <c r="D1" s="2" t="inlineStr">
        <is>
          <t>Dec. 31, 2022</t>
        </is>
      </c>
    </row>
    <row r="2">
      <c r="A2" s="4" t="inlineStr">
        <is>
          <t>Interest Rate Swap, Terminated</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4" t="inlineStr">
        <is>
          <t xml:space="preserve"> </t>
        </is>
      </c>
      <c r="C4" s="6" t="n">
        <v>350000</v>
      </c>
      <c r="D4" s="4" t="inlineStr">
        <is>
          <t xml:space="preserve"> </t>
        </is>
      </c>
    </row>
    <row r="5">
      <c r="A5" s="4" t="inlineStr">
        <is>
          <t>Cumulative net gain in AOCI</t>
        </is>
      </c>
      <c r="B5" s="6" t="n">
        <v>5054</v>
      </c>
      <c r="C5" s="6" t="n">
        <v>10100</v>
      </c>
      <c r="D5" s="4" t="inlineStr">
        <is>
          <t xml:space="preserve"> </t>
        </is>
      </c>
    </row>
    <row r="6">
      <c r="A6" s="4" t="inlineStr">
        <is>
          <t>Interest rate swap agree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t>
        </is>
      </c>
      <c r="B8" s="5" t="n">
        <v>438000</v>
      </c>
      <c r="C8" s="4" t="inlineStr">
        <is>
          <t xml:space="preserve"> </t>
        </is>
      </c>
      <c r="D8" s="6" t="n">
        <v>354800</v>
      </c>
    </row>
    <row r="9">
      <c r="A9" s="4" t="inlineStr">
        <is>
          <t>Cumulative net gain in AOCI</t>
        </is>
      </c>
      <c r="B9" s="5" t="n">
        <v>18090</v>
      </c>
      <c r="C9" s="4" t="inlineStr">
        <is>
          <t xml:space="preserve"> </t>
        </is>
      </c>
      <c r="D9" s="4" t="inlineStr">
        <is>
          <t xml:space="preserve"> </t>
        </is>
      </c>
    </row>
    <row r="10">
      <c r="A10" s="4" t="inlineStr">
        <is>
          <t>Cross-currency Swap Agreements | Net Investment Hedge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otional amount</t>
        </is>
      </c>
      <c r="B12" s="6" t="n">
        <v>509200</v>
      </c>
      <c r="C12" s="4" t="inlineStr">
        <is>
          <t xml:space="preserve"> </t>
        </is>
      </c>
      <c r="D12" s="6" t="n">
        <v>469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Net Assets (Liabilities) (Details) - USD ($) $ in Thousands</t>
        </is>
      </c>
      <c r="B1" s="2" t="inlineStr">
        <is>
          <t>Sep. 30, 2023</t>
        </is>
      </c>
      <c r="C1" s="2" t="inlineStr">
        <is>
          <t>Apr. 30,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 current</t>
        </is>
      </c>
      <c r="B3" s="6" t="n">
        <v>3938</v>
      </c>
      <c r="C3" s="4" t="inlineStr">
        <is>
          <t xml:space="preserve"> </t>
        </is>
      </c>
      <c r="D3" s="6" t="n">
        <v>2606</v>
      </c>
    </row>
    <row r="4">
      <c r="A4" s="4" t="inlineStr">
        <is>
          <t>Derivative asset, noncurrent</t>
        </is>
      </c>
      <c r="B4" s="5" t="n">
        <v>35540</v>
      </c>
      <c r="C4" s="4" t="inlineStr">
        <is>
          <t xml:space="preserve"> </t>
        </is>
      </c>
      <c r="D4" s="5" t="n">
        <v>48790</v>
      </c>
    </row>
    <row r="5">
      <c r="A5" s="4" t="inlineStr">
        <is>
          <t>Derivative liability, noncurrent</t>
        </is>
      </c>
      <c r="B5" s="6" t="n">
        <v>38</v>
      </c>
      <c r="C5" s="4" t="inlineStr">
        <is>
          <t xml:space="preserve"> </t>
        </is>
      </c>
      <c r="D5" s="5" t="n">
        <v>489</v>
      </c>
    </row>
    <row r="6">
      <c r="A6" s="4" t="inlineStr">
        <is>
          <t>Derivative liability, statement of financial position [Extensible Enumeration]</t>
        </is>
      </c>
      <c r="B6" s="4" t="inlineStr">
        <is>
          <t>Accrued expenses and other current liabilities (includes current portion of operating lease liabilities), Other Long-term Liabilities</t>
        </is>
      </c>
      <c r="C6" s="4" t="inlineStr">
        <is>
          <t xml:space="preserve"> </t>
        </is>
      </c>
      <c r="D6" s="4" t="inlineStr">
        <is>
          <t xml:space="preserve"> </t>
        </is>
      </c>
    </row>
    <row r="7">
      <c r="A7" s="4" t="inlineStr">
        <is>
          <t>Derivative asset, current, statement of financial position [Extensible Enumeration]</t>
        </is>
      </c>
      <c r="B7" s="4" t="inlineStr">
        <is>
          <t>Prepaid expenses and other</t>
        </is>
      </c>
      <c r="C7" s="4" t="inlineStr">
        <is>
          <t xml:space="preserve"> </t>
        </is>
      </c>
      <c r="D7" s="4" t="inlineStr">
        <is>
          <t xml:space="preserve"> </t>
        </is>
      </c>
    </row>
    <row r="8">
      <c r="A8" s="4" t="inlineStr">
        <is>
          <t>Derivative liability, noncurrent, statement of financial position [Extensible Enumeration]</t>
        </is>
      </c>
      <c r="B8" s="4" t="inlineStr">
        <is>
          <t>Other Long-term Liabilities</t>
        </is>
      </c>
      <c r="C8" s="4" t="inlineStr">
        <is>
          <t xml:space="preserve"> </t>
        </is>
      </c>
      <c r="D8" s="4" t="inlineStr">
        <is>
          <t xml:space="preserve"> </t>
        </is>
      </c>
    </row>
    <row r="9">
      <c r="A9" s="4" t="inlineStr">
        <is>
          <t>Derivative asset, statement of financial position [Extensible Enumeration]</t>
        </is>
      </c>
      <c r="B9" s="4" t="inlineStr">
        <is>
          <t>Prepaid expenses and other, Assets, Noncurrent, Excluding Property, Plant and Equipment, Net</t>
        </is>
      </c>
      <c r="C9" s="4" t="inlineStr">
        <is>
          <t xml:space="preserve"> </t>
        </is>
      </c>
      <c r="D9" s="4" t="inlineStr">
        <is>
          <t xml:space="preserve"> </t>
        </is>
      </c>
    </row>
    <row r="10">
      <c r="A10" s="4" t="inlineStr">
        <is>
          <t>Derivative asset, noncurrent, statement of financial position [Extensible Enumeration]</t>
        </is>
      </c>
      <c r="B10" s="4" t="inlineStr">
        <is>
          <t>Assets, Noncurrent, Excluding Property, Plant and Equipment, Net</t>
        </is>
      </c>
      <c r="C10" s="4" t="inlineStr">
        <is>
          <t xml:space="preserve"> </t>
        </is>
      </c>
      <c r="D10" s="4" t="inlineStr">
        <is>
          <t xml:space="preserve"> </t>
        </is>
      </c>
    </row>
    <row r="11">
      <c r="A11" s="4" t="inlineStr">
        <is>
          <t>Interest rate swap agree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Cumulative net gain in AOCI</t>
        </is>
      </c>
      <c r="B13" s="6" t="n">
        <v>18090</v>
      </c>
      <c r="C13" s="4" t="inlineStr">
        <is>
          <t xml:space="preserve"> </t>
        </is>
      </c>
      <c r="D13" s="4" t="inlineStr">
        <is>
          <t xml:space="preserve"> </t>
        </is>
      </c>
    </row>
    <row r="14">
      <c r="A14" s="4" t="inlineStr">
        <is>
          <t>Interest Rate Swap, Terminated</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Cumulative net gain in AOCI</t>
        </is>
      </c>
      <c r="B16" s="5" t="n">
        <v>5054</v>
      </c>
      <c r="C16" s="6" t="n">
        <v>10100</v>
      </c>
      <c r="D16" s="4" t="inlineStr">
        <is>
          <t xml:space="preserve"> </t>
        </is>
      </c>
    </row>
    <row r="17">
      <c r="A17" s="4" t="inlineStr">
        <is>
          <t>Cash Flow Hedge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s</t>
        </is>
      </c>
      <c r="B19" s="5" t="n">
        <v>11519</v>
      </c>
      <c r="C19" s="4" t="inlineStr">
        <is>
          <t xml:space="preserve"> </t>
        </is>
      </c>
      <c r="D19" s="5" t="n">
        <v>12995</v>
      </c>
    </row>
    <row r="20">
      <c r="A20" s="4" t="inlineStr">
        <is>
          <t>Derivative Liabilities</t>
        </is>
      </c>
      <c r="B20" s="5" t="n">
        <v>38</v>
      </c>
      <c r="C20" s="4" t="inlineStr">
        <is>
          <t xml:space="preserve"> </t>
        </is>
      </c>
      <c r="D20" s="5" t="n">
        <v>489</v>
      </c>
    </row>
    <row r="21">
      <c r="A21" s="4" t="inlineStr">
        <is>
          <t>Net Investment Hedg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Assets</t>
        </is>
      </c>
      <c r="B23" s="5" t="n">
        <v>27959</v>
      </c>
      <c r="C23" s="4" t="inlineStr">
        <is>
          <t xml:space="preserve"> </t>
        </is>
      </c>
      <c r="D23" s="5" t="n">
        <v>38401</v>
      </c>
    </row>
    <row r="24">
      <c r="A24" s="4" t="inlineStr">
        <is>
          <t>Derivative Liabilities</t>
        </is>
      </c>
      <c r="B24" s="5" t="n">
        <v>0</v>
      </c>
      <c r="C24" s="4" t="inlineStr">
        <is>
          <t xml:space="preserve"> </t>
        </is>
      </c>
      <c r="D24" s="6" t="n">
        <v>0</v>
      </c>
    </row>
    <row r="25">
      <c r="A25" s="4" t="inlineStr">
        <is>
          <t>Cumulative net gain in cross-currency swaps</t>
        </is>
      </c>
      <c r="B25" s="5" t="n">
        <v>53980</v>
      </c>
      <c r="C25" s="4" t="inlineStr">
        <is>
          <t xml:space="preserve"> </t>
        </is>
      </c>
      <c r="D25" s="4" t="inlineStr">
        <is>
          <t xml:space="preserve"> </t>
        </is>
      </c>
    </row>
    <row r="26">
      <c r="A26" s="4" t="inlineStr">
        <is>
          <t>Net Investment Hedges | Cross-currency swap agreements (excluded componen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Cumulative net gain in cross-currency swaps</t>
        </is>
      </c>
      <c r="B28" s="6" t="n">
        <v>26021</v>
      </c>
      <c r="C28" s="4" t="inlineStr">
        <is>
          <t xml:space="preserve"> </t>
        </is>
      </c>
      <c r="D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sses) Gai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 agree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swap agreements</t>
        </is>
      </c>
      <c r="B5" s="6" t="n">
        <v>2527</v>
      </c>
      <c r="C5" s="6" t="n">
        <v>0</v>
      </c>
      <c r="D5" s="6" t="n">
        <v>5054</v>
      </c>
      <c r="E5" s="6" t="n">
        <v>0</v>
      </c>
    </row>
    <row r="6">
      <c r="A6" s="4" t="inlineStr">
        <is>
          <t>Cross-currency swap agreements | Net Investment Hedg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ross-currency swap agreements (excluded component)</t>
        </is>
      </c>
      <c r="B8" s="5" t="n">
        <v>-5270</v>
      </c>
      <c r="C8" s="5" t="n">
        <v>0</v>
      </c>
      <c r="D8" s="5" t="n">
        <v>-16921</v>
      </c>
      <c r="E8" s="5" t="n">
        <v>0</v>
      </c>
    </row>
    <row r="9">
      <c r="A9" s="4" t="inlineStr">
        <is>
          <t>Designated as Hedging Instrument | Interest rate swap agree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terest rate swap agreements</t>
        </is>
      </c>
      <c r="B11" s="5" t="n">
        <v>6184</v>
      </c>
      <c r="C11" s="5" t="n">
        <v>5157</v>
      </c>
      <c r="D11" s="5" t="n">
        <v>10638</v>
      </c>
      <c r="E11" s="5" t="n">
        <v>20559</v>
      </c>
    </row>
    <row r="12">
      <c r="A12" s="4" t="inlineStr">
        <is>
          <t>Designated as Hedging Instrument | Cross-currency sw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Cross-currency swap agreements</t>
        </is>
      </c>
      <c r="B14" s="5" t="n">
        <v>5822</v>
      </c>
      <c r="C14" s="5" t="n">
        <v>27076</v>
      </c>
      <c r="D14" s="5" t="n">
        <v>-15685</v>
      </c>
      <c r="E14" s="5" t="n">
        <v>62651</v>
      </c>
    </row>
    <row r="15">
      <c r="A15" s="4" t="inlineStr">
        <is>
          <t>Not Designated as Hedging Instrument | Cross-currency swap agree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ross-currency swap agreements</t>
        </is>
      </c>
      <c r="B17" s="6" t="n">
        <v>5270</v>
      </c>
      <c r="C17" s="6" t="n">
        <v>0</v>
      </c>
      <c r="D17" s="6" t="n">
        <v>16921</v>
      </c>
      <c r="E1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Debt - Long Term Debt (Details) - USD ($)</t>
        </is>
      </c>
      <c r="D1" s="2" t="inlineStr">
        <is>
          <t>6 Months Ended</t>
        </is>
      </c>
      <c r="E1" s="2" t="inlineStr">
        <is>
          <t>9 Months Ended</t>
        </is>
      </c>
    </row>
    <row r="2">
      <c r="B2" s="2" t="inlineStr">
        <is>
          <t>Jul. 01, 2023</t>
        </is>
      </c>
      <c r="C2" s="2" t="inlineStr">
        <is>
          <t>May 15, 2023</t>
        </is>
      </c>
      <c r="D2" s="2" t="inlineStr">
        <is>
          <t>Jun. 30, 2023</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CLUSIVE OF DISCOUNT)</t>
        </is>
      </c>
      <c r="B4" s="4" t="inlineStr">
        <is>
          <t xml:space="preserve"> </t>
        </is>
      </c>
      <c r="C4" s="4" t="inlineStr">
        <is>
          <t xml:space="preserve"> </t>
        </is>
      </c>
      <c r="D4" s="4" t="inlineStr">
        <is>
          <t xml:space="preserve"> </t>
        </is>
      </c>
      <c r="E4" s="6" t="n">
        <v>11741740000</v>
      </c>
      <c r="F4" s="4" t="inlineStr">
        <is>
          <t xml:space="preserve"> </t>
        </is>
      </c>
      <c r="G4" s="6" t="n">
        <v>10650265000</v>
      </c>
    </row>
    <row r="5">
      <c r="A5" s="4" t="inlineStr">
        <is>
          <t>UNAMORTIZED DEFERRED FINANCING COSTS</t>
        </is>
      </c>
      <c r="B5" s="4" t="inlineStr">
        <is>
          <t xml:space="preserve"> </t>
        </is>
      </c>
      <c r="C5" s="4" t="inlineStr">
        <is>
          <t xml:space="preserve"> </t>
        </is>
      </c>
      <c r="D5" s="4" t="inlineStr">
        <is>
          <t xml:space="preserve"> </t>
        </is>
      </c>
      <c r="E5" s="5" t="n">
        <v>-85527000</v>
      </c>
      <c r="F5" s="4" t="inlineStr">
        <is>
          <t xml:space="preserve"> </t>
        </is>
      </c>
      <c r="G5" s="5" t="n">
        <v>-81270000</v>
      </c>
    </row>
    <row r="6">
      <c r="A6" s="4" t="inlineStr">
        <is>
          <t>CARRYING AMOUNT</t>
        </is>
      </c>
      <c r="B6" s="4" t="inlineStr">
        <is>
          <t xml:space="preserve"> </t>
        </is>
      </c>
      <c r="C6" s="4" t="inlineStr">
        <is>
          <t xml:space="preserve"> </t>
        </is>
      </c>
      <c r="D6" s="4" t="inlineStr">
        <is>
          <t xml:space="preserve"> </t>
        </is>
      </c>
      <c r="E6" s="5" t="n">
        <v>11656213000</v>
      </c>
      <c r="F6" s="4" t="inlineStr">
        <is>
          <t xml:space="preserve"> </t>
        </is>
      </c>
      <c r="G6" s="5" t="n">
        <v>10568995000</v>
      </c>
    </row>
    <row r="7">
      <c r="A7" s="4" t="inlineStr">
        <is>
          <t>Debt, current portion</t>
        </is>
      </c>
      <c r="B7" s="4" t="inlineStr">
        <is>
          <t xml:space="preserve"> </t>
        </is>
      </c>
      <c r="C7" s="4" t="inlineStr">
        <is>
          <t xml:space="preserve"> </t>
        </is>
      </c>
      <c r="D7" s="4" t="inlineStr">
        <is>
          <t xml:space="preserve"> </t>
        </is>
      </c>
      <c r="E7" s="5" t="n">
        <v>-107984000</v>
      </c>
      <c r="F7" s="4" t="inlineStr">
        <is>
          <t xml:space="preserve"> </t>
        </is>
      </c>
      <c r="G7" s="5" t="n">
        <v>-87546000</v>
      </c>
    </row>
    <row r="8">
      <c r="A8" s="4" t="inlineStr">
        <is>
          <t>Unamortized debt issuance expense, net of current portion</t>
        </is>
      </c>
      <c r="B8" s="4" t="inlineStr">
        <is>
          <t xml:space="preserve"> </t>
        </is>
      </c>
      <c r="C8" s="4" t="inlineStr">
        <is>
          <t xml:space="preserve"> </t>
        </is>
      </c>
      <c r="D8" s="4" t="inlineStr">
        <is>
          <t xml:space="preserve"> </t>
        </is>
      </c>
      <c r="E8" s="5" t="n">
        <v>0</v>
      </c>
      <c r="F8" s="4" t="inlineStr">
        <is>
          <t xml:space="preserve"> </t>
        </is>
      </c>
      <c r="G8" s="5" t="n">
        <v>0</v>
      </c>
    </row>
    <row r="9">
      <c r="A9" s="4" t="inlineStr">
        <is>
          <t>Carrying amount, current maturities</t>
        </is>
      </c>
      <c r="B9" s="4" t="inlineStr">
        <is>
          <t xml:space="preserve"> </t>
        </is>
      </c>
      <c r="C9" s="4" t="inlineStr">
        <is>
          <t xml:space="preserve"> </t>
        </is>
      </c>
      <c r="D9" s="4" t="inlineStr">
        <is>
          <t xml:space="preserve"> </t>
        </is>
      </c>
      <c r="E9" s="5" t="n">
        <v>-107984000</v>
      </c>
      <c r="F9" s="4" t="inlineStr">
        <is>
          <t xml:space="preserve"> </t>
        </is>
      </c>
      <c r="G9" s="5" t="n">
        <v>-87546000</v>
      </c>
    </row>
    <row r="10">
      <c r="A10" s="4" t="inlineStr">
        <is>
          <t>Long term debt, gross, net of current portion</t>
        </is>
      </c>
      <c r="B10" s="4" t="inlineStr">
        <is>
          <t xml:space="preserve"> </t>
        </is>
      </c>
      <c r="C10" s="4" t="inlineStr">
        <is>
          <t xml:space="preserve"> </t>
        </is>
      </c>
      <c r="D10" s="4" t="inlineStr">
        <is>
          <t xml:space="preserve"> </t>
        </is>
      </c>
      <c r="E10" s="5" t="n">
        <v>11633756000</v>
      </c>
      <c r="F10" s="4" t="inlineStr">
        <is>
          <t xml:space="preserve"> </t>
        </is>
      </c>
      <c r="G10" s="5" t="n">
        <v>10562719000</v>
      </c>
    </row>
    <row r="11">
      <c r="A11" s="4" t="inlineStr">
        <is>
          <t>Unamortized deferred financing costs, noncurrent</t>
        </is>
      </c>
      <c r="B11" s="4" t="inlineStr">
        <is>
          <t xml:space="preserve"> </t>
        </is>
      </c>
      <c r="C11" s="4" t="inlineStr">
        <is>
          <t xml:space="preserve"> </t>
        </is>
      </c>
      <c r="D11" s="4" t="inlineStr">
        <is>
          <t xml:space="preserve"> </t>
        </is>
      </c>
      <c r="E11" s="5" t="n">
        <v>-85527000</v>
      </c>
      <c r="F11" s="4" t="inlineStr">
        <is>
          <t xml:space="preserve"> </t>
        </is>
      </c>
      <c r="G11" s="5" t="n">
        <v>-81270000</v>
      </c>
    </row>
    <row r="12">
      <c r="A12" s="4" t="inlineStr">
        <is>
          <t>Carrying amount, excluding current maturities</t>
        </is>
      </c>
      <c r="B12" s="4" t="inlineStr">
        <is>
          <t xml:space="preserve"> </t>
        </is>
      </c>
      <c r="C12" s="4" t="inlineStr">
        <is>
          <t xml:space="preserve"> </t>
        </is>
      </c>
      <c r="D12" s="4" t="inlineStr">
        <is>
          <t xml:space="preserve"> </t>
        </is>
      </c>
      <c r="E12" s="5" t="n">
        <v>11548229000</v>
      </c>
      <c r="F12" s="4" t="inlineStr">
        <is>
          <t xml:space="preserve"> </t>
        </is>
      </c>
      <c r="G12" s="5" t="n">
        <v>10481449000</v>
      </c>
    </row>
    <row r="13">
      <c r="A13" s="4" t="inlineStr">
        <is>
          <t>Net proceeds from sale of senior note</t>
        </is>
      </c>
      <c r="B13" s="4" t="inlineStr">
        <is>
          <t xml:space="preserve"> </t>
        </is>
      </c>
      <c r="C13" s="4" t="inlineStr">
        <is>
          <t xml:space="preserve"> </t>
        </is>
      </c>
      <c r="D13" s="4" t="inlineStr">
        <is>
          <t xml:space="preserve"> </t>
        </is>
      </c>
      <c r="E13" s="5" t="n">
        <v>990000000</v>
      </c>
      <c r="F13" s="6" t="n">
        <v>0</v>
      </c>
      <c r="G13" s="4" t="inlineStr">
        <is>
          <t xml:space="preserve"> </t>
        </is>
      </c>
    </row>
    <row r="14">
      <c r="A14" s="4" t="inlineStr">
        <is>
          <t>Accounts Receivable Securitization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CLUSIVE OF DISCOUNT)</t>
        </is>
      </c>
      <c r="B16" s="4" t="inlineStr">
        <is>
          <t xml:space="preserve"> </t>
        </is>
      </c>
      <c r="C16" s="4" t="inlineStr">
        <is>
          <t xml:space="preserve"> </t>
        </is>
      </c>
      <c r="D16" s="4" t="inlineStr">
        <is>
          <t xml:space="preserve"> </t>
        </is>
      </c>
      <c r="E16" s="5" t="n">
        <v>349200000</v>
      </c>
      <c r="F16" s="4" t="inlineStr">
        <is>
          <t xml:space="preserve"> </t>
        </is>
      </c>
      <c r="G16" s="5" t="n">
        <v>314700000</v>
      </c>
    </row>
    <row r="17">
      <c r="A17" s="4" t="inlineStr">
        <is>
          <t>UNAMORTIZED DEFERRED FINANCING COSTS</t>
        </is>
      </c>
      <c r="B17" s="4" t="inlineStr">
        <is>
          <t xml:space="preserve"> </t>
        </is>
      </c>
      <c r="C17" s="4" t="inlineStr">
        <is>
          <t xml:space="preserve"> </t>
        </is>
      </c>
      <c r="D17" s="4" t="inlineStr">
        <is>
          <t xml:space="preserve"> </t>
        </is>
      </c>
      <c r="E17" s="5" t="n">
        <v>-372000</v>
      </c>
      <c r="F17" s="4" t="inlineStr">
        <is>
          <t xml:space="preserve"> </t>
        </is>
      </c>
      <c r="G17" s="5" t="n">
        <v>-531000</v>
      </c>
    </row>
    <row r="18">
      <c r="A18" s="4" t="inlineStr">
        <is>
          <t>CARRYING AMOUNT</t>
        </is>
      </c>
      <c r="B18" s="4" t="inlineStr">
        <is>
          <t xml:space="preserve"> </t>
        </is>
      </c>
      <c r="C18" s="4" t="inlineStr">
        <is>
          <t xml:space="preserve"> </t>
        </is>
      </c>
      <c r="D18" s="4" t="inlineStr">
        <is>
          <t xml:space="preserve"> </t>
        </is>
      </c>
      <c r="E18" s="5" t="n">
        <v>348828000</v>
      </c>
      <c r="F18" s="4" t="inlineStr">
        <is>
          <t xml:space="preserve"> </t>
        </is>
      </c>
      <c r="G18" s="5" t="n">
        <v>314169000</v>
      </c>
    </row>
    <row r="19">
      <c r="A19" s="4" t="inlineStr">
        <is>
          <t>FAIR VALUE</t>
        </is>
      </c>
      <c r="B19" s="4" t="inlineStr">
        <is>
          <t xml:space="preserve"> </t>
        </is>
      </c>
      <c r="C19" s="4" t="inlineStr">
        <is>
          <t xml:space="preserve"> </t>
        </is>
      </c>
      <c r="D19" s="4" t="inlineStr">
        <is>
          <t xml:space="preserve"> </t>
        </is>
      </c>
      <c r="E19" s="5" t="n">
        <v>349200000</v>
      </c>
      <c r="F19" s="4" t="inlineStr">
        <is>
          <t xml:space="preserve"> </t>
        </is>
      </c>
      <c r="G19" s="5" t="n">
        <v>314700000</v>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s of credit outstanding</t>
        </is>
      </c>
      <c r="B22" s="4" t="inlineStr">
        <is>
          <t xml:space="preserve"> </t>
        </is>
      </c>
      <c r="C22" s="4" t="inlineStr">
        <is>
          <t xml:space="preserve"> </t>
        </is>
      </c>
      <c r="D22" s="4" t="inlineStr">
        <is>
          <t xml:space="preserve"> </t>
        </is>
      </c>
      <c r="E22" s="5" t="n">
        <v>38434000</v>
      </c>
      <c r="F22" s="4" t="inlineStr">
        <is>
          <t xml:space="preserve"> </t>
        </is>
      </c>
      <c r="G22" s="4" t="inlineStr">
        <is>
          <t xml:space="preserve"> </t>
        </is>
      </c>
    </row>
    <row r="23">
      <c r="A23" s="4" t="inlineStr">
        <is>
          <t>Credit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CLUSIVE OF DISCOUNT)</t>
        </is>
      </c>
      <c r="B25" s="4" t="inlineStr">
        <is>
          <t xml:space="preserve"> </t>
        </is>
      </c>
      <c r="C25" s="4" t="inlineStr">
        <is>
          <t xml:space="preserve"> </t>
        </is>
      </c>
      <c r="D25" s="4" t="inlineStr">
        <is>
          <t xml:space="preserve"> </t>
        </is>
      </c>
      <c r="E25" s="5" t="n">
        <v>1049500000</v>
      </c>
      <c r="F25" s="4" t="inlineStr">
        <is>
          <t xml:space="preserve"> </t>
        </is>
      </c>
      <c r="G25" s="5" t="n">
        <v>1072200000</v>
      </c>
    </row>
    <row r="26">
      <c r="A26" s="4" t="inlineStr">
        <is>
          <t>UNAMORTIZED DEFERRED FINANCING COSTS</t>
        </is>
      </c>
      <c r="B26" s="4" t="inlineStr">
        <is>
          <t xml:space="preserve"> </t>
        </is>
      </c>
      <c r="C26" s="4" t="inlineStr">
        <is>
          <t xml:space="preserve"> </t>
        </is>
      </c>
      <c r="D26" s="4" t="inlineStr">
        <is>
          <t xml:space="preserve"> </t>
        </is>
      </c>
      <c r="E26" s="5" t="n">
        <v>-4976000</v>
      </c>
      <c r="F26" s="4" t="inlineStr">
        <is>
          <t xml:space="preserve"> </t>
        </is>
      </c>
      <c r="G26" s="5" t="n">
        <v>-6790000</v>
      </c>
    </row>
    <row r="27">
      <c r="A27" s="4" t="inlineStr">
        <is>
          <t>CARRYING AMOUNT</t>
        </is>
      </c>
      <c r="B27" s="4" t="inlineStr">
        <is>
          <t xml:space="preserve"> </t>
        </is>
      </c>
      <c r="C27" s="4" t="inlineStr">
        <is>
          <t xml:space="preserve"> </t>
        </is>
      </c>
      <c r="D27" s="4" t="inlineStr">
        <is>
          <t xml:space="preserve"> </t>
        </is>
      </c>
      <c r="E27" s="5" t="n">
        <v>1044524000</v>
      </c>
      <c r="F27" s="4" t="inlineStr">
        <is>
          <t xml:space="preserve"> </t>
        </is>
      </c>
      <c r="G27" s="5" t="n">
        <v>1065410000</v>
      </c>
    </row>
    <row r="28">
      <c r="A28" s="4" t="inlineStr">
        <is>
          <t>FAIR VALUE</t>
        </is>
      </c>
      <c r="B28" s="4" t="inlineStr">
        <is>
          <t xml:space="preserve"> </t>
        </is>
      </c>
      <c r="C28" s="4" t="inlineStr">
        <is>
          <t xml:space="preserve"> </t>
        </is>
      </c>
      <c r="D28" s="4" t="inlineStr">
        <is>
          <t xml:space="preserve"> </t>
        </is>
      </c>
      <c r="E28" s="5" t="n">
        <v>1049500000</v>
      </c>
      <c r="F28" s="4" t="inlineStr">
        <is>
          <t xml:space="preserve"> </t>
        </is>
      </c>
      <c r="G28" s="6" t="n">
        <v>1072200000</v>
      </c>
    </row>
    <row r="29">
      <c r="A29" s="4" t="inlineStr">
        <is>
          <t>Remaining capacity</t>
        </is>
      </c>
      <c r="B29" s="4" t="inlineStr">
        <is>
          <t xml:space="preserve"> </t>
        </is>
      </c>
      <c r="C29" s="4" t="inlineStr">
        <is>
          <t xml:space="preserve"> </t>
        </is>
      </c>
      <c r="D29" s="4" t="inlineStr">
        <is>
          <t xml:space="preserve"> </t>
        </is>
      </c>
      <c r="E29" s="6" t="n">
        <v>1196037000</v>
      </c>
      <c r="F29" s="4" t="inlineStr">
        <is>
          <t xml:space="preserve"> </t>
        </is>
      </c>
      <c r="G29" s="4" t="inlineStr">
        <is>
          <t xml:space="preserve"> </t>
        </is>
      </c>
    </row>
    <row r="30">
      <c r="A30" s="4" t="inlineStr">
        <is>
          <t>Weighted average interest rate (as a percent)</t>
        </is>
      </c>
      <c r="B30" s="4" t="inlineStr">
        <is>
          <t xml:space="preserve"> </t>
        </is>
      </c>
      <c r="C30" s="4" t="inlineStr">
        <is>
          <t xml:space="preserve"> </t>
        </is>
      </c>
      <c r="D30" s="4" t="inlineStr">
        <is>
          <t xml:space="preserve"> </t>
        </is>
      </c>
      <c r="E30" s="8" t="n">
        <v>0.07199999999999999</v>
      </c>
      <c r="F30" s="4" t="inlineStr">
        <is>
          <t xml:space="preserve"> </t>
        </is>
      </c>
      <c r="G30" s="8" t="n">
        <v>0.062</v>
      </c>
    </row>
    <row r="31">
      <c r="A31" s="4" t="inlineStr">
        <is>
          <t>Letters of credit outstanding</t>
        </is>
      </c>
      <c r="B31" s="4" t="inlineStr">
        <is>
          <t xml:space="preserve"> </t>
        </is>
      </c>
      <c r="C31" s="4" t="inlineStr">
        <is>
          <t xml:space="preserve"> </t>
        </is>
      </c>
      <c r="D31" s="4" t="inlineStr">
        <is>
          <t xml:space="preserve"> </t>
        </is>
      </c>
      <c r="E31" s="6" t="n">
        <v>4463000</v>
      </c>
      <c r="F31" s="4" t="inlineStr">
        <is>
          <t xml:space="preserve"> </t>
        </is>
      </c>
      <c r="G31" s="4" t="inlineStr">
        <is>
          <t xml:space="preserve"> </t>
        </is>
      </c>
    </row>
    <row r="32">
      <c r="A32" s="4" t="inlineStr">
        <is>
          <t>Credit Agreement | UK Bilateral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CLUSIVE OF DISCOUNT)</t>
        </is>
      </c>
      <c r="B34" s="4" t="inlineStr">
        <is>
          <t xml:space="preserve"> </t>
        </is>
      </c>
      <c r="C34" s="4" t="inlineStr">
        <is>
          <t xml:space="preserve"> </t>
        </is>
      </c>
      <c r="D34" s="4" t="inlineStr">
        <is>
          <t xml:space="preserve"> </t>
        </is>
      </c>
      <c r="E34" s="5" t="n">
        <v>170858000</v>
      </c>
      <c r="F34" s="4" t="inlineStr">
        <is>
          <t xml:space="preserve"> </t>
        </is>
      </c>
      <c r="G34" s="6" t="n">
        <v>169361000</v>
      </c>
    </row>
    <row r="35">
      <c r="A35" s="4" t="inlineStr">
        <is>
          <t>UNAMORTIZED DEFERRED FINANCING COSTS</t>
        </is>
      </c>
      <c r="B35" s="4" t="inlineStr">
        <is>
          <t xml:space="preserve"> </t>
        </is>
      </c>
      <c r="C35" s="4" t="inlineStr">
        <is>
          <t xml:space="preserve"> </t>
        </is>
      </c>
      <c r="D35" s="4" t="inlineStr">
        <is>
          <t xml:space="preserve"> </t>
        </is>
      </c>
      <c r="E35" s="5" t="n">
        <v>0</v>
      </c>
      <c r="F35" s="4" t="inlineStr">
        <is>
          <t xml:space="preserve"> </t>
        </is>
      </c>
      <c r="G35" s="5" t="n">
        <v>0</v>
      </c>
    </row>
    <row r="36">
      <c r="A36" s="4" t="inlineStr">
        <is>
          <t>CARRYING AMOUNT</t>
        </is>
      </c>
      <c r="B36" s="4" t="inlineStr">
        <is>
          <t xml:space="preserve"> </t>
        </is>
      </c>
      <c r="C36" s="4" t="inlineStr">
        <is>
          <t xml:space="preserve"> </t>
        </is>
      </c>
      <c r="D36" s="4" t="inlineStr">
        <is>
          <t xml:space="preserve"> </t>
        </is>
      </c>
      <c r="E36" s="5" t="n">
        <v>170858000</v>
      </c>
      <c r="F36" s="4" t="inlineStr">
        <is>
          <t xml:space="preserve"> </t>
        </is>
      </c>
      <c r="G36" s="5" t="n">
        <v>169361000</v>
      </c>
    </row>
    <row r="37">
      <c r="A37" s="4" t="inlineStr">
        <is>
          <t>FAIR VALUE</t>
        </is>
      </c>
      <c r="B37" s="4" t="inlineStr">
        <is>
          <t xml:space="preserve"> </t>
        </is>
      </c>
      <c r="C37" s="4" t="inlineStr">
        <is>
          <t xml:space="preserve"> </t>
        </is>
      </c>
      <c r="D37" s="4" t="inlineStr">
        <is>
          <t xml:space="preserve"> </t>
        </is>
      </c>
      <c r="E37" s="5" t="n">
        <v>170858000</v>
      </c>
      <c r="F37" s="4" t="inlineStr">
        <is>
          <t xml:space="preserve"> </t>
        </is>
      </c>
      <c r="G37" s="5" t="n">
        <v>169361000</v>
      </c>
    </row>
    <row r="38">
      <c r="A38" s="4" t="inlineStr">
        <is>
          <t>Term Loan Facility | Term Loan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CLUSIVE OF DISCOUNT)</t>
        </is>
      </c>
      <c r="B40" s="4" t="inlineStr">
        <is>
          <t xml:space="preserve"> </t>
        </is>
      </c>
      <c r="C40" s="4" t="inlineStr">
        <is>
          <t xml:space="preserve"> </t>
        </is>
      </c>
      <c r="D40" s="4" t="inlineStr">
        <is>
          <t xml:space="preserve"> </t>
        </is>
      </c>
      <c r="E40" s="5" t="n">
        <v>231250000</v>
      </c>
      <c r="F40" s="4" t="inlineStr">
        <is>
          <t xml:space="preserve"> </t>
        </is>
      </c>
      <c r="G40" s="5" t="n">
        <v>240625000</v>
      </c>
    </row>
    <row r="41">
      <c r="A41" s="4" t="inlineStr">
        <is>
          <t>UNAMORTIZED DEFERRED FINANCING COSTS</t>
        </is>
      </c>
      <c r="B41" s="4" t="inlineStr">
        <is>
          <t xml:space="preserve"> </t>
        </is>
      </c>
      <c r="C41" s="4" t="inlineStr">
        <is>
          <t xml:space="preserve"> </t>
        </is>
      </c>
      <c r="D41" s="4" t="inlineStr">
        <is>
          <t xml:space="preserve"> </t>
        </is>
      </c>
      <c r="E41" s="5" t="n">
        <v>0</v>
      </c>
      <c r="F41" s="4" t="inlineStr">
        <is>
          <t xml:space="preserve"> </t>
        </is>
      </c>
      <c r="G41" s="5" t="n">
        <v>0</v>
      </c>
    </row>
    <row r="42">
      <c r="A42" s="4" t="inlineStr">
        <is>
          <t>CARRYING AMOUNT</t>
        </is>
      </c>
      <c r="B42" s="4" t="inlineStr">
        <is>
          <t xml:space="preserve"> </t>
        </is>
      </c>
      <c r="C42" s="4" t="inlineStr">
        <is>
          <t xml:space="preserve"> </t>
        </is>
      </c>
      <c r="D42" s="4" t="inlineStr">
        <is>
          <t xml:space="preserve"> </t>
        </is>
      </c>
      <c r="E42" s="5" t="n">
        <v>231250000</v>
      </c>
      <c r="F42" s="4" t="inlineStr">
        <is>
          <t xml:space="preserve"> </t>
        </is>
      </c>
      <c r="G42" s="5" t="n">
        <v>240625000</v>
      </c>
    </row>
    <row r="43">
      <c r="A43" s="4" t="inlineStr">
        <is>
          <t>FAIR VALUE</t>
        </is>
      </c>
      <c r="B43" s="4" t="inlineStr">
        <is>
          <t xml:space="preserve"> </t>
        </is>
      </c>
      <c r="C43" s="4" t="inlineStr">
        <is>
          <t xml:space="preserve"> </t>
        </is>
      </c>
      <c r="D43" s="4" t="inlineStr">
        <is>
          <t xml:space="preserve"> </t>
        </is>
      </c>
      <c r="E43" s="5" t="n">
        <v>231250000</v>
      </c>
      <c r="F43" s="4" t="inlineStr">
        <is>
          <t xml:space="preserve"> </t>
        </is>
      </c>
      <c r="G43" s="5" t="n">
        <v>240625000</v>
      </c>
    </row>
    <row r="44">
      <c r="A44" s="4" t="inlineStr">
        <is>
          <t>Term Loan Facility | Term Loan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CLUSIVE OF DISCOUNT)</t>
        </is>
      </c>
      <c r="B46" s="4" t="inlineStr">
        <is>
          <t xml:space="preserve"> </t>
        </is>
      </c>
      <c r="C46" s="4" t="inlineStr">
        <is>
          <t xml:space="preserve"> </t>
        </is>
      </c>
      <c r="D46" s="4" t="inlineStr">
        <is>
          <t xml:space="preserve"> </t>
        </is>
      </c>
      <c r="E46" s="5" t="n">
        <v>660992000</v>
      </c>
      <c r="F46" s="4" t="inlineStr">
        <is>
          <t xml:space="preserve"> </t>
        </is>
      </c>
      <c r="G46" s="5" t="n">
        <v>666073000</v>
      </c>
    </row>
    <row r="47">
      <c r="A47" s="4" t="inlineStr">
        <is>
          <t>UNAMORTIZED DEFERRED FINANCING COSTS</t>
        </is>
      </c>
      <c r="B47" s="4" t="inlineStr">
        <is>
          <t xml:space="preserve"> </t>
        </is>
      </c>
      <c r="C47" s="4" t="inlineStr">
        <is>
          <t xml:space="preserve"> </t>
        </is>
      </c>
      <c r="D47" s="4" t="inlineStr">
        <is>
          <t xml:space="preserve"> </t>
        </is>
      </c>
      <c r="E47" s="5" t="n">
        <v>-2810000</v>
      </c>
      <c r="F47" s="4" t="inlineStr">
        <is>
          <t xml:space="preserve"> </t>
        </is>
      </c>
      <c r="G47" s="5" t="n">
        <v>-3747000</v>
      </c>
    </row>
    <row r="48">
      <c r="A48" s="4" t="inlineStr">
        <is>
          <t>CARRYING AMOUNT</t>
        </is>
      </c>
      <c r="B48" s="4" t="inlineStr">
        <is>
          <t xml:space="preserve"> </t>
        </is>
      </c>
      <c r="C48" s="4" t="inlineStr">
        <is>
          <t xml:space="preserve"> </t>
        </is>
      </c>
      <c r="D48" s="4" t="inlineStr">
        <is>
          <t xml:space="preserve"> </t>
        </is>
      </c>
      <c r="E48" s="5" t="n">
        <v>658182000</v>
      </c>
      <c r="F48" s="4" t="inlineStr">
        <is>
          <t xml:space="preserve"> </t>
        </is>
      </c>
      <c r="G48" s="5" t="n">
        <v>662326000</v>
      </c>
    </row>
    <row r="49">
      <c r="A49" s="4" t="inlineStr">
        <is>
          <t>FAIR VALUE</t>
        </is>
      </c>
      <c r="B49" s="4" t="inlineStr">
        <is>
          <t xml:space="preserve"> </t>
        </is>
      </c>
      <c r="C49" s="4" t="inlineStr">
        <is>
          <t xml:space="preserve"> </t>
        </is>
      </c>
      <c r="D49" s="4" t="inlineStr">
        <is>
          <t xml:space="preserve"> </t>
        </is>
      </c>
      <c r="E49" s="5" t="n">
        <v>661500000</v>
      </c>
      <c r="F49" s="4" t="inlineStr">
        <is>
          <t xml:space="preserve"> </t>
        </is>
      </c>
      <c r="G49" s="5" t="n">
        <v>666750000</v>
      </c>
    </row>
    <row r="50">
      <c r="A50" s="4" t="inlineStr">
        <is>
          <t>Term Loan Facility | Term Loan B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8" t="n">
        <v>0.0175</v>
      </c>
      <c r="C52" s="4" t="inlineStr">
        <is>
          <t xml:space="preserve"> </t>
        </is>
      </c>
      <c r="D52" s="8" t="n">
        <v>0.0175</v>
      </c>
      <c r="E52" s="4" t="inlineStr">
        <is>
          <t xml:space="preserve"> </t>
        </is>
      </c>
      <c r="F52" s="4" t="inlineStr">
        <is>
          <t xml:space="preserve"> </t>
        </is>
      </c>
      <c r="G52" s="4" t="inlineStr">
        <is>
          <t xml:space="preserve"> </t>
        </is>
      </c>
    </row>
    <row r="53">
      <c r="A53" s="4" t="inlineStr">
        <is>
          <t>Term Loan Facility | Virginia 3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CLUSIVE OF DISCOUNT)</t>
        </is>
      </c>
      <c r="B55" s="4" t="inlineStr">
        <is>
          <t xml:space="preserve"> </t>
        </is>
      </c>
      <c r="C55" s="4" t="inlineStr">
        <is>
          <t xml:space="preserve"> </t>
        </is>
      </c>
      <c r="D55" s="4" t="inlineStr">
        <is>
          <t xml:space="preserve"> </t>
        </is>
      </c>
      <c r="E55" s="5" t="n">
        <v>26134000</v>
      </c>
      <c r="F55" s="4" t="inlineStr">
        <is>
          <t xml:space="preserve"> </t>
        </is>
      </c>
      <c r="G55" s="5" t="n">
        <v>0</v>
      </c>
    </row>
    <row r="56">
      <c r="A56" s="4" t="inlineStr">
        <is>
          <t>UNAMORTIZED DEFERRED FINANCING COSTS</t>
        </is>
      </c>
      <c r="B56" s="4" t="inlineStr">
        <is>
          <t xml:space="preserve"> </t>
        </is>
      </c>
      <c r="C56" s="4" t="inlineStr">
        <is>
          <t xml:space="preserve"> </t>
        </is>
      </c>
      <c r="D56" s="4" t="inlineStr">
        <is>
          <t xml:space="preserve"> </t>
        </is>
      </c>
      <c r="E56" s="5" t="n">
        <v>-3915000</v>
      </c>
      <c r="F56" s="4" t="inlineStr">
        <is>
          <t xml:space="preserve"> </t>
        </is>
      </c>
      <c r="G56" s="5" t="n">
        <v>0</v>
      </c>
    </row>
    <row r="57">
      <c r="A57" s="4" t="inlineStr">
        <is>
          <t>CARRYING AMOUNT</t>
        </is>
      </c>
      <c r="B57" s="4" t="inlineStr">
        <is>
          <t xml:space="preserve"> </t>
        </is>
      </c>
      <c r="C57" s="4" t="inlineStr">
        <is>
          <t xml:space="preserve"> </t>
        </is>
      </c>
      <c r="D57" s="4" t="inlineStr">
        <is>
          <t xml:space="preserve"> </t>
        </is>
      </c>
      <c r="E57" s="5" t="n">
        <v>22219000</v>
      </c>
      <c r="F57" s="4" t="inlineStr">
        <is>
          <t xml:space="preserve"> </t>
        </is>
      </c>
      <c r="G57" s="5" t="n">
        <v>0</v>
      </c>
    </row>
    <row r="58">
      <c r="A58" s="4" t="inlineStr">
        <is>
          <t>FAIR VALUE</t>
        </is>
      </c>
      <c r="B58" s="4" t="inlineStr">
        <is>
          <t xml:space="preserve"> </t>
        </is>
      </c>
      <c r="C58" s="4" t="inlineStr">
        <is>
          <t xml:space="preserve"> </t>
        </is>
      </c>
      <c r="D58" s="4" t="inlineStr">
        <is>
          <t xml:space="preserve"> </t>
        </is>
      </c>
      <c r="E58" s="5" t="n">
        <v>26134000</v>
      </c>
      <c r="F58" s="4" t="inlineStr">
        <is>
          <t xml:space="preserve"> </t>
        </is>
      </c>
      <c r="G58" s="5" t="n">
        <v>0</v>
      </c>
    </row>
    <row r="59">
      <c r="A59" s="4" t="inlineStr">
        <is>
          <t>Australian Dollar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CLUSIVE OF DISCOUNT)</t>
        </is>
      </c>
      <c r="B61" s="4" t="inlineStr">
        <is>
          <t xml:space="preserve"> </t>
        </is>
      </c>
      <c r="C61" s="4" t="inlineStr">
        <is>
          <t xml:space="preserve"> </t>
        </is>
      </c>
      <c r="D61" s="4" t="inlineStr">
        <is>
          <t xml:space="preserve"> </t>
        </is>
      </c>
      <c r="E61" s="5" t="n">
        <v>187853000</v>
      </c>
      <c r="F61" s="4" t="inlineStr">
        <is>
          <t xml:space="preserve"> </t>
        </is>
      </c>
      <c r="G61" s="5" t="n">
        <v>202641000</v>
      </c>
    </row>
    <row r="62">
      <c r="A62" s="4" t="inlineStr">
        <is>
          <t>UNAMORTIZED DEFERRED FINANCING COSTS</t>
        </is>
      </c>
      <c r="B62" s="4" t="inlineStr">
        <is>
          <t xml:space="preserve"> </t>
        </is>
      </c>
      <c r="C62" s="4" t="inlineStr">
        <is>
          <t xml:space="preserve"> </t>
        </is>
      </c>
      <c r="D62" s="4" t="inlineStr">
        <is>
          <t xml:space="preserve"> </t>
        </is>
      </c>
      <c r="E62" s="5" t="n">
        <v>-491000</v>
      </c>
      <c r="F62" s="4" t="inlineStr">
        <is>
          <t xml:space="preserve"> </t>
        </is>
      </c>
      <c r="G62" s="5" t="n">
        <v>-633000</v>
      </c>
    </row>
    <row r="63">
      <c r="A63" s="4" t="inlineStr">
        <is>
          <t>CARRYING AMOUNT</t>
        </is>
      </c>
      <c r="B63" s="4" t="inlineStr">
        <is>
          <t xml:space="preserve"> </t>
        </is>
      </c>
      <c r="C63" s="4" t="inlineStr">
        <is>
          <t xml:space="preserve"> </t>
        </is>
      </c>
      <c r="D63" s="4" t="inlineStr">
        <is>
          <t xml:space="preserve"> </t>
        </is>
      </c>
      <c r="E63" s="5" t="n">
        <v>187362000</v>
      </c>
      <c r="F63" s="4" t="inlineStr">
        <is>
          <t xml:space="preserve"> </t>
        </is>
      </c>
      <c r="G63" s="5" t="n">
        <v>202008000</v>
      </c>
    </row>
    <row r="64">
      <c r="A64" s="4" t="inlineStr">
        <is>
          <t>FAIR VALUE</t>
        </is>
      </c>
      <c r="B64" s="4" t="inlineStr">
        <is>
          <t xml:space="preserve"> </t>
        </is>
      </c>
      <c r="C64" s="4" t="inlineStr">
        <is>
          <t xml:space="preserve"> </t>
        </is>
      </c>
      <c r="D64" s="4" t="inlineStr">
        <is>
          <t xml:space="preserve"> </t>
        </is>
      </c>
      <c r="E64" s="5" t="n">
        <v>189349000</v>
      </c>
      <c r="F64" s="4" t="inlineStr">
        <is>
          <t xml:space="preserve"> </t>
        </is>
      </c>
      <c r="G64" s="5" t="n">
        <v>204623000</v>
      </c>
    </row>
    <row r="65">
      <c r="A65" s="4" t="inlineStr">
        <is>
          <t>Senior Notes | 3 7/8% GBP Senior Notes due 2025 (the "GBP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CLUSIVE OF DISCOUNT)</t>
        </is>
      </c>
      <c r="B67" s="4" t="inlineStr">
        <is>
          <t xml:space="preserve"> </t>
        </is>
      </c>
      <c r="C67" s="4" t="inlineStr">
        <is>
          <t xml:space="preserve"> </t>
        </is>
      </c>
      <c r="D67" s="4" t="inlineStr">
        <is>
          <t xml:space="preserve"> </t>
        </is>
      </c>
      <c r="E67" s="5" t="n">
        <v>488166000</v>
      </c>
      <c r="F67" s="4" t="inlineStr">
        <is>
          <t xml:space="preserve"> </t>
        </is>
      </c>
      <c r="G67" s="5" t="n">
        <v>483888000</v>
      </c>
    </row>
    <row r="68">
      <c r="A68" s="4" t="inlineStr">
        <is>
          <t>UNAMORTIZED DEFERRED FINANCING COSTS</t>
        </is>
      </c>
      <c r="B68" s="4" t="inlineStr">
        <is>
          <t xml:space="preserve"> </t>
        </is>
      </c>
      <c r="C68" s="4" t="inlineStr">
        <is>
          <t xml:space="preserve"> </t>
        </is>
      </c>
      <c r="D68" s="4" t="inlineStr">
        <is>
          <t xml:space="preserve"> </t>
        </is>
      </c>
      <c r="E68" s="5" t="n">
        <v>-1920000</v>
      </c>
      <c r="F68" s="4" t="inlineStr">
        <is>
          <t xml:space="preserve"> </t>
        </is>
      </c>
      <c r="G68" s="5" t="n">
        <v>-2589000</v>
      </c>
    </row>
    <row r="69">
      <c r="A69" s="4" t="inlineStr">
        <is>
          <t>CARRYING AMOUNT</t>
        </is>
      </c>
      <c r="B69" s="4" t="inlineStr">
        <is>
          <t xml:space="preserve"> </t>
        </is>
      </c>
      <c r="C69" s="4" t="inlineStr">
        <is>
          <t xml:space="preserve"> </t>
        </is>
      </c>
      <c r="D69" s="4" t="inlineStr">
        <is>
          <t xml:space="preserve"> </t>
        </is>
      </c>
      <c r="E69" s="5" t="n">
        <v>486246000</v>
      </c>
      <c r="F69" s="4" t="inlineStr">
        <is>
          <t xml:space="preserve"> </t>
        </is>
      </c>
      <c r="G69" s="5" t="n">
        <v>481299000</v>
      </c>
    </row>
    <row r="70">
      <c r="A70" s="4" t="inlineStr">
        <is>
          <t>FAIR VALUE</t>
        </is>
      </c>
      <c r="B70" s="4" t="inlineStr">
        <is>
          <t xml:space="preserve"> </t>
        </is>
      </c>
      <c r="C70" s="4" t="inlineStr">
        <is>
          <t xml:space="preserve"> </t>
        </is>
      </c>
      <c r="D70" s="4" t="inlineStr">
        <is>
          <t xml:space="preserve"> </t>
        </is>
      </c>
      <c r="E70" s="6" t="n">
        <v>458959000</v>
      </c>
      <c r="F70" s="4" t="inlineStr">
        <is>
          <t xml:space="preserve"> </t>
        </is>
      </c>
      <c r="G70" s="5" t="n">
        <v>445206000</v>
      </c>
    </row>
    <row r="71">
      <c r="A71" s="4" t="inlineStr">
        <is>
          <t>Stated interest rate (as a percent)</t>
        </is>
      </c>
      <c r="B71" s="4" t="inlineStr">
        <is>
          <t xml:space="preserve"> </t>
        </is>
      </c>
      <c r="C71" s="4" t="inlineStr">
        <is>
          <t xml:space="preserve"> </t>
        </is>
      </c>
      <c r="D71" s="4" t="inlineStr">
        <is>
          <t xml:space="preserve"> </t>
        </is>
      </c>
      <c r="E71" s="11" t="n">
        <v>0.03875</v>
      </c>
      <c r="F71" s="4" t="inlineStr">
        <is>
          <t xml:space="preserve"> </t>
        </is>
      </c>
      <c r="G71" s="4" t="inlineStr">
        <is>
          <t xml:space="preserve"> </t>
        </is>
      </c>
    </row>
    <row r="72">
      <c r="A72" s="4" t="inlineStr">
        <is>
          <t>Senior Notes | 4 7/8% Senior Notes due 2027 (the "4 7/8% Notes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CLUSIVE OF DISCOUNT)</t>
        </is>
      </c>
      <c r="B74" s="4" t="inlineStr">
        <is>
          <t xml:space="preserve"> </t>
        </is>
      </c>
      <c r="C74" s="4" t="inlineStr">
        <is>
          <t xml:space="preserve"> </t>
        </is>
      </c>
      <c r="D74" s="4" t="inlineStr">
        <is>
          <t xml:space="preserve"> </t>
        </is>
      </c>
      <c r="E74" s="6" t="n">
        <v>1000000000</v>
      </c>
      <c r="F74" s="4" t="inlineStr">
        <is>
          <t xml:space="preserve"> </t>
        </is>
      </c>
      <c r="G74" s="5" t="n">
        <v>1000000000</v>
      </c>
    </row>
    <row r="75">
      <c r="A75" s="4" t="inlineStr">
        <is>
          <t>UNAMORTIZED DEFERRED FINANCING COSTS</t>
        </is>
      </c>
      <c r="B75" s="4" t="inlineStr">
        <is>
          <t xml:space="preserve"> </t>
        </is>
      </c>
      <c r="C75" s="4" t="inlineStr">
        <is>
          <t xml:space="preserve"> </t>
        </is>
      </c>
      <c r="D75" s="4" t="inlineStr">
        <is>
          <t xml:space="preserve"> </t>
        </is>
      </c>
      <c r="E75" s="5" t="n">
        <v>-5688000</v>
      </c>
      <c r="F75" s="4" t="inlineStr">
        <is>
          <t xml:space="preserve"> </t>
        </is>
      </c>
      <c r="G75" s="5" t="n">
        <v>-6754000</v>
      </c>
    </row>
    <row r="76">
      <c r="A76" s="4" t="inlineStr">
        <is>
          <t>CARRYING AMOUNT</t>
        </is>
      </c>
      <c r="B76" s="4" t="inlineStr">
        <is>
          <t xml:space="preserve"> </t>
        </is>
      </c>
      <c r="C76" s="4" t="inlineStr">
        <is>
          <t xml:space="preserve"> </t>
        </is>
      </c>
      <c r="D76" s="4" t="inlineStr">
        <is>
          <t xml:space="preserve"> </t>
        </is>
      </c>
      <c r="E76" s="5" t="n">
        <v>994312000</v>
      </c>
      <c r="F76" s="4" t="inlineStr">
        <is>
          <t xml:space="preserve"> </t>
        </is>
      </c>
      <c r="G76" s="5" t="n">
        <v>993246000</v>
      </c>
    </row>
    <row r="77">
      <c r="A77" s="4" t="inlineStr">
        <is>
          <t>FAIR VALUE</t>
        </is>
      </c>
      <c r="B77" s="4" t="inlineStr">
        <is>
          <t xml:space="preserve"> </t>
        </is>
      </c>
      <c r="C77" s="4" t="inlineStr">
        <is>
          <t xml:space="preserve"> </t>
        </is>
      </c>
      <c r="D77" s="4" t="inlineStr">
        <is>
          <t xml:space="preserve"> </t>
        </is>
      </c>
      <c r="E77" s="6" t="n">
        <v>913750000</v>
      </c>
      <c r="F77" s="4" t="inlineStr">
        <is>
          <t xml:space="preserve"> </t>
        </is>
      </c>
      <c r="G77" s="5" t="n">
        <v>917500000</v>
      </c>
    </row>
    <row r="78">
      <c r="A78" s="4" t="inlineStr">
        <is>
          <t>Stated interest rate (as a percent)</t>
        </is>
      </c>
      <c r="B78" s="4" t="inlineStr">
        <is>
          <t xml:space="preserve"> </t>
        </is>
      </c>
      <c r="C78" s="4" t="inlineStr">
        <is>
          <t xml:space="preserve"> </t>
        </is>
      </c>
      <c r="D78" s="4" t="inlineStr">
        <is>
          <t xml:space="preserve"> </t>
        </is>
      </c>
      <c r="E78" s="11" t="n">
        <v>0.04875</v>
      </c>
      <c r="F78" s="4" t="inlineStr">
        <is>
          <t xml:space="preserve"> </t>
        </is>
      </c>
      <c r="G78" s="4" t="inlineStr">
        <is>
          <t xml:space="preserve"> </t>
        </is>
      </c>
    </row>
    <row r="79">
      <c r="A79" s="4" t="inlineStr">
        <is>
          <t>Senior Notes | 5 1/4% Senior Notes due 2028 (the “5 1/4% Notes due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CLUSIVE OF DISCOUNT)</t>
        </is>
      </c>
      <c r="B81" s="4" t="inlineStr">
        <is>
          <t xml:space="preserve"> </t>
        </is>
      </c>
      <c r="C81" s="4" t="inlineStr">
        <is>
          <t xml:space="preserve"> </t>
        </is>
      </c>
      <c r="D81" s="4" t="inlineStr">
        <is>
          <t xml:space="preserve"> </t>
        </is>
      </c>
      <c r="E81" s="6" t="n">
        <v>825000000</v>
      </c>
      <c r="F81" s="4" t="inlineStr">
        <is>
          <t xml:space="preserve"> </t>
        </is>
      </c>
      <c r="G81" s="5" t="n">
        <v>825000000</v>
      </c>
    </row>
    <row r="82">
      <c r="A82" s="4" t="inlineStr">
        <is>
          <t>UNAMORTIZED DEFERRED FINANCING COSTS</t>
        </is>
      </c>
      <c r="B82" s="4" t="inlineStr">
        <is>
          <t xml:space="preserve"> </t>
        </is>
      </c>
      <c r="C82" s="4" t="inlineStr">
        <is>
          <t xml:space="preserve"> </t>
        </is>
      </c>
      <c r="D82" s="4" t="inlineStr">
        <is>
          <t xml:space="preserve"> </t>
        </is>
      </c>
      <c r="E82" s="5" t="n">
        <v>-5314000</v>
      </c>
      <c r="F82" s="4" t="inlineStr">
        <is>
          <t xml:space="preserve"> </t>
        </is>
      </c>
      <c r="G82" s="5" t="n">
        <v>-6200000</v>
      </c>
    </row>
    <row r="83">
      <c r="A83" s="4" t="inlineStr">
        <is>
          <t>CARRYING AMOUNT</t>
        </is>
      </c>
      <c r="B83" s="4" t="inlineStr">
        <is>
          <t xml:space="preserve"> </t>
        </is>
      </c>
      <c r="C83" s="4" t="inlineStr">
        <is>
          <t xml:space="preserve"> </t>
        </is>
      </c>
      <c r="D83" s="4" t="inlineStr">
        <is>
          <t xml:space="preserve"> </t>
        </is>
      </c>
      <c r="E83" s="5" t="n">
        <v>819686000</v>
      </c>
      <c r="F83" s="4" t="inlineStr">
        <is>
          <t xml:space="preserve"> </t>
        </is>
      </c>
      <c r="G83" s="5" t="n">
        <v>818800000</v>
      </c>
    </row>
    <row r="84">
      <c r="A84" s="4" t="inlineStr">
        <is>
          <t>FAIR VALUE</t>
        </is>
      </c>
      <c r="B84" s="4" t="inlineStr">
        <is>
          <t xml:space="preserve"> </t>
        </is>
      </c>
      <c r="C84" s="4" t="inlineStr">
        <is>
          <t xml:space="preserve"> </t>
        </is>
      </c>
      <c r="D84" s="4" t="inlineStr">
        <is>
          <t xml:space="preserve"> </t>
        </is>
      </c>
      <c r="E84" s="6" t="n">
        <v>755906000</v>
      </c>
      <c r="F84" s="4" t="inlineStr">
        <is>
          <t xml:space="preserve"> </t>
        </is>
      </c>
      <c r="G84" s="5" t="n">
        <v>754875000</v>
      </c>
    </row>
    <row r="85">
      <c r="A85" s="4" t="inlineStr">
        <is>
          <t>Stated interest rate (as a percent)</t>
        </is>
      </c>
      <c r="B85" s="4" t="inlineStr">
        <is>
          <t xml:space="preserve"> </t>
        </is>
      </c>
      <c r="C85" s="4" t="inlineStr">
        <is>
          <t xml:space="preserve"> </t>
        </is>
      </c>
      <c r="D85" s="4" t="inlineStr">
        <is>
          <t xml:space="preserve"> </t>
        </is>
      </c>
      <c r="E85" s="8" t="n">
        <v>0.0525</v>
      </c>
      <c r="F85" s="4" t="inlineStr">
        <is>
          <t xml:space="preserve"> </t>
        </is>
      </c>
      <c r="G85" s="4" t="inlineStr">
        <is>
          <t xml:space="preserve"> </t>
        </is>
      </c>
    </row>
    <row r="86">
      <c r="A86" s="4" t="inlineStr">
        <is>
          <t>Senior Notes | 5% Senior Notes due 2028 (the “5% Notes due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CLUSIVE OF DISCOUNT)</t>
        </is>
      </c>
      <c r="B88" s="4" t="inlineStr">
        <is>
          <t xml:space="preserve"> </t>
        </is>
      </c>
      <c r="C88" s="4" t="inlineStr">
        <is>
          <t xml:space="preserve"> </t>
        </is>
      </c>
      <c r="D88" s="4" t="inlineStr">
        <is>
          <t xml:space="preserve"> </t>
        </is>
      </c>
      <c r="E88" s="6" t="n">
        <v>500000000</v>
      </c>
      <c r="F88" s="4" t="inlineStr">
        <is>
          <t xml:space="preserve"> </t>
        </is>
      </c>
      <c r="G88" s="5" t="n">
        <v>500000000</v>
      </c>
    </row>
    <row r="89">
      <c r="A89" s="4" t="inlineStr">
        <is>
          <t>UNAMORTIZED DEFERRED FINANCING COSTS</t>
        </is>
      </c>
      <c r="B89" s="4" t="inlineStr">
        <is>
          <t xml:space="preserve"> </t>
        </is>
      </c>
      <c r="C89" s="4" t="inlineStr">
        <is>
          <t xml:space="preserve"> </t>
        </is>
      </c>
      <c r="D89" s="4" t="inlineStr">
        <is>
          <t xml:space="preserve"> </t>
        </is>
      </c>
      <c r="E89" s="5" t="n">
        <v>-3497000</v>
      </c>
      <c r="F89" s="4" t="inlineStr">
        <is>
          <t xml:space="preserve"> </t>
        </is>
      </c>
      <c r="G89" s="5" t="n">
        <v>-4039000</v>
      </c>
    </row>
    <row r="90">
      <c r="A90" s="4" t="inlineStr">
        <is>
          <t>CARRYING AMOUNT</t>
        </is>
      </c>
      <c r="B90" s="4" t="inlineStr">
        <is>
          <t xml:space="preserve"> </t>
        </is>
      </c>
      <c r="C90" s="4" t="inlineStr">
        <is>
          <t xml:space="preserve"> </t>
        </is>
      </c>
      <c r="D90" s="4" t="inlineStr">
        <is>
          <t xml:space="preserve"> </t>
        </is>
      </c>
      <c r="E90" s="5" t="n">
        <v>496503000</v>
      </c>
      <c r="F90" s="4" t="inlineStr">
        <is>
          <t xml:space="preserve"> </t>
        </is>
      </c>
      <c r="G90" s="5" t="n">
        <v>495961000</v>
      </c>
    </row>
    <row r="91">
      <c r="A91" s="4" t="inlineStr">
        <is>
          <t>FAIR VALUE</t>
        </is>
      </c>
      <c r="B91" s="4" t="inlineStr">
        <is>
          <t xml:space="preserve"> </t>
        </is>
      </c>
      <c r="C91" s="4" t="inlineStr">
        <is>
          <t xml:space="preserve"> </t>
        </is>
      </c>
      <c r="D91" s="4" t="inlineStr">
        <is>
          <t xml:space="preserve"> </t>
        </is>
      </c>
      <c r="E91" s="6" t="n">
        <v>451250000</v>
      </c>
      <c r="F91" s="4" t="inlineStr">
        <is>
          <t xml:space="preserve"> </t>
        </is>
      </c>
      <c r="G91" s="5" t="n">
        <v>450000000</v>
      </c>
    </row>
    <row r="92">
      <c r="A92" s="4" t="inlineStr">
        <is>
          <t>Stated interest rate (as a percent)</t>
        </is>
      </c>
      <c r="B92" s="4" t="inlineStr">
        <is>
          <t xml:space="preserve"> </t>
        </is>
      </c>
      <c r="C92" s="4" t="inlineStr">
        <is>
          <t xml:space="preserve"> </t>
        </is>
      </c>
      <c r="D92" s="4" t="inlineStr">
        <is>
          <t xml:space="preserve"> </t>
        </is>
      </c>
      <c r="E92" s="9" t="n">
        <v>0.05</v>
      </c>
      <c r="F92" s="4" t="inlineStr">
        <is>
          <t xml:space="preserve"> </t>
        </is>
      </c>
      <c r="G92" s="4" t="inlineStr">
        <is>
          <t xml:space="preserve"> </t>
        </is>
      </c>
    </row>
    <row r="93">
      <c r="A93" s="4" t="inlineStr">
        <is>
          <t>Senior Notes | 7% Senior Notes due 2029 (the "7% Notes due 202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CLUSIVE OF DISCOUNT)</t>
        </is>
      </c>
      <c r="B95" s="4" t="inlineStr">
        <is>
          <t xml:space="preserve"> </t>
        </is>
      </c>
      <c r="C95" s="4" t="inlineStr">
        <is>
          <t xml:space="preserve"> </t>
        </is>
      </c>
      <c r="D95" s="4" t="inlineStr">
        <is>
          <t xml:space="preserve"> </t>
        </is>
      </c>
      <c r="E95" s="6" t="n">
        <v>1000000000</v>
      </c>
      <c r="F95" s="4" t="inlineStr">
        <is>
          <t xml:space="preserve"> </t>
        </is>
      </c>
      <c r="G95" s="5" t="n">
        <v>0</v>
      </c>
    </row>
    <row r="96">
      <c r="A96" s="4" t="inlineStr">
        <is>
          <t>UNAMORTIZED DEFERRED FINANCING COSTS</t>
        </is>
      </c>
      <c r="B96" s="4" t="inlineStr">
        <is>
          <t xml:space="preserve"> </t>
        </is>
      </c>
      <c r="C96" s="4" t="inlineStr">
        <is>
          <t xml:space="preserve"> </t>
        </is>
      </c>
      <c r="D96" s="4" t="inlineStr">
        <is>
          <t xml:space="preserve"> </t>
        </is>
      </c>
      <c r="E96" s="5" t="n">
        <v>-11253000</v>
      </c>
      <c r="F96" s="4" t="inlineStr">
        <is>
          <t xml:space="preserve"> </t>
        </is>
      </c>
      <c r="G96" s="5" t="n">
        <v>0</v>
      </c>
    </row>
    <row r="97">
      <c r="A97" s="4" t="inlineStr">
        <is>
          <t>CARRYING AMOUNT</t>
        </is>
      </c>
      <c r="B97" s="4" t="inlineStr">
        <is>
          <t xml:space="preserve"> </t>
        </is>
      </c>
      <c r="C97" s="4" t="inlineStr">
        <is>
          <t xml:space="preserve"> </t>
        </is>
      </c>
      <c r="D97" s="4" t="inlineStr">
        <is>
          <t xml:space="preserve"> </t>
        </is>
      </c>
      <c r="E97" s="5" t="n">
        <v>988747000</v>
      </c>
      <c r="F97" s="4" t="inlineStr">
        <is>
          <t xml:space="preserve"> </t>
        </is>
      </c>
      <c r="G97" s="5" t="n">
        <v>0</v>
      </c>
    </row>
    <row r="98">
      <c r="A98" s="4" t="inlineStr">
        <is>
          <t>FAIR VALUE</t>
        </is>
      </c>
      <c r="B98" s="4" t="inlineStr">
        <is>
          <t xml:space="preserve"> </t>
        </is>
      </c>
      <c r="C98" s="4" t="inlineStr">
        <is>
          <t xml:space="preserve"> </t>
        </is>
      </c>
      <c r="D98" s="4" t="inlineStr">
        <is>
          <t xml:space="preserve"> </t>
        </is>
      </c>
      <c r="E98" s="6" t="n">
        <v>972500000</v>
      </c>
      <c r="F98" s="4" t="inlineStr">
        <is>
          <t xml:space="preserve"> </t>
        </is>
      </c>
      <c r="G98" s="5" t="n">
        <v>0</v>
      </c>
    </row>
    <row r="99">
      <c r="A99" s="4" t="inlineStr">
        <is>
          <t>Stated interest rate (as a percent)</t>
        </is>
      </c>
      <c r="B99" s="4" t="inlineStr">
        <is>
          <t xml:space="preserve"> </t>
        </is>
      </c>
      <c r="C99" s="4" t="inlineStr">
        <is>
          <t xml:space="preserve"> </t>
        </is>
      </c>
      <c r="D99" s="4" t="inlineStr">
        <is>
          <t xml:space="preserve"> </t>
        </is>
      </c>
      <c r="E99" s="9" t="n">
        <v>0.07000000000000001</v>
      </c>
      <c r="F99" s="4" t="inlineStr">
        <is>
          <t xml:space="preserve"> </t>
        </is>
      </c>
      <c r="G99" s="4" t="inlineStr">
        <is>
          <t xml:space="preserve"> </t>
        </is>
      </c>
    </row>
    <row r="100">
      <c r="A100" s="4" t="inlineStr">
        <is>
          <t>Principal amount</t>
        </is>
      </c>
      <c r="B100" s="4" t="inlineStr">
        <is>
          <t xml:space="preserve"> </t>
        </is>
      </c>
      <c r="C100" s="6" t="n">
        <v>1000000000</v>
      </c>
      <c r="D100" s="4" t="inlineStr">
        <is>
          <t xml:space="preserve"> </t>
        </is>
      </c>
      <c r="E100" s="4" t="inlineStr">
        <is>
          <t xml:space="preserve"> </t>
        </is>
      </c>
      <c r="F100" s="4" t="inlineStr">
        <is>
          <t xml:space="preserve"> </t>
        </is>
      </c>
      <c r="G100" s="4" t="inlineStr">
        <is>
          <t xml:space="preserve"> </t>
        </is>
      </c>
    </row>
    <row r="101">
      <c r="A101" s="4" t="inlineStr">
        <is>
          <t>Principal amount percentage</t>
        </is>
      </c>
      <c r="B101" s="4" t="inlineStr">
        <is>
          <t xml:space="preserve"> </t>
        </is>
      </c>
      <c r="C101" s="9" t="n">
        <v>1</v>
      </c>
      <c r="D101" s="4" t="inlineStr">
        <is>
          <t xml:space="preserve"> </t>
        </is>
      </c>
      <c r="E101" s="4" t="inlineStr">
        <is>
          <t xml:space="preserve"> </t>
        </is>
      </c>
      <c r="F101" s="4" t="inlineStr">
        <is>
          <t xml:space="preserve"> </t>
        </is>
      </c>
      <c r="G101" s="4" t="inlineStr">
        <is>
          <t xml:space="preserve"> </t>
        </is>
      </c>
    </row>
    <row r="102">
      <c r="A102" s="4" t="inlineStr">
        <is>
          <t>Net proceeds from sale of senior note</t>
        </is>
      </c>
      <c r="B102" s="4" t="inlineStr">
        <is>
          <t xml:space="preserve"> </t>
        </is>
      </c>
      <c r="C102" s="6" t="n">
        <v>990000000</v>
      </c>
      <c r="D102" s="4" t="inlineStr">
        <is>
          <t xml:space="preserve"> </t>
        </is>
      </c>
      <c r="E102" s="4" t="inlineStr">
        <is>
          <t xml:space="preserve"> </t>
        </is>
      </c>
      <c r="F102" s="4" t="inlineStr">
        <is>
          <t xml:space="preserve"> </t>
        </is>
      </c>
      <c r="G102" s="4" t="inlineStr">
        <is>
          <t xml:space="preserve"> </t>
        </is>
      </c>
    </row>
    <row r="103">
      <c r="A103" s="4" t="inlineStr">
        <is>
          <t>Senior Notes | 4 7/8% Senior Notes due 2029 (the “4 7/8% Notes due 202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 (INCLUSIVE OF DISCOUNT)</t>
        </is>
      </c>
      <c r="B105" s="4" t="inlineStr">
        <is>
          <t xml:space="preserve"> </t>
        </is>
      </c>
      <c r="C105" s="4" t="inlineStr">
        <is>
          <t xml:space="preserve"> </t>
        </is>
      </c>
      <c r="D105" s="4" t="inlineStr">
        <is>
          <t xml:space="preserve"> </t>
        </is>
      </c>
      <c r="E105" s="6" t="n">
        <v>1000000000</v>
      </c>
      <c r="F105" s="4" t="inlineStr">
        <is>
          <t xml:space="preserve"> </t>
        </is>
      </c>
      <c r="G105" s="5" t="n">
        <v>1000000000</v>
      </c>
    </row>
    <row r="106">
      <c r="A106" s="4" t="inlineStr">
        <is>
          <t>UNAMORTIZED DEFERRED FINANCING COSTS</t>
        </is>
      </c>
      <c r="B106" s="4" t="inlineStr">
        <is>
          <t xml:space="preserve"> </t>
        </is>
      </c>
      <c r="C106" s="4" t="inlineStr">
        <is>
          <t xml:space="preserve"> </t>
        </is>
      </c>
      <c r="D106" s="4" t="inlineStr">
        <is>
          <t xml:space="preserve"> </t>
        </is>
      </c>
      <c r="E106" s="5" t="n">
        <v>-8679000</v>
      </c>
      <c r="F106" s="4" t="inlineStr">
        <is>
          <t xml:space="preserve"> </t>
        </is>
      </c>
      <c r="G106" s="5" t="n">
        <v>-9764000</v>
      </c>
    </row>
    <row r="107">
      <c r="A107" s="4" t="inlineStr">
        <is>
          <t>CARRYING AMOUNT</t>
        </is>
      </c>
      <c r="B107" s="4" t="inlineStr">
        <is>
          <t xml:space="preserve"> </t>
        </is>
      </c>
      <c r="C107" s="4" t="inlineStr">
        <is>
          <t xml:space="preserve"> </t>
        </is>
      </c>
      <c r="D107" s="4" t="inlineStr">
        <is>
          <t xml:space="preserve"> </t>
        </is>
      </c>
      <c r="E107" s="5" t="n">
        <v>991321000</v>
      </c>
      <c r="F107" s="4" t="inlineStr">
        <is>
          <t xml:space="preserve"> </t>
        </is>
      </c>
      <c r="G107" s="5" t="n">
        <v>990236000</v>
      </c>
    </row>
    <row r="108">
      <c r="A108" s="4" t="inlineStr">
        <is>
          <t>FAIR VALUE</t>
        </is>
      </c>
      <c r="B108" s="4" t="inlineStr">
        <is>
          <t xml:space="preserve"> </t>
        </is>
      </c>
      <c r="C108" s="4" t="inlineStr">
        <is>
          <t xml:space="preserve"> </t>
        </is>
      </c>
      <c r="D108" s="4" t="inlineStr">
        <is>
          <t xml:space="preserve"> </t>
        </is>
      </c>
      <c r="E108" s="6" t="n">
        <v>872500000</v>
      </c>
      <c r="F108" s="4" t="inlineStr">
        <is>
          <t xml:space="preserve"> </t>
        </is>
      </c>
      <c r="G108" s="5" t="n">
        <v>865000000</v>
      </c>
    </row>
    <row r="109">
      <c r="A109" s="4" t="inlineStr">
        <is>
          <t>Stated interest rate (as a percent)</t>
        </is>
      </c>
      <c r="B109" s="4" t="inlineStr">
        <is>
          <t xml:space="preserve"> </t>
        </is>
      </c>
      <c r="C109" s="4" t="inlineStr">
        <is>
          <t xml:space="preserve"> </t>
        </is>
      </c>
      <c r="D109" s="4" t="inlineStr">
        <is>
          <t xml:space="preserve"> </t>
        </is>
      </c>
      <c r="E109" s="11" t="n">
        <v>0.04875</v>
      </c>
      <c r="F109" s="4" t="inlineStr">
        <is>
          <t xml:space="preserve"> </t>
        </is>
      </c>
      <c r="G109" s="4" t="inlineStr">
        <is>
          <t xml:space="preserve"> </t>
        </is>
      </c>
    </row>
    <row r="110">
      <c r="A110" s="4" t="inlineStr">
        <is>
          <t>Senior Notes | 5 1/4% Senior Notes due 2030 (the “5 1/4 Notes due 203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CLUSIVE OF DISCOUNT)</t>
        </is>
      </c>
      <c r="B112" s="4" t="inlineStr">
        <is>
          <t xml:space="preserve"> </t>
        </is>
      </c>
      <c r="C112" s="4" t="inlineStr">
        <is>
          <t xml:space="preserve"> </t>
        </is>
      </c>
      <c r="D112" s="4" t="inlineStr">
        <is>
          <t xml:space="preserve"> </t>
        </is>
      </c>
      <c r="E112" s="6" t="n">
        <v>1300000000</v>
      </c>
      <c r="F112" s="4" t="inlineStr">
        <is>
          <t xml:space="preserve"> </t>
        </is>
      </c>
      <c r="G112" s="5" t="n">
        <v>1300000000</v>
      </c>
    </row>
    <row r="113">
      <c r="A113" s="4" t="inlineStr">
        <is>
          <t>UNAMORTIZED DEFERRED FINANCING COSTS</t>
        </is>
      </c>
      <c r="B113" s="4" t="inlineStr">
        <is>
          <t xml:space="preserve"> </t>
        </is>
      </c>
      <c r="C113" s="4" t="inlineStr">
        <is>
          <t xml:space="preserve"> </t>
        </is>
      </c>
      <c r="D113" s="4" t="inlineStr">
        <is>
          <t xml:space="preserve"> </t>
        </is>
      </c>
      <c r="E113" s="5" t="n">
        <v>-10279000</v>
      </c>
      <c r="F113" s="4" t="inlineStr">
        <is>
          <t xml:space="preserve"> </t>
        </is>
      </c>
      <c r="G113" s="5" t="n">
        <v>-11407000</v>
      </c>
    </row>
    <row r="114">
      <c r="A114" s="4" t="inlineStr">
        <is>
          <t>CARRYING AMOUNT</t>
        </is>
      </c>
      <c r="B114" s="4" t="inlineStr">
        <is>
          <t xml:space="preserve"> </t>
        </is>
      </c>
      <c r="C114" s="4" t="inlineStr">
        <is>
          <t xml:space="preserve"> </t>
        </is>
      </c>
      <c r="D114" s="4" t="inlineStr">
        <is>
          <t xml:space="preserve"> </t>
        </is>
      </c>
      <c r="E114" s="5" t="n">
        <v>1289721000</v>
      </c>
      <c r="F114" s="4" t="inlineStr">
        <is>
          <t xml:space="preserve"> </t>
        </is>
      </c>
      <c r="G114" s="5" t="n">
        <v>1288593000</v>
      </c>
    </row>
    <row r="115">
      <c r="A115" s="4" t="inlineStr">
        <is>
          <t>FAIR VALUE</t>
        </is>
      </c>
      <c r="B115" s="4" t="inlineStr">
        <is>
          <t xml:space="preserve"> </t>
        </is>
      </c>
      <c r="C115" s="4" t="inlineStr">
        <is>
          <t xml:space="preserve"> </t>
        </is>
      </c>
      <c r="D115" s="4" t="inlineStr">
        <is>
          <t xml:space="preserve"> </t>
        </is>
      </c>
      <c r="E115" s="6" t="n">
        <v>1124500000</v>
      </c>
      <c r="F115" s="4" t="inlineStr">
        <is>
          <t xml:space="preserve"> </t>
        </is>
      </c>
      <c r="G115" s="5" t="n">
        <v>1111500000</v>
      </c>
    </row>
    <row r="116">
      <c r="A116" s="4" t="inlineStr">
        <is>
          <t>Stated interest rate (as a percent)</t>
        </is>
      </c>
      <c r="B116" s="4" t="inlineStr">
        <is>
          <t xml:space="preserve"> </t>
        </is>
      </c>
      <c r="C116" s="4" t="inlineStr">
        <is>
          <t xml:space="preserve"> </t>
        </is>
      </c>
      <c r="D116" s="4" t="inlineStr">
        <is>
          <t xml:space="preserve"> </t>
        </is>
      </c>
      <c r="E116" s="8" t="n">
        <v>0.0525</v>
      </c>
      <c r="F116" s="4" t="inlineStr">
        <is>
          <t xml:space="preserve"> </t>
        </is>
      </c>
      <c r="G116" s="4" t="inlineStr">
        <is>
          <t xml:space="preserve"> </t>
        </is>
      </c>
    </row>
    <row r="117">
      <c r="A117" s="4" t="inlineStr">
        <is>
          <t>Senior Notes | 4 1/2% Senior Notes due 2031 (the “4 1/2%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BT (INCLUSIVE OF DISCOUNT)</t>
        </is>
      </c>
      <c r="B119" s="4" t="inlineStr">
        <is>
          <t xml:space="preserve"> </t>
        </is>
      </c>
      <c r="C119" s="4" t="inlineStr">
        <is>
          <t xml:space="preserve"> </t>
        </is>
      </c>
      <c r="D119" s="4" t="inlineStr">
        <is>
          <t xml:space="preserve"> </t>
        </is>
      </c>
      <c r="E119" s="6" t="n">
        <v>1100000000</v>
      </c>
      <c r="F119" s="4" t="inlineStr">
        <is>
          <t xml:space="preserve"> </t>
        </is>
      </c>
      <c r="G119" s="5" t="n">
        <v>1100000000</v>
      </c>
    </row>
    <row r="120">
      <c r="A120" s="4" t="inlineStr">
        <is>
          <t>UNAMORTIZED DEFERRED FINANCING COSTS</t>
        </is>
      </c>
      <c r="B120" s="4" t="inlineStr">
        <is>
          <t xml:space="preserve"> </t>
        </is>
      </c>
      <c r="C120" s="4" t="inlineStr">
        <is>
          <t xml:space="preserve"> </t>
        </is>
      </c>
      <c r="D120" s="4" t="inlineStr">
        <is>
          <t xml:space="preserve"> </t>
        </is>
      </c>
      <c r="E120" s="5" t="n">
        <v>-9228000</v>
      </c>
      <c r="F120" s="4" t="inlineStr">
        <is>
          <t xml:space="preserve"> </t>
        </is>
      </c>
      <c r="G120" s="5" t="n">
        <v>-10161000</v>
      </c>
    </row>
    <row r="121">
      <c r="A121" s="4" t="inlineStr">
        <is>
          <t>CARRYING AMOUNT</t>
        </is>
      </c>
      <c r="B121" s="4" t="inlineStr">
        <is>
          <t xml:space="preserve"> </t>
        </is>
      </c>
      <c r="C121" s="4" t="inlineStr">
        <is>
          <t xml:space="preserve"> </t>
        </is>
      </c>
      <c r="D121" s="4" t="inlineStr">
        <is>
          <t xml:space="preserve"> </t>
        </is>
      </c>
      <c r="E121" s="5" t="n">
        <v>1090772000</v>
      </c>
      <c r="F121" s="4" t="inlineStr">
        <is>
          <t xml:space="preserve"> </t>
        </is>
      </c>
      <c r="G121" s="5" t="n">
        <v>1089839000</v>
      </c>
    </row>
    <row r="122">
      <c r="A122" s="4" t="inlineStr">
        <is>
          <t>FAIR VALUE</t>
        </is>
      </c>
      <c r="B122" s="4" t="inlineStr">
        <is>
          <t xml:space="preserve"> </t>
        </is>
      </c>
      <c r="C122" s="4" t="inlineStr">
        <is>
          <t xml:space="preserve"> </t>
        </is>
      </c>
      <c r="D122" s="4" t="inlineStr">
        <is>
          <t xml:space="preserve"> </t>
        </is>
      </c>
      <c r="E122" s="6" t="n">
        <v>902000000</v>
      </c>
      <c r="F122" s="4" t="inlineStr">
        <is>
          <t xml:space="preserve"> </t>
        </is>
      </c>
      <c r="G122" s="5" t="n">
        <v>891000000</v>
      </c>
    </row>
    <row r="123">
      <c r="A123" s="4" t="inlineStr">
        <is>
          <t>Stated interest rate (as a percent)</t>
        </is>
      </c>
      <c r="B123" s="4" t="inlineStr">
        <is>
          <t xml:space="preserve"> </t>
        </is>
      </c>
      <c r="C123" s="4" t="inlineStr">
        <is>
          <t xml:space="preserve"> </t>
        </is>
      </c>
      <c r="D123" s="4" t="inlineStr">
        <is>
          <t xml:space="preserve"> </t>
        </is>
      </c>
      <c r="E123" s="8" t="n">
        <v>0.045</v>
      </c>
      <c r="F123" s="4" t="inlineStr">
        <is>
          <t xml:space="preserve"> </t>
        </is>
      </c>
      <c r="G123" s="4" t="inlineStr">
        <is>
          <t xml:space="preserve"> </t>
        </is>
      </c>
    </row>
    <row r="124">
      <c r="A124" s="4" t="inlineStr">
        <is>
          <t>Senior Notes | 5% Senior Notes due 2032 (the "5% Notes due 203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INCLUSIVE OF DISCOUNT)</t>
        </is>
      </c>
      <c r="B126" s="4" t="inlineStr">
        <is>
          <t xml:space="preserve"> </t>
        </is>
      </c>
      <c r="C126" s="4" t="inlineStr">
        <is>
          <t xml:space="preserve"> </t>
        </is>
      </c>
      <c r="D126" s="4" t="inlineStr">
        <is>
          <t xml:space="preserve"> </t>
        </is>
      </c>
      <c r="E126" s="6" t="n">
        <v>750000000</v>
      </c>
      <c r="F126" s="4" t="inlineStr">
        <is>
          <t xml:space="preserve"> </t>
        </is>
      </c>
      <c r="G126" s="5" t="n">
        <v>750000000</v>
      </c>
    </row>
    <row r="127">
      <c r="A127" s="4" t="inlineStr">
        <is>
          <t>UNAMORTIZED DEFERRED FINANCING COSTS</t>
        </is>
      </c>
      <c r="B127" s="4" t="inlineStr">
        <is>
          <t xml:space="preserve"> </t>
        </is>
      </c>
      <c r="C127" s="4" t="inlineStr">
        <is>
          <t xml:space="preserve"> </t>
        </is>
      </c>
      <c r="D127" s="4" t="inlineStr">
        <is>
          <t xml:space="preserve"> </t>
        </is>
      </c>
      <c r="E127" s="5" t="n">
        <v>-11532000</v>
      </c>
      <c r="F127" s="4" t="inlineStr">
        <is>
          <t xml:space="preserve"> </t>
        </is>
      </c>
      <c r="G127" s="5" t="n">
        <v>-12511000</v>
      </c>
    </row>
    <row r="128">
      <c r="A128" s="4" t="inlineStr">
        <is>
          <t>CARRYING AMOUNT</t>
        </is>
      </c>
      <c r="B128" s="4" t="inlineStr">
        <is>
          <t xml:space="preserve"> </t>
        </is>
      </c>
      <c r="C128" s="4" t="inlineStr">
        <is>
          <t xml:space="preserve"> </t>
        </is>
      </c>
      <c r="D128" s="4" t="inlineStr">
        <is>
          <t xml:space="preserve"> </t>
        </is>
      </c>
      <c r="E128" s="5" t="n">
        <v>738468000</v>
      </c>
      <c r="F128" s="4" t="inlineStr">
        <is>
          <t xml:space="preserve"> </t>
        </is>
      </c>
      <c r="G128" s="5" t="n">
        <v>737489000</v>
      </c>
    </row>
    <row r="129">
      <c r="A129" s="4" t="inlineStr">
        <is>
          <t>FAIR VALUE</t>
        </is>
      </c>
      <c r="B129" s="4" t="inlineStr">
        <is>
          <t xml:space="preserve"> </t>
        </is>
      </c>
      <c r="C129" s="4" t="inlineStr">
        <is>
          <t xml:space="preserve"> </t>
        </is>
      </c>
      <c r="D129" s="4" t="inlineStr">
        <is>
          <t xml:space="preserve"> </t>
        </is>
      </c>
      <c r="E129" s="6" t="n">
        <v>615000000</v>
      </c>
      <c r="F129" s="4" t="inlineStr">
        <is>
          <t xml:space="preserve"> </t>
        </is>
      </c>
      <c r="G129" s="5" t="n">
        <v>622500000</v>
      </c>
    </row>
    <row r="130">
      <c r="A130" s="4" t="inlineStr">
        <is>
          <t>Stated interest rate (as a percent)</t>
        </is>
      </c>
      <c r="B130" s="4" t="inlineStr">
        <is>
          <t xml:space="preserve"> </t>
        </is>
      </c>
      <c r="C130" s="4" t="inlineStr">
        <is>
          <t xml:space="preserve"> </t>
        </is>
      </c>
      <c r="D130" s="4" t="inlineStr">
        <is>
          <t xml:space="preserve"> </t>
        </is>
      </c>
      <c r="E130" s="9" t="n">
        <v>0.05</v>
      </c>
      <c r="F130" s="4" t="inlineStr">
        <is>
          <t xml:space="preserve"> </t>
        </is>
      </c>
      <c r="G130" s="4" t="inlineStr">
        <is>
          <t xml:space="preserve"> </t>
        </is>
      </c>
    </row>
    <row r="131">
      <c r="A131" s="4" t="inlineStr">
        <is>
          <t>Senior Notes | 5 5/8% Senior Notes due 2032 (the "5 5/8%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BT (INCLUSIVE OF DISCOUNT)</t>
        </is>
      </c>
      <c r="B133" s="4" t="inlineStr">
        <is>
          <t xml:space="preserve"> </t>
        </is>
      </c>
      <c r="C133" s="4" t="inlineStr">
        <is>
          <t xml:space="preserve"> </t>
        </is>
      </c>
      <c r="D133" s="4" t="inlineStr">
        <is>
          <t xml:space="preserve"> </t>
        </is>
      </c>
      <c r="E133" s="6" t="n">
        <v>600000000</v>
      </c>
      <c r="F133" s="4" t="inlineStr">
        <is>
          <t xml:space="preserve"> </t>
        </is>
      </c>
      <c r="G133" s="5" t="n">
        <v>600000000</v>
      </c>
    </row>
    <row r="134">
      <c r="A134" s="4" t="inlineStr">
        <is>
          <t>UNAMORTIZED DEFERRED FINANCING COSTS</t>
        </is>
      </c>
      <c r="B134" s="4" t="inlineStr">
        <is>
          <t xml:space="preserve"> </t>
        </is>
      </c>
      <c r="C134" s="4" t="inlineStr">
        <is>
          <t xml:space="preserve"> </t>
        </is>
      </c>
      <c r="D134" s="4" t="inlineStr">
        <is>
          <t xml:space="preserve"> </t>
        </is>
      </c>
      <c r="E134" s="5" t="n">
        <v>-5130000</v>
      </c>
      <c r="F134" s="4" t="inlineStr">
        <is>
          <t xml:space="preserve"> </t>
        </is>
      </c>
      <c r="G134" s="5" t="n">
        <v>-5566000</v>
      </c>
    </row>
    <row r="135">
      <c r="A135" s="4" t="inlineStr">
        <is>
          <t>CARRYING AMOUNT</t>
        </is>
      </c>
      <c r="B135" s="4" t="inlineStr">
        <is>
          <t xml:space="preserve"> </t>
        </is>
      </c>
      <c r="C135" s="4" t="inlineStr">
        <is>
          <t xml:space="preserve"> </t>
        </is>
      </c>
      <c r="D135" s="4" t="inlineStr">
        <is>
          <t xml:space="preserve"> </t>
        </is>
      </c>
      <c r="E135" s="5" t="n">
        <v>594870000</v>
      </c>
      <c r="F135" s="4" t="inlineStr">
        <is>
          <t xml:space="preserve"> </t>
        </is>
      </c>
      <c r="G135" s="5" t="n">
        <v>594434000</v>
      </c>
    </row>
    <row r="136">
      <c r="A136" s="4" t="inlineStr">
        <is>
          <t>FAIR VALUE</t>
        </is>
      </c>
      <c r="B136" s="4" t="inlineStr">
        <is>
          <t xml:space="preserve"> </t>
        </is>
      </c>
      <c r="C136" s="4" t="inlineStr">
        <is>
          <t xml:space="preserve"> </t>
        </is>
      </c>
      <c r="D136" s="4" t="inlineStr">
        <is>
          <t xml:space="preserve"> </t>
        </is>
      </c>
      <c r="E136" s="6" t="n">
        <v>513000000</v>
      </c>
      <c r="F136" s="4" t="inlineStr">
        <is>
          <t xml:space="preserve"> </t>
        </is>
      </c>
      <c r="G136" s="5" t="n">
        <v>520500000</v>
      </c>
    </row>
    <row r="137">
      <c r="A137" s="4" t="inlineStr">
        <is>
          <t>Stated interest rate (as a percent)</t>
        </is>
      </c>
      <c r="B137" s="4" t="inlineStr">
        <is>
          <t xml:space="preserve"> </t>
        </is>
      </c>
      <c r="C137" s="4" t="inlineStr">
        <is>
          <t xml:space="preserve"> </t>
        </is>
      </c>
      <c r="D137" s="4" t="inlineStr">
        <is>
          <t xml:space="preserve"> </t>
        </is>
      </c>
      <c r="E137" s="11" t="n">
        <v>0.05625</v>
      </c>
      <c r="F137" s="4" t="inlineStr">
        <is>
          <t xml:space="preserve"> </t>
        </is>
      </c>
      <c r="G137" s="4" t="inlineStr">
        <is>
          <t xml:space="preserve"> </t>
        </is>
      </c>
    </row>
    <row r="138">
      <c r="A138" s="4" t="inlineStr">
        <is>
          <t>Real Estate Mortgages, Financing Lease Liabilities and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BT (INCLUSIVE OF DISCOUNT)</t>
        </is>
      </c>
      <c r="B140" s="4" t="inlineStr">
        <is>
          <t xml:space="preserve"> </t>
        </is>
      </c>
      <c r="C140" s="4" t="inlineStr">
        <is>
          <t xml:space="preserve"> </t>
        </is>
      </c>
      <c r="D140" s="4" t="inlineStr">
        <is>
          <t xml:space="preserve"> </t>
        </is>
      </c>
      <c r="E140" s="6" t="n">
        <v>502787000</v>
      </c>
      <c r="F140" s="4" t="inlineStr">
        <is>
          <t xml:space="preserve"> </t>
        </is>
      </c>
      <c r="G140" s="5" t="n">
        <v>425777000</v>
      </c>
    </row>
    <row r="141">
      <c r="A141" s="4" t="inlineStr">
        <is>
          <t>UNAMORTIZED DEFERRED FINANCING COSTS</t>
        </is>
      </c>
      <c r="B141" s="4" t="inlineStr">
        <is>
          <t xml:space="preserve"> </t>
        </is>
      </c>
      <c r="C141" s="4" t="inlineStr">
        <is>
          <t xml:space="preserve"> </t>
        </is>
      </c>
      <c r="D141" s="4" t="inlineStr">
        <is>
          <t xml:space="preserve"> </t>
        </is>
      </c>
      <c r="E141" s="5" t="n">
        <v>-443000</v>
      </c>
      <c r="F141" s="4" t="inlineStr">
        <is>
          <t xml:space="preserve"> </t>
        </is>
      </c>
      <c r="G141" s="5" t="n">
        <v>-578000</v>
      </c>
    </row>
    <row r="142">
      <c r="A142" s="4" t="inlineStr">
        <is>
          <t>CARRYING AMOUNT</t>
        </is>
      </c>
      <c r="B142" s="4" t="inlineStr">
        <is>
          <t xml:space="preserve"> </t>
        </is>
      </c>
      <c r="C142" s="4" t="inlineStr">
        <is>
          <t xml:space="preserve"> </t>
        </is>
      </c>
      <c r="D142" s="4" t="inlineStr">
        <is>
          <t xml:space="preserve"> </t>
        </is>
      </c>
      <c r="E142" s="5" t="n">
        <v>502344000</v>
      </c>
      <c r="F142" s="4" t="inlineStr">
        <is>
          <t xml:space="preserve"> </t>
        </is>
      </c>
      <c r="G142" s="5" t="n">
        <v>425199000</v>
      </c>
    </row>
    <row r="143">
      <c r="A143" s="4" t="inlineStr">
        <is>
          <t>FAIR VALUE</t>
        </is>
      </c>
      <c r="B143" s="4" t="inlineStr">
        <is>
          <t xml:space="preserve"> </t>
        </is>
      </c>
      <c r="C143" s="4" t="inlineStr">
        <is>
          <t xml:space="preserve"> </t>
        </is>
      </c>
      <c r="D143" s="4" t="inlineStr">
        <is>
          <t xml:space="preserve"> </t>
        </is>
      </c>
      <c r="E143" s="6" t="n">
        <v>502787000</v>
      </c>
      <c r="F143" s="4" t="inlineStr">
        <is>
          <t xml:space="preserve"> </t>
        </is>
      </c>
      <c r="G143" s="6" t="n">
        <v>425777000</v>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Virginia 3 Credit Agreement (Details)</t>
        </is>
      </c>
      <c r="B1" s="2" t="inlineStr">
        <is>
          <t>9 Months Ended</t>
        </is>
      </c>
    </row>
    <row r="2">
      <c r="B2" s="2" t="inlineStr">
        <is>
          <t>Sep. 30, 2023 USD ($) extension</t>
        </is>
      </c>
      <c r="C2" s="2" t="inlineStr">
        <is>
          <t>Dec. 31, 2022 USD ($)</t>
        </is>
      </c>
    </row>
    <row r="3">
      <c r="A3" s="3" t="inlineStr">
        <is>
          <t>Debt Instrument [Line Items]</t>
        </is>
      </c>
      <c r="B3" s="4" t="inlineStr">
        <is>
          <t xml:space="preserve"> </t>
        </is>
      </c>
      <c r="C3" s="4" t="inlineStr">
        <is>
          <t xml:space="preserve"> </t>
        </is>
      </c>
    </row>
    <row r="4">
      <c r="A4" s="4" t="inlineStr">
        <is>
          <t>Outstanding borrowings</t>
        </is>
      </c>
      <c r="B4" s="6" t="n">
        <v>11656213000</v>
      </c>
      <c r="C4" s="6" t="n">
        <v>10568995000</v>
      </c>
    </row>
    <row r="5">
      <c r="A5" s="4" t="inlineStr">
        <is>
          <t>Virginia 3 Term Loan |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6" t="n">
        <v>275000000</v>
      </c>
      <c r="C7" s="4" t="inlineStr">
        <is>
          <t xml:space="preserve"> </t>
        </is>
      </c>
    </row>
    <row r="8">
      <c r="A8" s="4" t="inlineStr">
        <is>
          <t>Unused commitment fee percentage</t>
        </is>
      </c>
      <c r="B8" s="8" t="n">
        <v>0.0075</v>
      </c>
      <c r="C8" s="4" t="inlineStr">
        <is>
          <t xml:space="preserve"> </t>
        </is>
      </c>
    </row>
    <row r="9">
      <c r="A9" s="4" t="inlineStr">
        <is>
          <t>Outstanding borrowings</t>
        </is>
      </c>
      <c r="B9" s="6" t="n">
        <v>22219000</v>
      </c>
      <c r="C9" s="6" t="n">
        <v>0</v>
      </c>
    </row>
    <row r="10">
      <c r="A10" s="4" t="inlineStr">
        <is>
          <t>Effective interest rate (as a percent)</t>
        </is>
      </c>
      <c r="B10" s="8" t="n">
        <v>0.078</v>
      </c>
      <c r="C10" s="4" t="inlineStr">
        <is>
          <t xml:space="preserve"> </t>
        </is>
      </c>
    </row>
    <row r="11">
      <c r="A11" s="4" t="inlineStr">
        <is>
          <t>Number of extensions | extension</t>
        </is>
      </c>
      <c r="B11" s="5" t="n">
        <v>2</v>
      </c>
      <c r="C11" s="4" t="inlineStr">
        <is>
          <t xml:space="preserve"> </t>
        </is>
      </c>
    </row>
    <row r="12">
      <c r="A12" s="4" t="inlineStr">
        <is>
          <t>Period of extension</t>
        </is>
      </c>
      <c r="B12" s="4" t="inlineStr">
        <is>
          <t>1 year</t>
        </is>
      </c>
      <c r="C12" s="4" t="inlineStr">
        <is>
          <t xml:space="preserve"> </t>
        </is>
      </c>
    </row>
    <row r="13">
      <c r="A13" s="4" t="inlineStr">
        <is>
          <t>Virginia 3 Term Loan | Term Loan Facility | 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8" t="n">
        <v>0.025</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UK Bilateral Revolving Credit Facility (Details) - UK Bilateral Revolving Credit Facility - Revolving Credit Facility</t>
        </is>
      </c>
      <c r="B1" s="2" t="inlineStr">
        <is>
          <t>Sep. 30, 2023 GBP (£)</t>
        </is>
      </c>
    </row>
    <row r="2">
      <c r="A2" s="3" t="inlineStr">
        <is>
          <t>Debt Instrument [Line Items]</t>
        </is>
      </c>
      <c r="B2" s="4" t="inlineStr">
        <is>
          <t xml:space="preserve"> </t>
        </is>
      </c>
    </row>
    <row r="3">
      <c r="A3" s="4" t="inlineStr">
        <is>
          <t>Maximum borrowing capacity</t>
        </is>
      </c>
      <c r="B3" s="12" t="n">
        <v>140000000</v>
      </c>
    </row>
    <row r="4">
      <c r="A4" s="4" t="inlineStr">
        <is>
          <t>Additional borrowing capacity</t>
        </is>
      </c>
      <c r="B4" s="12" t="n">
        <v>125000000</v>
      </c>
    </row>
    <row r="5">
      <c r="A5" s="4" t="inlineStr">
        <is>
          <t>Interest rate</t>
        </is>
      </c>
      <c r="B5" s="8" t="n">
        <v>0.07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1391</v>
      </c>
      <c r="C4" s="6" t="n">
        <v>192931</v>
      </c>
      <c r="D4" s="6" t="n">
        <v>158069</v>
      </c>
      <c r="E4" s="6" t="n">
        <v>43649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0168</v>
      </c>
      <c r="C6" s="5" t="n">
        <v>-175098</v>
      </c>
      <c r="D6" s="5" t="n">
        <v>-21907</v>
      </c>
      <c r="E6" s="5" t="n">
        <v>-335431</v>
      </c>
    </row>
    <row r="7">
      <c r="A7" s="4" t="inlineStr">
        <is>
          <t>Change in Fair Value of Derivative Instruments</t>
        </is>
      </c>
      <c r="B7" s="5" t="n">
        <v>6184</v>
      </c>
      <c r="C7" s="5" t="n">
        <v>32233</v>
      </c>
      <c r="D7" s="5" t="n">
        <v>10638</v>
      </c>
      <c r="E7" s="5" t="n">
        <v>83210</v>
      </c>
    </row>
    <row r="8">
      <c r="A8" s="4" t="inlineStr">
        <is>
          <t>Reclassifications from Accumulated Other Comprehensive Items, net</t>
        </is>
      </c>
      <c r="B8" s="5" t="n">
        <v>-2527</v>
      </c>
      <c r="C8" s="5" t="n">
        <v>0</v>
      </c>
      <c r="D8" s="5" t="n">
        <v>-5054</v>
      </c>
      <c r="E8" s="5" t="n">
        <v>0</v>
      </c>
    </row>
    <row r="9">
      <c r="A9" s="4" t="inlineStr">
        <is>
          <t>Total Other Comprehensive (Loss) Income:</t>
        </is>
      </c>
      <c r="B9" s="5" t="n">
        <v>-76511</v>
      </c>
      <c r="C9" s="5" t="n">
        <v>-142865</v>
      </c>
      <c r="D9" s="5" t="n">
        <v>-16323</v>
      </c>
      <c r="E9" s="5" t="n">
        <v>-252221</v>
      </c>
    </row>
    <row r="10">
      <c r="A10" s="4" t="inlineStr">
        <is>
          <t>Comprehensive Income (Loss)</t>
        </is>
      </c>
      <c r="B10" s="5" t="n">
        <v>14880</v>
      </c>
      <c r="C10" s="5" t="n">
        <v>50066</v>
      </c>
      <c r="D10" s="5" t="n">
        <v>141746</v>
      </c>
      <c r="E10" s="5" t="n">
        <v>184275</v>
      </c>
    </row>
    <row r="11">
      <c r="A11" s="4" t="inlineStr">
        <is>
          <t>Comprehensive (Loss) Income Attributable to Noncontrolling Interests</t>
        </is>
      </c>
      <c r="B11" s="5" t="n">
        <v>-404</v>
      </c>
      <c r="C11" s="5" t="n">
        <v>408</v>
      </c>
      <c r="D11" s="5" t="n">
        <v>1994</v>
      </c>
      <c r="E11" s="5" t="n">
        <v>865</v>
      </c>
    </row>
    <row r="12">
      <c r="A12" s="4" t="inlineStr">
        <is>
          <t>Comprehensive Income (Loss) Attributable to Iron Mountain Incorporated</t>
        </is>
      </c>
      <c r="B12" s="6" t="n">
        <v>15284</v>
      </c>
      <c r="C12" s="6" t="n">
        <v>49658</v>
      </c>
      <c r="D12" s="6" t="n">
        <v>139752</v>
      </c>
      <c r="E12" s="6" t="n">
        <v>1834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Accounts Receivable Securitization Program Narrative (Details) - USD ($)</t>
        </is>
      </c>
      <c r="B1" s="2" t="inlineStr">
        <is>
          <t>Sep. 30, 2023</t>
        </is>
      </c>
      <c r="C1" s="2" t="inlineStr">
        <is>
          <t>Jun. 08, 2023</t>
        </is>
      </c>
      <c r="D1" s="2" t="inlineStr">
        <is>
          <t>Jun. 07,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borrowings</t>
        </is>
      </c>
      <c r="B3" s="6" t="n">
        <v>11741740000</v>
      </c>
      <c r="C3" s="4" t="inlineStr">
        <is>
          <t xml:space="preserve"> </t>
        </is>
      </c>
      <c r="D3" s="4" t="inlineStr">
        <is>
          <t xml:space="preserve"> </t>
        </is>
      </c>
      <c r="E3" s="6" t="n">
        <v>10650265000</v>
      </c>
    </row>
    <row r="4">
      <c r="A4" s="4" t="inlineStr">
        <is>
          <t>Accounts Receivable Securitization Progra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360000000</v>
      </c>
      <c r="D6" s="6" t="n">
        <v>325000000</v>
      </c>
      <c r="E6" s="4" t="inlineStr">
        <is>
          <t xml:space="preserve"> </t>
        </is>
      </c>
    </row>
    <row r="7">
      <c r="A7" s="4" t="inlineStr">
        <is>
          <t>Outstanding borrowings</t>
        </is>
      </c>
      <c r="B7" s="6" t="n">
        <v>349200000</v>
      </c>
      <c r="C7" s="4" t="inlineStr">
        <is>
          <t xml:space="preserve"> </t>
        </is>
      </c>
      <c r="D7" s="4" t="inlineStr">
        <is>
          <t xml:space="preserve"> </t>
        </is>
      </c>
      <c r="E7" s="6" t="n">
        <v>314700000</v>
      </c>
    </row>
    <row r="8">
      <c r="A8" s="4" t="inlineStr">
        <is>
          <t>Effective interest rate (as a percent)</t>
        </is>
      </c>
      <c r="B8" s="8" t="n">
        <v>0.064</v>
      </c>
      <c r="C8" s="4" t="inlineStr">
        <is>
          <t xml:space="preserve"> </t>
        </is>
      </c>
      <c r="D8" s="4" t="inlineStr">
        <is>
          <t xml:space="preserve"> </t>
        </is>
      </c>
      <c r="E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4" t="inlineStr">
        <is>
          <t>Insurance settlement</t>
        </is>
      </c>
      <c r="B2" s="4" t="inlineStr">
        <is>
          <t xml:space="preserve"> </t>
        </is>
      </c>
    </row>
    <row r="3">
      <c r="A3" s="3" t="inlineStr">
        <is>
          <t>Commitments and Contingencies</t>
        </is>
      </c>
      <c r="B3" s="4" t="inlineStr">
        <is>
          <t xml:space="preserve"> </t>
        </is>
      </c>
    </row>
    <row r="4">
      <c r="A4" s="4" t="inlineStr">
        <is>
          <t>Reasonably possible additional losses</t>
        </is>
      </c>
      <c r="B4" s="6" t="n">
        <v>1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s>
  <sheetData>
    <row r="1">
      <c r="A1" s="1" t="inlineStr">
        <is>
          <t>Stockholders' Equity Matters (Details) - USD ($) $ / shares in Units, $ in Thousands</t>
        </is>
      </c>
      <c r="Q1" s="2" t="inlineStr">
        <is>
          <t>3 Months Ended</t>
        </is>
      </c>
      <c r="S1" s="2" t="inlineStr">
        <is>
          <t>9 Months Ended</t>
        </is>
      </c>
    </row>
    <row r="2">
      <c r="B2" s="2" t="inlineStr">
        <is>
          <t>Nov. 02, 2023</t>
        </is>
      </c>
      <c r="C2" s="2" t="inlineStr">
        <is>
          <t>Oct. 05, 2023</t>
        </is>
      </c>
      <c r="D2" s="2" t="inlineStr">
        <is>
          <t>Aug. 03, 2023</t>
        </is>
      </c>
      <c r="E2" s="2" t="inlineStr">
        <is>
          <t>Jul. 06, 2023</t>
        </is>
      </c>
      <c r="F2" s="2" t="inlineStr">
        <is>
          <t>May 04, 2023</t>
        </is>
      </c>
      <c r="G2" s="2" t="inlineStr">
        <is>
          <t>Apr. 05, 2023</t>
        </is>
      </c>
      <c r="H2" s="2" t="inlineStr">
        <is>
          <t>Feb. 23, 2023</t>
        </is>
      </c>
      <c r="I2" s="2" t="inlineStr">
        <is>
          <t>Jan. 05, 2023</t>
        </is>
      </c>
      <c r="J2" s="2" t="inlineStr">
        <is>
          <t>Nov. 03, 2022</t>
        </is>
      </c>
      <c r="K2" s="2" t="inlineStr">
        <is>
          <t>Oct. 04, 2022</t>
        </is>
      </c>
      <c r="L2" s="2" t="inlineStr">
        <is>
          <t>Aug. 04, 2022</t>
        </is>
      </c>
      <c r="M2" s="2" t="inlineStr">
        <is>
          <t>Jul. 06, 2022</t>
        </is>
      </c>
      <c r="N2" s="2" t="inlineStr">
        <is>
          <t>Apr. 28, 2022</t>
        </is>
      </c>
      <c r="O2" s="2" t="inlineStr">
        <is>
          <t>Apr. 06, 2022</t>
        </is>
      </c>
      <c r="P2" s="2" t="inlineStr">
        <is>
          <t>Feb. 24, 2022</t>
        </is>
      </c>
      <c r="Q2" s="2" t="inlineStr">
        <is>
          <t>Sep. 30, 2023</t>
        </is>
      </c>
      <c r="R2" s="2" t="inlineStr">
        <is>
          <t>Sep. 30, 2022</t>
        </is>
      </c>
      <c r="S2" s="2" t="inlineStr">
        <is>
          <t>Sep. 30, 2023</t>
        </is>
      </c>
      <c r="T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 per share (in dollars per share)</t>
        </is>
      </c>
      <c r="B4" s="4" t="inlineStr">
        <is>
          <t xml:space="preserve"> </t>
        </is>
      </c>
      <c r="C4" s="4" t="inlineStr">
        <is>
          <t xml:space="preserve"> </t>
        </is>
      </c>
      <c r="D4" s="13" t="n">
        <v>0.65</v>
      </c>
      <c r="E4" s="4" t="inlineStr">
        <is>
          <t xml:space="preserve"> </t>
        </is>
      </c>
      <c r="F4" s="13" t="n">
        <v>0.6185</v>
      </c>
      <c r="G4" s="4" t="inlineStr">
        <is>
          <t xml:space="preserve"> </t>
        </is>
      </c>
      <c r="H4" s="13" t="n">
        <v>0.6185</v>
      </c>
      <c r="I4" s="4" t="inlineStr">
        <is>
          <t xml:space="preserve"> </t>
        </is>
      </c>
      <c r="J4" s="13" t="n">
        <v>0.6185</v>
      </c>
      <c r="K4" s="4" t="inlineStr">
        <is>
          <t xml:space="preserve"> </t>
        </is>
      </c>
      <c r="L4" s="13" t="n">
        <v>0.6185</v>
      </c>
      <c r="M4" s="4" t="inlineStr">
        <is>
          <t xml:space="preserve"> </t>
        </is>
      </c>
      <c r="N4" s="13" t="n">
        <v>0.6185</v>
      </c>
      <c r="O4" s="4" t="inlineStr">
        <is>
          <t xml:space="preserve"> </t>
        </is>
      </c>
      <c r="P4" s="13" t="n">
        <v>0.6185</v>
      </c>
      <c r="Q4" s="4" t="inlineStr">
        <is>
          <t xml:space="preserve"> </t>
        </is>
      </c>
      <c r="R4" s="4" t="inlineStr">
        <is>
          <t xml:space="preserve"> </t>
        </is>
      </c>
      <c r="S4" s="4" t="inlineStr">
        <is>
          <t xml:space="preserve"> </t>
        </is>
      </c>
      <c r="T4" s="4" t="inlineStr">
        <is>
          <t xml:space="preserve"> </t>
        </is>
      </c>
    </row>
    <row r="5">
      <c r="A5" s="4" t="inlineStr">
        <is>
          <t>TOTAL AMOUNT</t>
        </is>
      </c>
      <c r="B5" s="4" t="inlineStr">
        <is>
          <t xml:space="preserve"> </t>
        </is>
      </c>
      <c r="C5" s="4" t="inlineStr">
        <is>
          <t xml:space="preserve"> </t>
        </is>
      </c>
      <c r="D5" s="4" t="inlineStr">
        <is>
          <t xml:space="preserve"> </t>
        </is>
      </c>
      <c r="E5" s="6" t="n">
        <v>180493</v>
      </c>
      <c r="F5" s="4" t="inlineStr">
        <is>
          <t xml:space="preserve"> </t>
        </is>
      </c>
      <c r="G5" s="6" t="n">
        <v>180339</v>
      </c>
      <c r="H5" s="4" t="inlineStr">
        <is>
          <t xml:space="preserve"> </t>
        </is>
      </c>
      <c r="I5" s="6" t="n">
        <v>179866</v>
      </c>
      <c r="J5" s="4" t="inlineStr">
        <is>
          <t xml:space="preserve"> </t>
        </is>
      </c>
      <c r="K5" s="6" t="n">
        <v>179790</v>
      </c>
      <c r="L5" s="4" t="inlineStr">
        <is>
          <t xml:space="preserve"> </t>
        </is>
      </c>
      <c r="M5" s="6" t="n">
        <v>179781</v>
      </c>
      <c r="N5" s="4" t="inlineStr">
        <is>
          <t xml:space="preserve"> </t>
        </is>
      </c>
      <c r="O5" s="6" t="n">
        <v>179661</v>
      </c>
      <c r="P5" s="4" t="inlineStr">
        <is>
          <t xml:space="preserve"> </t>
        </is>
      </c>
      <c r="Q5" s="6" t="n">
        <v>188889</v>
      </c>
      <c r="R5" s="6" t="n">
        <v>181385</v>
      </c>
      <c r="S5" s="6" t="n">
        <v>554274</v>
      </c>
      <c r="T5" s="6" t="n">
        <v>54360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 per share (in dollars per share)</t>
        </is>
      </c>
      <c r="B8" s="7" t="n">
        <v>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OTAL AMOUNT</t>
        </is>
      </c>
      <c r="B9" s="4" t="inlineStr">
        <is>
          <t xml:space="preserve"> </t>
        </is>
      </c>
      <c r="C9" s="6" t="n">
        <v>1897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sheetData>
  <mergeCells count="3">
    <mergeCell ref="A1:A2"/>
    <mergeCell ref="Q1:R1"/>
    <mergeCell ref="S1:T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Matters - Additional Information (Details) - $ / shares</t>
        </is>
      </c>
      <c r="B1" s="2" t="inlineStr">
        <is>
          <t>Nov. 02, 2023</t>
        </is>
      </c>
      <c r="C1" s="2" t="inlineStr">
        <is>
          <t>Aug. 03, 2023</t>
        </is>
      </c>
      <c r="D1" s="2" t="inlineStr">
        <is>
          <t>May 04, 2023</t>
        </is>
      </c>
      <c r="E1" s="2" t="inlineStr">
        <is>
          <t>Feb. 23, 2023</t>
        </is>
      </c>
      <c r="F1" s="2" t="inlineStr">
        <is>
          <t>Nov. 03, 2022</t>
        </is>
      </c>
      <c r="G1" s="2" t="inlineStr">
        <is>
          <t>Aug. 04, 2022</t>
        </is>
      </c>
      <c r="H1" s="2" t="inlineStr">
        <is>
          <t>Apr. 28, 2022</t>
        </is>
      </c>
      <c r="I1" s="2" t="inlineStr">
        <is>
          <t>Feb. 24,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per share (in dollars per share)</t>
        </is>
      </c>
      <c r="B3" s="4" t="inlineStr">
        <is>
          <t xml:space="preserve"> </t>
        </is>
      </c>
      <c r="C3" s="13" t="n">
        <v>0.65</v>
      </c>
      <c r="D3" s="13" t="n">
        <v>0.6185</v>
      </c>
      <c r="E3" s="13" t="n">
        <v>0.6185</v>
      </c>
      <c r="F3" s="13" t="n">
        <v>0.6185</v>
      </c>
      <c r="G3" s="13" t="n">
        <v>0.6185</v>
      </c>
      <c r="H3" s="13" t="n">
        <v>0.6185</v>
      </c>
      <c r="I3" s="13" t="n">
        <v>0.618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per share (in dollars per share)</t>
        </is>
      </c>
      <c r="B6" s="7" t="n">
        <v>0.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88175</v>
      </c>
      <c r="C4" s="6" t="n">
        <v>1286945</v>
      </c>
      <c r="D4" s="6" t="n">
        <v>4060460</v>
      </c>
      <c r="E4" s="6" t="n">
        <v>3824525</v>
      </c>
    </row>
    <row r="5">
      <c r="A5" s="4" t="inlineStr">
        <is>
          <t>Adjusted EBITDA</t>
        </is>
      </c>
      <c r="B5" s="5" t="n">
        <v>499962</v>
      </c>
      <c r="C5" s="5" t="n">
        <v>469434</v>
      </c>
      <c r="D5" s="5" t="n">
        <v>1436428</v>
      </c>
      <c r="E5" s="5" t="n">
        <v>1355134</v>
      </c>
    </row>
    <row r="6">
      <c r="A6" s="4" t="inlineStr">
        <is>
          <t>Global RIM Busines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182652</v>
      </c>
      <c r="C8" s="5" t="n">
        <v>1091102</v>
      </c>
      <c r="D8" s="5" t="n">
        <v>3469045</v>
      </c>
      <c r="E8" s="5" t="n">
        <v>3210469</v>
      </c>
    </row>
    <row r="9">
      <c r="A9" s="4" t="inlineStr">
        <is>
          <t>Adjusted EBITDA</t>
        </is>
      </c>
      <c r="B9" s="5" t="n">
        <v>516548</v>
      </c>
      <c r="C9" s="5" t="n">
        <v>483862</v>
      </c>
      <c r="D9" s="5" t="n">
        <v>1493394</v>
      </c>
      <c r="E9" s="5" t="n">
        <v>1402025</v>
      </c>
    </row>
    <row r="10">
      <c r="A10" s="4" t="inlineStr">
        <is>
          <t>Global Data Center Busines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27535</v>
      </c>
      <c r="C12" s="5" t="n">
        <v>100309</v>
      </c>
      <c r="D12" s="5" t="n">
        <v>357873</v>
      </c>
      <c r="E12" s="5" t="n">
        <v>297384</v>
      </c>
    </row>
    <row r="13">
      <c r="A13" s="4" t="inlineStr">
        <is>
          <t>Adjusted EBITDA</t>
        </is>
      </c>
      <c r="B13" s="5" t="n">
        <v>53216</v>
      </c>
      <c r="C13" s="5" t="n">
        <v>42660</v>
      </c>
      <c r="D13" s="5" t="n">
        <v>157660</v>
      </c>
      <c r="E13" s="5" t="n">
        <v>126944</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7988</v>
      </c>
      <c r="C16" s="5" t="n">
        <v>95534</v>
      </c>
      <c r="D16" s="5" t="n">
        <v>233542</v>
      </c>
      <c r="E16" s="5" t="n">
        <v>316672</v>
      </c>
    </row>
    <row r="17">
      <c r="A17" s="4" t="inlineStr">
        <is>
          <t>Adjusted EBITDA</t>
        </is>
      </c>
      <c r="B17" s="6" t="n">
        <v>-69802</v>
      </c>
      <c r="C17" s="6" t="n">
        <v>-57088</v>
      </c>
      <c r="D17" s="6" t="n">
        <v>-214626</v>
      </c>
      <c r="E17" s="6" t="n">
        <v>-1738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of Net Income to Adjusted EBITD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to of Net Income to Adjusted EBITDA</t>
        </is>
      </c>
      <c r="B3" s="4" t="inlineStr">
        <is>
          <t xml:space="preserve"> </t>
        </is>
      </c>
      <c r="C3" s="4" t="inlineStr">
        <is>
          <t xml:space="preserve"> </t>
        </is>
      </c>
      <c r="D3" s="4" t="inlineStr">
        <is>
          <t xml:space="preserve"> </t>
        </is>
      </c>
      <c r="E3" s="4" t="inlineStr">
        <is>
          <t xml:space="preserve"> </t>
        </is>
      </c>
    </row>
    <row r="4">
      <c r="A4" s="4" t="inlineStr">
        <is>
          <t>Net Income (Loss)</t>
        </is>
      </c>
      <c r="B4" s="6" t="n">
        <v>91391</v>
      </c>
      <c r="C4" s="6" t="n">
        <v>192931</v>
      </c>
      <c r="D4" s="6" t="n">
        <v>158069</v>
      </c>
      <c r="E4" s="6" t="n">
        <v>436496</v>
      </c>
    </row>
    <row r="5">
      <c r="A5" s="4" t="inlineStr">
        <is>
          <t>Interest expense, net</t>
        </is>
      </c>
      <c r="B5" s="5" t="n">
        <v>152801</v>
      </c>
      <c r="C5" s="5" t="n">
        <v>121767</v>
      </c>
      <c r="D5" s="5" t="n">
        <v>434148</v>
      </c>
      <c r="E5" s="5" t="n">
        <v>351266</v>
      </c>
    </row>
    <row r="6">
      <c r="A6" s="4" t="inlineStr">
        <is>
          <t>Provision (benefit) for income taxes</t>
        </is>
      </c>
      <c r="B6" s="5" t="n">
        <v>9912</v>
      </c>
      <c r="C6" s="5" t="n">
        <v>23934</v>
      </c>
      <c r="D6" s="5" t="n">
        <v>30925</v>
      </c>
      <c r="E6" s="5" t="n">
        <v>52097</v>
      </c>
    </row>
    <row r="7">
      <c r="A7" s="4" t="inlineStr">
        <is>
          <t>Depreciation and amortization</t>
        </is>
      </c>
      <c r="B7" s="5" t="n">
        <v>198757</v>
      </c>
      <c r="C7" s="5" t="n">
        <v>175077</v>
      </c>
      <c r="D7" s="5" t="n">
        <v>576218</v>
      </c>
      <c r="E7" s="5" t="n">
        <v>536946</v>
      </c>
    </row>
    <row r="8">
      <c r="A8" s="4" t="inlineStr">
        <is>
          <t>Acquisition and Integration Costs</t>
        </is>
      </c>
      <c r="B8" s="5" t="n">
        <v>9909</v>
      </c>
      <c r="C8" s="5" t="n">
        <v>5554</v>
      </c>
      <c r="D8" s="5" t="n">
        <v>13015</v>
      </c>
      <c r="E8" s="5" t="n">
        <v>38093</v>
      </c>
    </row>
    <row r="9">
      <c r="A9" s="4" t="inlineStr">
        <is>
          <t>Restructuring and other transformation</t>
        </is>
      </c>
      <c r="B9" s="5" t="n">
        <v>38861</v>
      </c>
      <c r="C9" s="5" t="n">
        <v>3382</v>
      </c>
      <c r="D9" s="5" t="n">
        <v>121362</v>
      </c>
      <c r="E9" s="5" t="n">
        <v>3382</v>
      </c>
    </row>
    <row r="10">
      <c r="A10" s="4" t="inlineStr">
        <is>
          <t>(Gain) loss on disposal/write-down of property, plant and equipment, net (including real estate)</t>
        </is>
      </c>
      <c r="B10" s="5" t="n">
        <v>-4416</v>
      </c>
      <c r="C10" s="5" t="n">
        <v>-14170</v>
      </c>
      <c r="D10" s="5" t="n">
        <v>-18982</v>
      </c>
      <c r="E10" s="5" t="n">
        <v>-66124</v>
      </c>
    </row>
    <row r="11">
      <c r="A11" s="4" t="inlineStr">
        <is>
          <t>Other (income) expense, net, excluding our share of losses (gains) from our unconsolidated joint ventures</t>
        </is>
      </c>
      <c r="B11" s="5" t="n">
        <v>-17626</v>
      </c>
      <c r="C11" s="5" t="n">
        <v>-56226</v>
      </c>
      <c r="D11" s="5" t="n">
        <v>58559</v>
      </c>
      <c r="E11" s="5" t="n">
        <v>-48814</v>
      </c>
    </row>
    <row r="12">
      <c r="A12" s="4" t="inlineStr">
        <is>
          <t>Stock-based compensation expense</t>
        </is>
      </c>
      <c r="B12" s="5" t="n">
        <v>18313</v>
      </c>
      <c r="C12" s="5" t="n">
        <v>14326</v>
      </c>
      <c r="D12" s="5" t="n">
        <v>53195</v>
      </c>
      <c r="E12" s="5" t="n">
        <v>45923</v>
      </c>
    </row>
    <row r="13">
      <c r="A13" s="4" t="inlineStr">
        <is>
          <t>Our share of Adjusted EBITDA reconciling items from our unconsolidated joint ventures</t>
        </is>
      </c>
      <c r="B13" s="5" t="n">
        <v>2060</v>
      </c>
      <c r="C13" s="5" t="n">
        <v>2859</v>
      </c>
      <c r="D13" s="5" t="n">
        <v>9919</v>
      </c>
      <c r="E13" s="5" t="n">
        <v>5869</v>
      </c>
    </row>
    <row r="14">
      <c r="A14" s="4" t="inlineStr">
        <is>
          <t>Adjusted EBITDA</t>
        </is>
      </c>
      <c r="B14" s="6" t="n">
        <v>499962</v>
      </c>
      <c r="C14" s="6" t="n">
        <v>469434</v>
      </c>
      <c r="D14" s="6" t="n">
        <v>1436428</v>
      </c>
      <c r="E14" s="6" t="n">
        <v>13551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Product and Service Line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88175</v>
      </c>
      <c r="C4" s="6" t="n">
        <v>1286945</v>
      </c>
      <c r="D4" s="6" t="n">
        <v>4060460</v>
      </c>
      <c r="E4" s="6" t="n">
        <v>3824525</v>
      </c>
    </row>
    <row r="5">
      <c r="A5" s="4" t="inlineStr">
        <is>
          <t>GLOBAL RIM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82652</v>
      </c>
      <c r="C7" s="5" t="n">
        <v>1091102</v>
      </c>
      <c r="D7" s="5" t="n">
        <v>3469045</v>
      </c>
      <c r="E7" s="5" t="n">
        <v>3210469</v>
      </c>
    </row>
    <row r="8">
      <c r="A8" s="4" t="inlineStr">
        <is>
          <t>GLOBAL DATA CENTER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7535</v>
      </c>
      <c r="C10" s="5" t="n">
        <v>100309</v>
      </c>
      <c r="D10" s="5" t="n">
        <v>357873</v>
      </c>
      <c r="E10" s="5" t="n">
        <v>297384</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7988</v>
      </c>
      <c r="C13" s="5" t="n">
        <v>95534</v>
      </c>
      <c r="D13" s="5" t="n">
        <v>233542</v>
      </c>
      <c r="E13" s="5" t="n">
        <v>316672</v>
      </c>
    </row>
    <row r="14">
      <c r="A14" s="4" t="inlineStr">
        <is>
          <t>Records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62516</v>
      </c>
      <c r="C16" s="5" t="n">
        <v>865144</v>
      </c>
      <c r="D16" s="5" t="n">
        <v>2800895</v>
      </c>
      <c r="E16" s="5" t="n">
        <v>2554729</v>
      </c>
    </row>
    <row r="17">
      <c r="A17" s="4" t="inlineStr">
        <is>
          <t>Records Management | GLOBAL RIM BUSI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26424</v>
      </c>
      <c r="C19" s="5" t="n">
        <v>829357</v>
      </c>
      <c r="D19" s="5" t="n">
        <v>2693046</v>
      </c>
      <c r="E19" s="5" t="n">
        <v>2450903</v>
      </c>
    </row>
    <row r="20">
      <c r="A20" s="4" t="inlineStr">
        <is>
          <t>Records Management | GLOBAL DATA CENTER 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Records Management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6092</v>
      </c>
      <c r="C25" s="5" t="n">
        <v>35787</v>
      </c>
      <c r="D25" s="5" t="n">
        <v>107849</v>
      </c>
      <c r="E25" s="5" t="n">
        <v>103826</v>
      </c>
    </row>
    <row r="26">
      <c r="A26" s="4" t="inlineStr">
        <is>
          <t>Data Manage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8191</v>
      </c>
      <c r="C28" s="5" t="n">
        <v>127226</v>
      </c>
      <c r="D28" s="5" t="n">
        <v>388036</v>
      </c>
      <c r="E28" s="5" t="n">
        <v>385276</v>
      </c>
    </row>
    <row r="29">
      <c r="A29" s="4" t="inlineStr">
        <is>
          <t>Data Management | GLOBAL RIM BUSINES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8191</v>
      </c>
      <c r="C31" s="5" t="n">
        <v>127226</v>
      </c>
      <c r="D31" s="5" t="n">
        <v>388036</v>
      </c>
      <c r="E31" s="5" t="n">
        <v>385276</v>
      </c>
    </row>
    <row r="32">
      <c r="A32" s="4" t="inlineStr">
        <is>
          <t>Data Management | GLOBAL DATA CENTER BUSINES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Data Management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Information Destruc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69933</v>
      </c>
      <c r="C40" s="5" t="n">
        <v>194266</v>
      </c>
      <c r="D40" s="5" t="n">
        <v>513656</v>
      </c>
      <c r="E40" s="5" t="n">
        <v>587136</v>
      </c>
    </row>
    <row r="41">
      <c r="A41" s="4" t="inlineStr">
        <is>
          <t>Information Destruction | GLOBAL RIM BUSINES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28037</v>
      </c>
      <c r="C43" s="5" t="n">
        <v>134519</v>
      </c>
      <c r="D43" s="5" t="n">
        <v>387963</v>
      </c>
      <c r="E43" s="5" t="n">
        <v>374290</v>
      </c>
    </row>
    <row r="44">
      <c r="A44" s="4" t="inlineStr">
        <is>
          <t>Information Destruction | GLOBAL DATA CENTER BUSINES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Information Destruction | CORPORATE AND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1896</v>
      </c>
      <c r="C49" s="5" t="n">
        <v>59747</v>
      </c>
      <c r="D49" s="5" t="n">
        <v>125693</v>
      </c>
      <c r="E49" s="5" t="n">
        <v>212846</v>
      </c>
    </row>
    <row r="50">
      <c r="A50" s="4" t="inlineStr">
        <is>
          <t>Data Cent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27535</v>
      </c>
      <c r="C52" s="5" t="n">
        <v>100309</v>
      </c>
      <c r="D52" s="5" t="n">
        <v>357873</v>
      </c>
      <c r="E52" s="5" t="n">
        <v>297384</v>
      </c>
    </row>
    <row r="53">
      <c r="A53" s="4" t="inlineStr">
        <is>
          <t>Data Center | GLOBAL RIM BUSINES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Data Center | GLOBAL DATA CENTER BUSINES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27535</v>
      </c>
      <c r="C58" s="5" t="n">
        <v>100309</v>
      </c>
      <c r="D58" s="5" t="n">
        <v>357873</v>
      </c>
      <c r="E58" s="5" t="n">
        <v>297384</v>
      </c>
    </row>
    <row r="59">
      <c r="A59" s="4" t="inlineStr">
        <is>
          <t>Data Center | CORPORATE AND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88175</v>
      </c>
      <c r="C4" s="6" t="n">
        <v>1286945</v>
      </c>
      <c r="D4" s="6" t="n">
        <v>4060460</v>
      </c>
      <c r="E4" s="6" t="n">
        <v>3824525</v>
      </c>
    </row>
    <row r="5">
      <c r="A5" s="4" t="inlineStr">
        <is>
          <t>Co-venturer | Frankfurt JV Agreemen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700</v>
      </c>
      <c r="D7" s="5" t="n">
        <v>1700</v>
      </c>
      <c r="E7" s="5" t="n">
        <v>13500</v>
      </c>
    </row>
    <row r="8">
      <c r="A8" s="4" t="inlineStr">
        <is>
          <t>Co-venturer | MakeSpace Agreement and Clutter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6" t="n">
        <v>6900</v>
      </c>
      <c r="D10" s="6" t="n">
        <v>13000</v>
      </c>
      <c r="E10" s="6" t="n">
        <v>21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Transformation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transformation</t>
        </is>
      </c>
      <c r="B4" s="6" t="n">
        <v>38861</v>
      </c>
      <c r="C4" s="6" t="n">
        <v>3382</v>
      </c>
      <c r="D4" s="6" t="n">
        <v>121362</v>
      </c>
      <c r="E4" s="6" t="n">
        <v>3382</v>
      </c>
      <c r="F4" s="4" t="inlineStr">
        <is>
          <t xml:space="preserve"> </t>
        </is>
      </c>
    </row>
    <row r="5">
      <c r="A5" s="4" t="inlineStr">
        <is>
          <t>Accrued restructuring</t>
        </is>
      </c>
      <c r="B5" s="5" t="n">
        <v>6900</v>
      </c>
      <c r="C5" s="4" t="inlineStr">
        <is>
          <t xml:space="preserve"> </t>
        </is>
      </c>
      <c r="D5" s="5" t="n">
        <v>6900</v>
      </c>
      <c r="E5" s="4" t="inlineStr">
        <is>
          <t xml:space="preserve"> </t>
        </is>
      </c>
      <c r="F5" s="6" t="n">
        <v>6900</v>
      </c>
    </row>
    <row r="6">
      <c r="A6" s="4" t="inlineStr">
        <is>
          <t>Other Restructu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transformation costs</t>
        </is>
      </c>
      <c r="B8" s="5" t="n">
        <v>11200</v>
      </c>
      <c r="C8" s="4" t="inlineStr">
        <is>
          <t xml:space="preserve"> </t>
        </is>
      </c>
      <c r="D8" s="5" t="n">
        <v>11200</v>
      </c>
      <c r="E8" s="4" t="inlineStr">
        <is>
          <t xml:space="preserve"> </t>
        </is>
      </c>
      <c r="F8" s="5" t="n">
        <v>11200</v>
      </c>
    </row>
    <row r="9">
      <c r="A9" s="4" t="inlineStr">
        <is>
          <t>Project Matterhor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cost</t>
        </is>
      </c>
      <c r="B11" s="4" t="inlineStr">
        <is>
          <t xml:space="preserve"> </t>
        </is>
      </c>
      <c r="C11" s="6" t="n">
        <v>150</v>
      </c>
      <c r="D11" s="4" t="inlineStr">
        <is>
          <t xml:space="preserve"> </t>
        </is>
      </c>
      <c r="E11" s="6" t="n">
        <v>150</v>
      </c>
      <c r="F11" s="4" t="inlineStr">
        <is>
          <t xml:space="preserve"> </t>
        </is>
      </c>
    </row>
    <row r="12">
      <c r="A12" s="4" t="inlineStr">
        <is>
          <t>Restructuring and other transformation</t>
        </is>
      </c>
      <c r="B12" s="6" t="n">
        <v>38861</v>
      </c>
      <c r="C12" s="4" t="inlineStr">
        <is>
          <t xml:space="preserve"> </t>
        </is>
      </c>
      <c r="D12" s="6" t="n">
        <v>121362</v>
      </c>
      <c r="E12" s="4" t="inlineStr">
        <is>
          <t xml:space="preserve"> </t>
        </is>
      </c>
      <c r="F12" s="6" t="n">
        <v>1632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Transformation - Restructuring Charg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transformation</t>
        </is>
      </c>
      <c r="B4" s="6" t="n">
        <v>38861</v>
      </c>
      <c r="C4" s="6" t="n">
        <v>3382</v>
      </c>
      <c r="D4" s="6" t="n">
        <v>121362</v>
      </c>
      <c r="E4" s="6" t="n">
        <v>3382</v>
      </c>
      <c r="F4" s="4" t="inlineStr">
        <is>
          <t xml:space="preserve"> </t>
        </is>
      </c>
    </row>
    <row r="5">
      <c r="A5" s="4" t="inlineStr">
        <is>
          <t>Project Matterhor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5" t="n">
        <v>11744</v>
      </c>
      <c r="C7" s="4" t="inlineStr">
        <is>
          <t xml:space="preserve"> </t>
        </is>
      </c>
      <c r="D7" s="5" t="n">
        <v>39828</v>
      </c>
      <c r="E7" s="4" t="inlineStr">
        <is>
          <t xml:space="preserve"> </t>
        </is>
      </c>
      <c r="F7" s="6" t="n">
        <v>53120</v>
      </c>
    </row>
    <row r="8">
      <c r="A8" s="4" t="inlineStr">
        <is>
          <t>Other transformation</t>
        </is>
      </c>
      <c r="B8" s="5" t="n">
        <v>27117</v>
      </c>
      <c r="C8" s="4" t="inlineStr">
        <is>
          <t xml:space="preserve"> </t>
        </is>
      </c>
      <c r="D8" s="5" t="n">
        <v>81534</v>
      </c>
      <c r="E8" s="4" t="inlineStr">
        <is>
          <t xml:space="preserve"> </t>
        </is>
      </c>
      <c r="F8" s="5" t="n">
        <v>110175</v>
      </c>
    </row>
    <row r="9">
      <c r="A9" s="4" t="inlineStr">
        <is>
          <t>Restructuring and other transformation</t>
        </is>
      </c>
      <c r="B9" s="5" t="n">
        <v>38861</v>
      </c>
      <c r="C9" s="4" t="inlineStr">
        <is>
          <t xml:space="preserve"> </t>
        </is>
      </c>
      <c r="D9" s="5" t="n">
        <v>121362</v>
      </c>
      <c r="E9" s="4" t="inlineStr">
        <is>
          <t xml:space="preserve"> </t>
        </is>
      </c>
      <c r="F9" s="5" t="n">
        <v>163295</v>
      </c>
    </row>
    <row r="10">
      <c r="A10" s="4" t="inlineStr">
        <is>
          <t>Project Matterhorn | GLOBAL RIM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t>
        </is>
      </c>
      <c r="B12" s="5" t="n">
        <v>9787</v>
      </c>
      <c r="C12" s="4" t="inlineStr">
        <is>
          <t xml:space="preserve"> </t>
        </is>
      </c>
      <c r="D12" s="5" t="n">
        <v>34312</v>
      </c>
      <c r="E12" s="4" t="inlineStr">
        <is>
          <t xml:space="preserve"> </t>
        </is>
      </c>
      <c r="F12" s="5" t="n">
        <v>47395</v>
      </c>
    </row>
    <row r="13">
      <c r="A13" s="4" t="inlineStr">
        <is>
          <t>Other transformation</t>
        </is>
      </c>
      <c r="B13" s="5" t="n">
        <v>10572</v>
      </c>
      <c r="C13" s="4" t="inlineStr">
        <is>
          <t xml:space="preserve"> </t>
        </is>
      </c>
      <c r="D13" s="5" t="n">
        <v>19015</v>
      </c>
      <c r="E13" s="4" t="inlineStr">
        <is>
          <t xml:space="preserve"> </t>
        </is>
      </c>
      <c r="F13" s="5" t="n">
        <v>22916</v>
      </c>
    </row>
    <row r="14">
      <c r="A14" s="4" t="inlineStr">
        <is>
          <t>Project Matterhorn | GLOBAL DATA CENTER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t>
        </is>
      </c>
      <c r="B16" s="5" t="n">
        <v>4</v>
      </c>
      <c r="C16" s="4" t="inlineStr">
        <is>
          <t xml:space="preserve"> </t>
        </is>
      </c>
      <c r="D16" s="5" t="n">
        <v>82</v>
      </c>
      <c r="E16" s="4" t="inlineStr">
        <is>
          <t xml:space="preserve"> </t>
        </is>
      </c>
      <c r="F16" s="5" t="n">
        <v>82</v>
      </c>
    </row>
    <row r="17">
      <c r="A17" s="4" t="inlineStr">
        <is>
          <t>Other transformation</t>
        </is>
      </c>
      <c r="B17" s="5" t="n">
        <v>580</v>
      </c>
      <c r="C17" s="4" t="inlineStr">
        <is>
          <t xml:space="preserve"> </t>
        </is>
      </c>
      <c r="D17" s="5" t="n">
        <v>1948</v>
      </c>
      <c r="E17" s="4" t="inlineStr">
        <is>
          <t xml:space="preserve"> </t>
        </is>
      </c>
      <c r="F17" s="5" t="n">
        <v>2006</v>
      </c>
    </row>
    <row r="18">
      <c r="A18" s="4" t="inlineStr">
        <is>
          <t>Project Matterhorn | 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t>
        </is>
      </c>
      <c r="B20" s="5" t="n">
        <v>1953</v>
      </c>
      <c r="C20" s="4" t="inlineStr">
        <is>
          <t xml:space="preserve"> </t>
        </is>
      </c>
      <c r="D20" s="5" t="n">
        <v>5434</v>
      </c>
      <c r="E20" s="4" t="inlineStr">
        <is>
          <t xml:space="preserve"> </t>
        </is>
      </c>
      <c r="F20" s="5" t="n">
        <v>5643</v>
      </c>
    </row>
    <row r="21">
      <c r="A21" s="4" t="inlineStr">
        <is>
          <t>Other transformation</t>
        </is>
      </c>
      <c r="B21" s="6" t="n">
        <v>15965</v>
      </c>
      <c r="C21" s="4" t="inlineStr">
        <is>
          <t xml:space="preserve"> </t>
        </is>
      </c>
      <c r="D21" s="6" t="n">
        <v>60571</v>
      </c>
      <c r="E21" s="4" t="inlineStr">
        <is>
          <t xml:space="preserve"> </t>
        </is>
      </c>
      <c r="F21" s="6" t="n">
        <v>852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1</t>
        </is>
      </c>
      <c r="B2" s="6" t="n">
        <v>857068</v>
      </c>
      <c r="C2" s="6" t="n">
        <v>2898</v>
      </c>
      <c r="D2" s="6" t="n">
        <v>4412553</v>
      </c>
      <c r="E2" s="6" t="n">
        <v>-3221152</v>
      </c>
      <c r="F2" s="6" t="n">
        <v>-338347</v>
      </c>
      <c r="G2" s="6" t="n">
        <v>1116</v>
      </c>
      <c r="H2" s="4" t="inlineStr">
        <is>
          <t xml:space="preserve"> </t>
        </is>
      </c>
    </row>
    <row r="3">
      <c r="A3" s="4" t="inlineStr">
        <is>
          <t>Beginning balance (in shares) at Dec. 31, 2021</t>
        </is>
      </c>
      <c r="B3" s="4" t="inlineStr">
        <is>
          <t xml:space="preserve"> </t>
        </is>
      </c>
      <c r="C3" s="5" t="n">
        <v>2897570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net settlement of shares under employee stock purchase plan and option plans and stock-based compensation</t>
        </is>
      </c>
      <c r="B5" s="5" t="n">
        <v>36939</v>
      </c>
      <c r="C5" s="6" t="n">
        <v>9</v>
      </c>
      <c r="D5" s="5" t="n">
        <v>36930</v>
      </c>
      <c r="E5" s="4" t="inlineStr">
        <is>
          <t xml:space="preserve"> </t>
        </is>
      </c>
      <c r="F5" s="4" t="inlineStr">
        <is>
          <t xml:space="preserve"> </t>
        </is>
      </c>
      <c r="G5" s="4" t="inlineStr">
        <is>
          <t xml:space="preserve"> </t>
        </is>
      </c>
      <c r="H5" s="4" t="inlineStr">
        <is>
          <t xml:space="preserve"> </t>
        </is>
      </c>
    </row>
    <row r="6">
      <c r="A6" s="4" t="inlineStr">
        <is>
          <t>Issuance and net settlement of shares under employee stock purchase plan and option plans and stock-based compensation (in shares)</t>
        </is>
      </c>
      <c r="B6" s="4" t="inlineStr">
        <is>
          <t xml:space="preserve"> </t>
        </is>
      </c>
      <c r="C6" s="5" t="n">
        <v>93088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noncontrolling interests</t>
        </is>
      </c>
      <c r="B7" s="5" t="n">
        <v>2626</v>
      </c>
      <c r="C7" s="4" t="inlineStr">
        <is>
          <t xml:space="preserve"> </t>
        </is>
      </c>
      <c r="D7" s="5" t="n">
        <v>-1009</v>
      </c>
      <c r="E7" s="4" t="inlineStr">
        <is>
          <t xml:space="preserve"> </t>
        </is>
      </c>
      <c r="F7" s="4" t="inlineStr">
        <is>
          <t xml:space="preserve"> </t>
        </is>
      </c>
      <c r="G7" s="5" t="n">
        <v>3635</v>
      </c>
      <c r="H7" s="6" t="n">
        <v>1009</v>
      </c>
    </row>
    <row r="8">
      <c r="A8" s="4" t="inlineStr">
        <is>
          <t>Parent cash dividends declared</t>
        </is>
      </c>
      <c r="B8" s="5" t="n">
        <v>-543605</v>
      </c>
      <c r="C8" s="4" t="inlineStr">
        <is>
          <t xml:space="preserve"> </t>
        </is>
      </c>
      <c r="D8" s="4" t="inlineStr">
        <is>
          <t xml:space="preserve"> </t>
        </is>
      </c>
      <c r="E8" s="5" t="n">
        <v>-543605</v>
      </c>
      <c r="F8" s="4" t="inlineStr">
        <is>
          <t xml:space="preserve"> </t>
        </is>
      </c>
      <c r="G8" s="4" t="inlineStr">
        <is>
          <t xml:space="preserve"> </t>
        </is>
      </c>
      <c r="H8" s="4" t="inlineStr">
        <is>
          <t xml:space="preserve"> </t>
        </is>
      </c>
    </row>
    <row r="9">
      <c r="A9" s="4" t="inlineStr">
        <is>
          <t>Other comprehensive (loss) income</t>
        </is>
      </c>
      <c r="B9" s="5" t="n">
        <v>-251615</v>
      </c>
      <c r="C9" s="4" t="inlineStr">
        <is>
          <t xml:space="preserve"> </t>
        </is>
      </c>
      <c r="D9" s="4" t="inlineStr">
        <is>
          <t xml:space="preserve"> </t>
        </is>
      </c>
      <c r="E9" s="4" t="inlineStr">
        <is>
          <t xml:space="preserve"> </t>
        </is>
      </c>
      <c r="F9" s="5" t="n">
        <v>-251134</v>
      </c>
      <c r="G9" s="5" t="n">
        <v>-481</v>
      </c>
      <c r="H9" s="4" t="inlineStr">
        <is>
          <t xml:space="preserve"> </t>
        </is>
      </c>
    </row>
    <row r="10">
      <c r="A10" s="4" t="inlineStr">
        <is>
          <t>Net income (loss)</t>
        </is>
      </c>
      <c r="B10" s="5" t="n">
        <v>434912</v>
      </c>
      <c r="C10" s="4" t="inlineStr">
        <is>
          <t xml:space="preserve"> </t>
        </is>
      </c>
      <c r="D10" s="4" t="inlineStr">
        <is>
          <t xml:space="preserve"> </t>
        </is>
      </c>
      <c r="E10" s="5" t="n">
        <v>434544</v>
      </c>
      <c r="F10" s="4" t="inlineStr">
        <is>
          <t xml:space="preserve"> </t>
        </is>
      </c>
      <c r="G10" s="5" t="n">
        <v>368</v>
      </c>
      <c r="H10" s="4" t="inlineStr">
        <is>
          <t xml:space="preserve"> </t>
        </is>
      </c>
    </row>
    <row r="11">
      <c r="A11" s="4" t="inlineStr">
        <is>
          <t>Noncontrolling interests equity contributions and related costs</t>
        </is>
      </c>
      <c r="B11" s="5" t="n">
        <v>-2486</v>
      </c>
      <c r="C11" s="4" t="inlineStr">
        <is>
          <t xml:space="preserve"> </t>
        </is>
      </c>
      <c r="D11" s="5" t="n">
        <v>-2486</v>
      </c>
      <c r="E11" s="4" t="inlineStr">
        <is>
          <t xml:space="preserve"> </t>
        </is>
      </c>
      <c r="F11" s="4" t="inlineStr">
        <is>
          <t xml:space="preserve"> </t>
        </is>
      </c>
      <c r="G11" s="4" t="inlineStr">
        <is>
          <t xml:space="preserve"> </t>
        </is>
      </c>
      <c r="H11" s="4" t="inlineStr">
        <is>
          <t xml:space="preserve"> </t>
        </is>
      </c>
    </row>
    <row r="12">
      <c r="A12" s="4" t="inlineStr">
        <is>
          <t>End of period at Sep. 30, 2022</t>
        </is>
      </c>
      <c r="B12" s="5" t="n">
        <v>533839</v>
      </c>
      <c r="C12" s="6" t="n">
        <v>2907</v>
      </c>
      <c r="D12" s="5" t="n">
        <v>4445988</v>
      </c>
      <c r="E12" s="5" t="n">
        <v>-3330213</v>
      </c>
      <c r="F12" s="5" t="n">
        <v>-589481</v>
      </c>
      <c r="G12" s="5" t="n">
        <v>4638</v>
      </c>
      <c r="H12" s="4" t="inlineStr">
        <is>
          <t xml:space="preserve"> </t>
        </is>
      </c>
    </row>
    <row r="13">
      <c r="A13" s="4" t="inlineStr">
        <is>
          <t>Ending balance (in shares) at Sep. 30, 2022</t>
        </is>
      </c>
      <c r="B13" s="4" t="inlineStr">
        <is>
          <t xml:space="preserve"> </t>
        </is>
      </c>
      <c r="C13" s="5" t="n">
        <v>2906879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of redeemable noncontrolling interest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2411</v>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6</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84</v>
      </c>
    </row>
    <row r="18">
      <c r="A18" s="4" t="inlineStr">
        <is>
          <t>Noncontrolling interests equity contributions and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547</v>
      </c>
    </row>
    <row r="19">
      <c r="A19" s="4" t="inlineStr">
        <is>
          <t>Noncontrolling interests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24</v>
      </c>
    </row>
    <row r="20">
      <c r="A20" s="4" t="inlineStr">
        <is>
          <t>Ending of redeemable noncontrolling interest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3821</v>
      </c>
    </row>
    <row r="21">
      <c r="A21" s="4" t="inlineStr">
        <is>
          <t>Beginning of Period at Jun. 30, 2022</t>
        </is>
      </c>
      <c r="B21" s="5" t="n">
        <v>651775</v>
      </c>
      <c r="C21" s="6" t="n">
        <v>2907</v>
      </c>
      <c r="D21" s="5" t="n">
        <v>4432009</v>
      </c>
      <c r="E21" s="5" t="n">
        <v>-3340992</v>
      </c>
      <c r="F21" s="5" t="n">
        <v>-446975</v>
      </c>
      <c r="G21" s="5" t="n">
        <v>4826</v>
      </c>
      <c r="H21" s="4" t="inlineStr">
        <is>
          <t xml:space="preserve"> </t>
        </is>
      </c>
    </row>
    <row r="22">
      <c r="A22" s="4" t="inlineStr">
        <is>
          <t>Beginning balance (in shares) at Jun. 30, 2022</t>
        </is>
      </c>
      <c r="B22" s="4" t="inlineStr">
        <is>
          <t xml:space="preserve"> </t>
        </is>
      </c>
      <c r="C22" s="5" t="n">
        <v>290679958</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and net settlement of shares under employee stock purchase plan and option plans and stock-based compensation</t>
        </is>
      </c>
      <c r="B24" s="5" t="n">
        <v>13979</v>
      </c>
      <c r="C24" s="6" t="n">
        <v>0</v>
      </c>
      <c r="D24" s="5" t="n">
        <v>13979</v>
      </c>
      <c r="E24" s="4" t="inlineStr">
        <is>
          <t xml:space="preserve"> </t>
        </is>
      </c>
      <c r="F24" s="4" t="inlineStr">
        <is>
          <t xml:space="preserve"> </t>
        </is>
      </c>
      <c r="G24" s="4" t="inlineStr">
        <is>
          <t xml:space="preserve"> </t>
        </is>
      </c>
      <c r="H24" s="4" t="inlineStr">
        <is>
          <t xml:space="preserve"> </t>
        </is>
      </c>
    </row>
    <row r="25">
      <c r="A25" s="4" t="inlineStr">
        <is>
          <t>Issuance and net settlement of shares under employee stock purchase plan and option plans and stock-based compensation (in shares)</t>
        </is>
      </c>
      <c r="B25" s="4" t="inlineStr">
        <is>
          <t xml:space="preserve"> </t>
        </is>
      </c>
      <c r="C25" s="5" t="n">
        <v>798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ent cash dividends declared</t>
        </is>
      </c>
      <c r="B26" s="5" t="n">
        <v>-181385</v>
      </c>
      <c r="C26" s="4" t="inlineStr">
        <is>
          <t xml:space="preserve"> </t>
        </is>
      </c>
      <c r="D26" s="4" t="inlineStr">
        <is>
          <t xml:space="preserve"> </t>
        </is>
      </c>
      <c r="E26" s="5" t="n">
        <v>-181385</v>
      </c>
      <c r="F26" s="4" t="inlineStr">
        <is>
          <t xml:space="preserve"> </t>
        </is>
      </c>
      <c r="G26" s="4" t="inlineStr">
        <is>
          <t xml:space="preserve"> </t>
        </is>
      </c>
      <c r="H26" s="4" t="inlineStr">
        <is>
          <t xml:space="preserve"> </t>
        </is>
      </c>
    </row>
    <row r="27">
      <c r="A27" s="4" t="inlineStr">
        <is>
          <t>Other comprehensive (loss) income</t>
        </is>
      </c>
      <c r="B27" s="5" t="n">
        <v>-142828</v>
      </c>
      <c r="C27" s="4" t="inlineStr">
        <is>
          <t xml:space="preserve"> </t>
        </is>
      </c>
      <c r="D27" s="4" t="inlineStr">
        <is>
          <t xml:space="preserve"> </t>
        </is>
      </c>
      <c r="E27" s="4" t="inlineStr">
        <is>
          <t xml:space="preserve"> </t>
        </is>
      </c>
      <c r="F27" s="5" t="n">
        <v>-142506</v>
      </c>
      <c r="G27" s="5" t="n">
        <v>-322</v>
      </c>
      <c r="H27" s="4" t="inlineStr">
        <is>
          <t xml:space="preserve"> </t>
        </is>
      </c>
    </row>
    <row r="28">
      <c r="A28" s="4" t="inlineStr">
        <is>
          <t>Net income (loss)</t>
        </is>
      </c>
      <c r="B28" s="5" t="n">
        <v>192298</v>
      </c>
      <c r="C28" s="4" t="inlineStr">
        <is>
          <t xml:space="preserve"> </t>
        </is>
      </c>
      <c r="D28" s="4" t="inlineStr">
        <is>
          <t xml:space="preserve"> </t>
        </is>
      </c>
      <c r="E28" s="5" t="n">
        <v>192164</v>
      </c>
      <c r="F28" s="4" t="inlineStr">
        <is>
          <t xml:space="preserve"> </t>
        </is>
      </c>
      <c r="G28" s="5" t="n">
        <v>134</v>
      </c>
      <c r="H28" s="4" t="inlineStr">
        <is>
          <t xml:space="preserve"> </t>
        </is>
      </c>
    </row>
    <row r="29">
      <c r="A29" s="4" t="inlineStr">
        <is>
          <t>End of period at Sep. 30, 2022</t>
        </is>
      </c>
      <c r="B29" s="5" t="n">
        <v>533839</v>
      </c>
      <c r="C29" s="6" t="n">
        <v>2907</v>
      </c>
      <c r="D29" s="5" t="n">
        <v>4445988</v>
      </c>
      <c r="E29" s="5" t="n">
        <v>-3330213</v>
      </c>
      <c r="F29" s="5" t="n">
        <v>-589481</v>
      </c>
      <c r="G29" s="5" t="n">
        <v>4638</v>
      </c>
      <c r="H29" s="4" t="inlineStr">
        <is>
          <t xml:space="preserve"> </t>
        </is>
      </c>
    </row>
    <row r="30">
      <c r="A30" s="4" t="inlineStr">
        <is>
          <t>Ending balance (in shares) at Sep. 30, 2022</t>
        </is>
      </c>
      <c r="B30" s="4" t="inlineStr">
        <is>
          <t xml:space="preserve"> </t>
        </is>
      </c>
      <c r="C30" s="5" t="n">
        <v>29068794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of redeemable noncontrolling interest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3957</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33</v>
      </c>
    </row>
    <row r="35">
      <c r="A35" s="4" t="inlineStr">
        <is>
          <t>Noncontrolling interests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32</v>
      </c>
    </row>
    <row r="36">
      <c r="A36" s="4" t="inlineStr">
        <is>
          <t>Ending of redeemable noncontrolling interest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3821</v>
      </c>
    </row>
    <row r="37">
      <c r="A37" s="4" t="inlineStr">
        <is>
          <t>Beginning of Period at Dec. 31, 2022</t>
        </is>
      </c>
      <c r="B37" s="6" t="n">
        <v>636793</v>
      </c>
      <c r="C37" s="6" t="n">
        <v>2908</v>
      </c>
      <c r="D37" s="5" t="n">
        <v>4468035</v>
      </c>
      <c r="E37" s="5" t="n">
        <v>-3392272</v>
      </c>
      <c r="F37" s="5" t="n">
        <v>-442003</v>
      </c>
      <c r="G37" s="5" t="n">
        <v>125</v>
      </c>
      <c r="H37" s="4" t="inlineStr">
        <is>
          <t xml:space="preserve"> </t>
        </is>
      </c>
    </row>
    <row r="38">
      <c r="A38" s="4" t="inlineStr">
        <is>
          <t>Beginning balance (in shares) at Dec. 31, 2022</t>
        </is>
      </c>
      <c r="B38" s="5" t="n">
        <v>290830296</v>
      </c>
      <c r="C38" s="5" t="n">
        <v>290830296</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and net settlement of shares under employee stock purchase plan and option plans and stock-based compensation</t>
        </is>
      </c>
      <c r="B40" s="6" t="n">
        <v>39393</v>
      </c>
      <c r="C40" s="6" t="n">
        <v>11</v>
      </c>
      <c r="D40" s="5" t="n">
        <v>39382</v>
      </c>
      <c r="E40" s="4" t="inlineStr">
        <is>
          <t xml:space="preserve"> </t>
        </is>
      </c>
      <c r="F40" s="4" t="inlineStr">
        <is>
          <t xml:space="preserve"> </t>
        </is>
      </c>
      <c r="G40" s="4" t="inlineStr">
        <is>
          <t xml:space="preserve"> </t>
        </is>
      </c>
      <c r="H40" s="4" t="inlineStr">
        <is>
          <t xml:space="preserve"> </t>
        </is>
      </c>
    </row>
    <row r="41">
      <c r="A41" s="4" t="inlineStr">
        <is>
          <t>Issuance and net settlement of shares under employee stock purchase plan and option plans and stock-based compensation (in shares)</t>
        </is>
      </c>
      <c r="B41" s="4" t="inlineStr">
        <is>
          <t xml:space="preserve"> </t>
        </is>
      </c>
      <c r="C41" s="5" t="n">
        <v>109711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s in equity related to noncontrolling interests</t>
        </is>
      </c>
      <c r="B42" s="5" t="n">
        <v>967</v>
      </c>
      <c r="C42" s="4" t="inlineStr">
        <is>
          <t xml:space="preserve"> </t>
        </is>
      </c>
      <c r="D42" s="5" t="n">
        <v>967</v>
      </c>
      <c r="E42" s="4" t="inlineStr">
        <is>
          <t xml:space="preserve"> </t>
        </is>
      </c>
      <c r="F42" s="4" t="inlineStr">
        <is>
          <t xml:space="preserve"> </t>
        </is>
      </c>
      <c r="G42" s="4" t="inlineStr">
        <is>
          <t xml:space="preserve"> </t>
        </is>
      </c>
      <c r="H42" s="5" t="n">
        <v>-1367</v>
      </c>
    </row>
    <row r="43">
      <c r="A43" s="4" t="inlineStr">
        <is>
          <t>Parent cash dividends declared</t>
        </is>
      </c>
      <c r="B43" s="5" t="n">
        <v>-554274</v>
      </c>
      <c r="C43" s="4" t="inlineStr">
        <is>
          <t xml:space="preserve"> </t>
        </is>
      </c>
      <c r="D43" s="4" t="inlineStr">
        <is>
          <t xml:space="preserve"> </t>
        </is>
      </c>
      <c r="E43" s="5" t="n">
        <v>-554274</v>
      </c>
      <c r="F43" s="4" t="inlineStr">
        <is>
          <t xml:space="preserve"> </t>
        </is>
      </c>
      <c r="G43" s="4" t="inlineStr">
        <is>
          <t xml:space="preserve"> </t>
        </is>
      </c>
      <c r="H43" s="4" t="inlineStr">
        <is>
          <t xml:space="preserve"> </t>
        </is>
      </c>
    </row>
    <row r="44">
      <c r="A44" s="4" t="inlineStr">
        <is>
          <t>Other comprehensive (loss) income</t>
        </is>
      </c>
      <c r="B44" s="5" t="n">
        <v>-16000</v>
      </c>
      <c r="C44" s="4" t="inlineStr">
        <is>
          <t xml:space="preserve"> </t>
        </is>
      </c>
      <c r="D44" s="4" t="inlineStr">
        <is>
          <t xml:space="preserve"> </t>
        </is>
      </c>
      <c r="E44" s="4" t="inlineStr">
        <is>
          <t xml:space="preserve"> </t>
        </is>
      </c>
      <c r="F44" s="5" t="n">
        <v>-16000</v>
      </c>
      <c r="G44" s="4" t="inlineStr">
        <is>
          <t xml:space="preserve"> </t>
        </is>
      </c>
      <c r="H44" s="4" t="inlineStr">
        <is>
          <t xml:space="preserve"> </t>
        </is>
      </c>
    </row>
    <row r="45">
      <c r="A45" s="4" t="inlineStr">
        <is>
          <t>Net income (loss)</t>
        </is>
      </c>
      <c r="B45" s="5" t="n">
        <v>155752</v>
      </c>
      <c r="C45" s="4" t="inlineStr">
        <is>
          <t xml:space="preserve"> </t>
        </is>
      </c>
      <c r="D45" s="4" t="inlineStr">
        <is>
          <t xml:space="preserve"> </t>
        </is>
      </c>
      <c r="E45" s="5" t="n">
        <v>155752</v>
      </c>
      <c r="F45" s="4" t="inlineStr">
        <is>
          <t xml:space="preserve"> </t>
        </is>
      </c>
      <c r="G45" s="4" t="inlineStr">
        <is>
          <t xml:space="preserve"> </t>
        </is>
      </c>
      <c r="H45" s="4" t="inlineStr">
        <is>
          <t xml:space="preserve"> </t>
        </is>
      </c>
    </row>
    <row r="46">
      <c r="A46" s="4" t="inlineStr">
        <is>
          <t>Purchase of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0520</v>
      </c>
    </row>
    <row r="47">
      <c r="A47" s="4" t="inlineStr">
        <is>
          <t>End of period at Sep. 30, 2023</t>
        </is>
      </c>
      <c r="B47" s="6" t="n">
        <v>262631</v>
      </c>
      <c r="C47" s="6" t="n">
        <v>2919</v>
      </c>
      <c r="D47" s="5" t="n">
        <v>4508384</v>
      </c>
      <c r="E47" s="5" t="n">
        <v>-3790794</v>
      </c>
      <c r="F47" s="5" t="n">
        <v>-458003</v>
      </c>
      <c r="G47" s="5" t="n">
        <v>125</v>
      </c>
      <c r="H47" s="4" t="inlineStr">
        <is>
          <t xml:space="preserve"> </t>
        </is>
      </c>
    </row>
    <row r="48">
      <c r="A48" s="4" t="inlineStr">
        <is>
          <t>Ending balance (in shares) at Sep. 30, 2023</t>
        </is>
      </c>
      <c r="B48" s="5" t="n">
        <v>291927407</v>
      </c>
      <c r="C48" s="5" t="n">
        <v>29192740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of redeemable noncontrolling interest at Dec. 31, 2022</t>
        </is>
      </c>
      <c r="B49" s="6" t="n">
        <v>95160</v>
      </c>
      <c r="C49" s="4" t="inlineStr">
        <is>
          <t xml:space="preserve"> </t>
        </is>
      </c>
      <c r="D49" s="4" t="inlineStr">
        <is>
          <t xml:space="preserve"> </t>
        </is>
      </c>
      <c r="E49" s="4" t="inlineStr">
        <is>
          <t xml:space="preserve"> </t>
        </is>
      </c>
      <c r="F49" s="4" t="inlineStr">
        <is>
          <t xml:space="preserve"> </t>
        </is>
      </c>
      <c r="G49" s="4" t="inlineStr">
        <is>
          <t xml:space="preserve"> </t>
        </is>
      </c>
      <c r="H49" s="5" t="n">
        <v>95160</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23</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17</v>
      </c>
    </row>
    <row r="53">
      <c r="A53" s="4" t="inlineStr">
        <is>
          <t>Noncontrolling interests equity contributions and 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900</v>
      </c>
    </row>
    <row r="54">
      <c r="A54" s="4" t="inlineStr">
        <is>
          <t>Noncontrolling interests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37</v>
      </c>
    </row>
    <row r="55">
      <c r="A55" s="4" t="inlineStr">
        <is>
          <t>Ending of redeemable noncontrolling interest at Sep. 30, 2023</t>
        </is>
      </c>
      <c r="B55" s="5" t="n">
        <v>163270</v>
      </c>
      <c r="C55" s="4" t="inlineStr">
        <is>
          <t xml:space="preserve"> </t>
        </is>
      </c>
      <c r="D55" s="4" t="inlineStr">
        <is>
          <t xml:space="preserve"> </t>
        </is>
      </c>
      <c r="E55" s="4" t="inlineStr">
        <is>
          <t xml:space="preserve"> </t>
        </is>
      </c>
      <c r="F55" s="4" t="inlineStr">
        <is>
          <t xml:space="preserve"> </t>
        </is>
      </c>
      <c r="G55" s="4" t="inlineStr">
        <is>
          <t xml:space="preserve"> </t>
        </is>
      </c>
      <c r="H55" s="5" t="n">
        <v>163270</v>
      </c>
    </row>
    <row r="56">
      <c r="A56" s="4" t="inlineStr">
        <is>
          <t>Beginning of Period at Jun. 30, 2023</t>
        </is>
      </c>
      <c r="B56" s="5" t="n">
        <v>416343</v>
      </c>
      <c r="C56" s="6" t="n">
        <v>2918</v>
      </c>
      <c r="D56" s="5" t="n">
        <v>4488492</v>
      </c>
      <c r="E56" s="5" t="n">
        <v>-3692948</v>
      </c>
      <c r="F56" s="5" t="n">
        <v>-382244</v>
      </c>
      <c r="G56" s="5" t="n">
        <v>125</v>
      </c>
      <c r="H56" s="4" t="inlineStr">
        <is>
          <t xml:space="preserve"> </t>
        </is>
      </c>
    </row>
    <row r="57">
      <c r="A57" s="4" t="inlineStr">
        <is>
          <t>Beginning balance (in shares) at Jun. 30, 2023</t>
        </is>
      </c>
      <c r="B57" s="4" t="inlineStr">
        <is>
          <t xml:space="preserve"> </t>
        </is>
      </c>
      <c r="C57" s="5" t="n">
        <v>291824958</v>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and net settlement of shares under employee stock purchase plan and option plans and stock-based compensation</t>
        </is>
      </c>
      <c r="B59" s="5" t="n">
        <v>20293</v>
      </c>
      <c r="C59" s="6" t="n">
        <v>1</v>
      </c>
      <c r="D59" s="5" t="n">
        <v>20292</v>
      </c>
      <c r="E59" s="4" t="inlineStr">
        <is>
          <t xml:space="preserve"> </t>
        </is>
      </c>
      <c r="F59" s="4" t="inlineStr">
        <is>
          <t xml:space="preserve"> </t>
        </is>
      </c>
      <c r="G59" s="4" t="inlineStr">
        <is>
          <t xml:space="preserve"> </t>
        </is>
      </c>
      <c r="H59" s="4" t="inlineStr">
        <is>
          <t xml:space="preserve"> </t>
        </is>
      </c>
    </row>
    <row r="60">
      <c r="A60" s="4" t="inlineStr">
        <is>
          <t>Issuance and net settlement of shares under employee stock purchase plan and option plans and stock-based compensation (in shares)</t>
        </is>
      </c>
      <c r="B60" s="4" t="inlineStr">
        <is>
          <t xml:space="preserve"> </t>
        </is>
      </c>
      <c r="C60" s="5" t="n">
        <v>10244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hanges in equity related to noncontrolling interests</t>
        </is>
      </c>
      <c r="B61" s="5" t="n">
        <v>-400</v>
      </c>
      <c r="C61" s="4" t="inlineStr">
        <is>
          <t xml:space="preserve"> </t>
        </is>
      </c>
      <c r="D61" s="5" t="n">
        <v>-400</v>
      </c>
      <c r="E61" s="4" t="inlineStr">
        <is>
          <t xml:space="preserve"> </t>
        </is>
      </c>
      <c r="F61" s="4" t="inlineStr">
        <is>
          <t xml:space="preserve"> </t>
        </is>
      </c>
      <c r="G61" s="4" t="inlineStr">
        <is>
          <t xml:space="preserve"> </t>
        </is>
      </c>
      <c r="H61" s="4" t="inlineStr">
        <is>
          <t xml:space="preserve"> </t>
        </is>
      </c>
    </row>
    <row r="62">
      <c r="A62" s="4" t="inlineStr">
        <is>
          <t>Parent cash dividends declared</t>
        </is>
      </c>
      <c r="B62" s="5" t="n">
        <v>-188889</v>
      </c>
      <c r="C62" s="4" t="inlineStr">
        <is>
          <t xml:space="preserve"> </t>
        </is>
      </c>
      <c r="D62" s="4" t="inlineStr">
        <is>
          <t xml:space="preserve"> </t>
        </is>
      </c>
      <c r="E62" s="5" t="n">
        <v>-188889</v>
      </c>
      <c r="F62" s="4" t="inlineStr">
        <is>
          <t xml:space="preserve"> </t>
        </is>
      </c>
      <c r="G62" s="4" t="inlineStr">
        <is>
          <t xml:space="preserve"> </t>
        </is>
      </c>
      <c r="H62" s="4" t="inlineStr">
        <is>
          <t xml:space="preserve"> </t>
        </is>
      </c>
    </row>
    <row r="63">
      <c r="A63" s="4" t="inlineStr">
        <is>
          <t>Other comprehensive (loss) income</t>
        </is>
      </c>
      <c r="B63" s="5" t="n">
        <v>-75759</v>
      </c>
      <c r="C63" s="4" t="inlineStr">
        <is>
          <t xml:space="preserve"> </t>
        </is>
      </c>
      <c r="D63" s="4" t="inlineStr">
        <is>
          <t xml:space="preserve"> </t>
        </is>
      </c>
      <c r="E63" s="4" t="inlineStr">
        <is>
          <t xml:space="preserve"> </t>
        </is>
      </c>
      <c r="F63" s="5" t="n">
        <v>-75759</v>
      </c>
      <c r="G63" s="4" t="inlineStr">
        <is>
          <t xml:space="preserve"> </t>
        </is>
      </c>
      <c r="H63" s="4" t="inlineStr">
        <is>
          <t xml:space="preserve"> </t>
        </is>
      </c>
    </row>
    <row r="64">
      <c r="A64" s="4" t="inlineStr">
        <is>
          <t>Net income (loss)</t>
        </is>
      </c>
      <c r="B64" s="5" t="n">
        <v>91043</v>
      </c>
      <c r="C64" s="4" t="inlineStr">
        <is>
          <t xml:space="preserve"> </t>
        </is>
      </c>
      <c r="D64" s="4" t="inlineStr">
        <is>
          <t xml:space="preserve"> </t>
        </is>
      </c>
      <c r="E64" s="5" t="n">
        <v>91043</v>
      </c>
      <c r="F64" s="4" t="inlineStr">
        <is>
          <t xml:space="preserve"> </t>
        </is>
      </c>
      <c r="G64" s="4" t="inlineStr">
        <is>
          <t xml:space="preserve"> </t>
        </is>
      </c>
      <c r="H64" s="4" t="inlineStr">
        <is>
          <t xml:space="preserve"> </t>
        </is>
      </c>
    </row>
    <row r="65">
      <c r="A65" s="4" t="inlineStr">
        <is>
          <t>Purchase of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520</v>
      </c>
    </row>
    <row r="66">
      <c r="A66" s="4" t="inlineStr">
        <is>
          <t>End of period at Sep. 30, 2023</t>
        </is>
      </c>
      <c r="B66" s="6" t="n">
        <v>262631</v>
      </c>
      <c r="C66" s="6" t="n">
        <v>2919</v>
      </c>
      <c r="D66" s="6" t="n">
        <v>4508384</v>
      </c>
      <c r="E66" s="6" t="n">
        <v>-3790794</v>
      </c>
      <c r="F66" s="6" t="n">
        <v>-458003</v>
      </c>
      <c r="G66" s="6" t="n">
        <v>125</v>
      </c>
      <c r="H66" s="4" t="inlineStr">
        <is>
          <t xml:space="preserve"> </t>
        </is>
      </c>
    </row>
    <row r="67">
      <c r="A67" s="4" t="inlineStr">
        <is>
          <t>Ending balance (in shares) at Sep. 30, 2023</t>
        </is>
      </c>
      <c r="B67" s="5" t="n">
        <v>291927407</v>
      </c>
      <c r="C67" s="5" t="n">
        <v>29192740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of redeemable noncontrolling interest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4059</v>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loss)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52</v>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48</v>
      </c>
    </row>
    <row r="72">
      <c r="A72" s="4" t="inlineStr">
        <is>
          <t>Noncontrolling interests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05</v>
      </c>
    </row>
    <row r="73">
      <c r="A73" s="4" t="inlineStr">
        <is>
          <t>Ending of redeemable noncontrolling interest at Sep. 30, 2023</t>
        </is>
      </c>
      <c r="B73" s="6" t="n">
        <v>163270</v>
      </c>
      <c r="C73" s="4" t="inlineStr">
        <is>
          <t xml:space="preserve"> </t>
        </is>
      </c>
      <c r="D73" s="4" t="inlineStr">
        <is>
          <t xml:space="preserve"> </t>
        </is>
      </c>
      <c r="E73" s="4" t="inlineStr">
        <is>
          <t xml:space="preserve"> </t>
        </is>
      </c>
      <c r="F73" s="4" t="inlineStr">
        <is>
          <t xml:space="preserve"> </t>
        </is>
      </c>
      <c r="G73" s="4" t="inlineStr">
        <is>
          <t xml:space="preserve"> </t>
        </is>
      </c>
      <c r="H73" s="6" t="n">
        <v>1632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58069</v>
      </c>
      <c r="C4" s="6" t="n">
        <v>436496</v>
      </c>
    </row>
    <row r="5">
      <c r="A5" s="3" t="inlineStr">
        <is>
          <t>Adjustments to reconcile net income (loss) to cash flows from operating activities:</t>
        </is>
      </c>
      <c r="B5" s="4" t="inlineStr">
        <is>
          <t xml:space="preserve"> </t>
        </is>
      </c>
      <c r="C5" s="4" t="inlineStr">
        <is>
          <t xml:space="preserve"> </t>
        </is>
      </c>
    </row>
    <row r="6">
      <c r="A6" s="4" t="inlineStr">
        <is>
          <t>Depreciation</t>
        </is>
      </c>
      <c r="B6" s="5" t="n">
        <v>387327</v>
      </c>
      <c r="C6" s="5" t="n">
        <v>350626</v>
      </c>
    </row>
    <row r="7">
      <c r="A7" s="4" t="inlineStr">
        <is>
          <t>Amortization (includes amortization of deferred financing costs and discounts of $13,580 and $13,536 for the nine months ended September 30, 2023 and 2022, respectively)</t>
        </is>
      </c>
      <c r="B7" s="5" t="n">
        <v>202471</v>
      </c>
      <c r="C7" s="5" t="n">
        <v>199856</v>
      </c>
    </row>
    <row r="8">
      <c r="A8" s="4" t="inlineStr">
        <is>
          <t>Revenue reduction associated with amortization of customer inducements and above- and below-market leases</t>
        </is>
      </c>
      <c r="B8" s="5" t="n">
        <v>5206</v>
      </c>
      <c r="C8" s="5" t="n">
        <v>5532</v>
      </c>
    </row>
    <row r="9">
      <c r="A9" s="4" t="inlineStr">
        <is>
          <t>Stock-based compensation expense</t>
        </is>
      </c>
      <c r="B9" s="5" t="n">
        <v>53195</v>
      </c>
      <c r="C9" s="5" t="n">
        <v>45923</v>
      </c>
    </row>
    <row r="10">
      <c r="A10" s="4" t="inlineStr">
        <is>
          <t>(Benefit) provision for deferred income taxes</t>
        </is>
      </c>
      <c r="B10" s="5" t="n">
        <v>-7727</v>
      </c>
      <c r="C10" s="5" t="n">
        <v>-22991</v>
      </c>
    </row>
    <row r="11">
      <c r="A11" s="4" t="inlineStr">
        <is>
          <t>Loss on early extinguishment of debt</t>
        </is>
      </c>
      <c r="B11" s="5" t="n">
        <v>0</v>
      </c>
      <c r="C11" s="5" t="n">
        <v>671</v>
      </c>
    </row>
    <row r="12">
      <c r="A12" s="4" t="inlineStr">
        <is>
          <t>(Gain) loss on disposal/write-down of property, plant and equipment, net</t>
        </is>
      </c>
      <c r="B12" s="5" t="n">
        <v>-18982</v>
      </c>
      <c r="C12" s="5" t="n">
        <v>-66124</v>
      </c>
    </row>
    <row r="13">
      <c r="A13" s="4" t="inlineStr">
        <is>
          <t>Loss (gain) on divestments and deconsolidations</t>
        </is>
      </c>
      <c r="B13" s="5" t="n">
        <v>0</v>
      </c>
      <c r="C13" s="5" t="n">
        <v>105825</v>
      </c>
    </row>
    <row r="14">
      <c r="A14" s="4" t="inlineStr">
        <is>
          <t>Loss (gain) associated with the Clutter transactions</t>
        </is>
      </c>
      <c r="B14" s="5" t="n">
        <v>38000</v>
      </c>
      <c r="C14" s="5" t="n">
        <v>-35821</v>
      </c>
    </row>
    <row r="15">
      <c r="A15" s="4" t="inlineStr">
        <is>
          <t>Foreign currency transactions and other, net</t>
        </is>
      </c>
      <c r="B15" s="5" t="n">
        <v>55768</v>
      </c>
      <c r="C15" s="5" t="n">
        <v>-101329</v>
      </c>
    </row>
    <row r="16">
      <c r="A16" s="4" t="inlineStr">
        <is>
          <t>(Increase) decrease in assets</t>
        </is>
      </c>
      <c r="B16" s="5" t="n">
        <v>-6889</v>
      </c>
      <c r="C16" s="5" t="n">
        <v>-219173</v>
      </c>
    </row>
    <row r="17">
      <c r="A17" s="4" t="inlineStr">
        <is>
          <t>(Decrease) increase in liabilities</t>
        </is>
      </c>
      <c r="B17" s="5" t="n">
        <v>-200064</v>
      </c>
      <c r="C17" s="5" t="n">
        <v>-139136</v>
      </c>
    </row>
    <row r="18">
      <c r="A18" s="4" t="inlineStr">
        <is>
          <t>Cash Flows from Operating Activities</t>
        </is>
      </c>
      <c r="B18" s="5" t="n">
        <v>666374</v>
      </c>
      <c r="C18" s="5" t="n">
        <v>560355</v>
      </c>
    </row>
    <row r="19">
      <c r="A19" s="3" t="inlineStr">
        <is>
          <t>Cash Flows from Investing Activities:</t>
        </is>
      </c>
      <c r="B19" s="4" t="inlineStr">
        <is>
          <t xml:space="preserve"> </t>
        </is>
      </c>
      <c r="C19" s="4" t="inlineStr">
        <is>
          <t xml:space="preserve"> </t>
        </is>
      </c>
    </row>
    <row r="20">
      <c r="A20" s="4" t="inlineStr">
        <is>
          <t>Capital expenditures</t>
        </is>
      </c>
      <c r="B20" s="5" t="n">
        <v>-962294</v>
      </c>
      <c r="C20" s="5" t="n">
        <v>-596801</v>
      </c>
    </row>
    <row r="21">
      <c r="A21" s="4" t="inlineStr">
        <is>
          <t>Cash paid for acquisitions, net of cash acquired</t>
        </is>
      </c>
      <c r="B21" s="5" t="n">
        <v>-33932</v>
      </c>
      <c r="C21" s="5" t="n">
        <v>-724213</v>
      </c>
    </row>
    <row r="22">
      <c r="A22" s="4" t="inlineStr">
        <is>
          <t>Acquisition of customer relationships</t>
        </is>
      </c>
      <c r="B22" s="5" t="n">
        <v>0</v>
      </c>
      <c r="C22" s="5" t="n">
        <v>-1901</v>
      </c>
    </row>
    <row r="23">
      <c r="A23" s="4" t="inlineStr">
        <is>
          <t>Customer inducements</t>
        </is>
      </c>
      <c r="B23" s="5" t="n">
        <v>-5799</v>
      </c>
      <c r="C23" s="5" t="n">
        <v>-4288</v>
      </c>
    </row>
    <row r="24">
      <c r="A24" s="4" t="inlineStr">
        <is>
          <t>Contract fulfillment costs</t>
        </is>
      </c>
      <c r="B24" s="5" t="n">
        <v>-61960</v>
      </c>
      <c r="C24" s="5" t="n">
        <v>-49874</v>
      </c>
    </row>
    <row r="25">
      <c r="A25" s="4" t="inlineStr">
        <is>
          <t>Investments in joint ventures and other investments</t>
        </is>
      </c>
      <c r="B25" s="5" t="n">
        <v>-15830</v>
      </c>
      <c r="C25" s="5" t="n">
        <v>-46100</v>
      </c>
    </row>
    <row r="26">
      <c r="A26" s="4" t="inlineStr">
        <is>
          <t>Proceeds from sales of property and equipment and other, net</t>
        </is>
      </c>
      <c r="B26" s="5" t="n">
        <v>44732</v>
      </c>
      <c r="C26" s="5" t="n">
        <v>119417</v>
      </c>
    </row>
    <row r="27">
      <c r="A27" s="4" t="inlineStr">
        <is>
          <t>Cash Flows from Investing Activities</t>
        </is>
      </c>
      <c r="B27" s="5" t="n">
        <v>-1035083</v>
      </c>
      <c r="C27" s="5" t="n">
        <v>-1303760</v>
      </c>
    </row>
    <row r="28">
      <c r="A28" s="3" t="inlineStr">
        <is>
          <t>Cash Flows from Financing Activities:</t>
        </is>
      </c>
      <c r="B28" s="4" t="inlineStr">
        <is>
          <t xml:space="preserve"> </t>
        </is>
      </c>
      <c r="C28" s="4" t="inlineStr">
        <is>
          <t xml:space="preserve"> </t>
        </is>
      </c>
    </row>
    <row r="29">
      <c r="A29" s="4" t="inlineStr">
        <is>
          <t>Repayment of revolving credit facility, term loan facilities and other debt</t>
        </is>
      </c>
      <c r="B29" s="5" t="n">
        <v>-13654869</v>
      </c>
      <c r="C29" s="5" t="n">
        <v>-8038964</v>
      </c>
    </row>
    <row r="30">
      <c r="A30" s="4" t="inlineStr">
        <is>
          <t>Proceeds from revolving credit facility, term loan facilities and other debt</t>
        </is>
      </c>
      <c r="B30" s="5" t="n">
        <v>13630522</v>
      </c>
      <c r="C30" s="5" t="n">
        <v>9240478</v>
      </c>
    </row>
    <row r="31">
      <c r="A31" s="4" t="inlineStr">
        <is>
          <t>Net proceeds from sale of senior note</t>
        </is>
      </c>
      <c r="B31" s="5" t="n">
        <v>990000</v>
      </c>
      <c r="C31" s="5" t="n">
        <v>0</v>
      </c>
    </row>
    <row r="32">
      <c r="A32" s="4" t="inlineStr">
        <is>
          <t>Debt financing and equity contribution from noncontrolling interests</t>
        </is>
      </c>
      <c r="B32" s="5" t="n">
        <v>9900</v>
      </c>
      <c r="C32" s="5" t="n">
        <v>21547</v>
      </c>
    </row>
    <row r="33">
      <c r="A33" s="4" t="inlineStr">
        <is>
          <t>Debt repayment and equity distribution to noncontrolling interests</t>
        </is>
      </c>
      <c r="B33" s="5" t="n">
        <v>-2937</v>
      </c>
      <c r="C33" s="5" t="n">
        <v>-2124</v>
      </c>
    </row>
    <row r="34">
      <c r="A34" s="4" t="inlineStr">
        <is>
          <t>Parent cash dividends</t>
        </is>
      </c>
      <c r="B34" s="5" t="n">
        <v>-547667</v>
      </c>
      <c r="C34" s="5" t="n">
        <v>-544069</v>
      </c>
    </row>
    <row r="35">
      <c r="A35" s="4" t="inlineStr">
        <is>
          <t>Net (payments) proceeds associated with employee stock-based awards</t>
        </is>
      </c>
      <c r="B35" s="5" t="n">
        <v>-13802</v>
      </c>
      <c r="C35" s="5" t="n">
        <v>-8984</v>
      </c>
    </row>
    <row r="36">
      <c r="A36" s="4" t="inlineStr">
        <is>
          <t>Other, net</t>
        </is>
      </c>
      <c r="B36" s="5" t="n">
        <v>-7275</v>
      </c>
      <c r="C36" s="5" t="n">
        <v>-9437</v>
      </c>
    </row>
    <row r="37">
      <c r="A37" s="4" t="inlineStr">
        <is>
          <t>Cash Flows from Financing Activities</t>
        </is>
      </c>
      <c r="B37" s="5" t="n">
        <v>403872</v>
      </c>
      <c r="C37" s="5" t="n">
        <v>658447</v>
      </c>
    </row>
    <row r="38">
      <c r="A38" s="4" t="inlineStr">
        <is>
          <t>Effect of Exchange Rates on Cash and Cash Equivalents</t>
        </is>
      </c>
      <c r="B38" s="5" t="n">
        <v>-6458</v>
      </c>
      <c r="C38" s="5" t="n">
        <v>-15647</v>
      </c>
    </row>
    <row r="39">
      <c r="A39" s="4" t="inlineStr">
        <is>
          <t>Increase (decrease) in Cash and Cash Equivalents</t>
        </is>
      </c>
      <c r="B39" s="5" t="n">
        <v>28705</v>
      </c>
      <c r="C39" s="5" t="n">
        <v>-100605</v>
      </c>
    </row>
    <row r="40">
      <c r="A40" s="4" t="inlineStr">
        <is>
          <t>Cash and Cash Equivalents, Beginning of Period</t>
        </is>
      </c>
      <c r="B40" s="5" t="n">
        <v>141797</v>
      </c>
      <c r="C40" s="5" t="n">
        <v>255828</v>
      </c>
    </row>
    <row r="41">
      <c r="A41" s="4" t="inlineStr">
        <is>
          <t>Cash and Cash Equivalents, End of Period</t>
        </is>
      </c>
      <c r="B41" s="5" t="n">
        <v>170502</v>
      </c>
      <c r="C41" s="5" t="n">
        <v>155223</v>
      </c>
    </row>
    <row r="42">
      <c r="A42" s="3" t="inlineStr">
        <is>
          <t>Supplemental Information:</t>
        </is>
      </c>
      <c r="B42" s="4" t="inlineStr">
        <is>
          <t xml:space="preserve"> </t>
        </is>
      </c>
      <c r="C42" s="4" t="inlineStr">
        <is>
          <t xml:space="preserve"> </t>
        </is>
      </c>
    </row>
    <row r="43">
      <c r="A43" s="4" t="inlineStr">
        <is>
          <t>Cash Paid for Interest</t>
        </is>
      </c>
      <c r="B43" s="5" t="n">
        <v>470273</v>
      </c>
      <c r="C43" s="5" t="n">
        <v>410851</v>
      </c>
    </row>
    <row r="44">
      <c r="A44" s="4" t="inlineStr">
        <is>
          <t>Cash Paid for Income Taxes, Net</t>
        </is>
      </c>
      <c r="B44" s="5" t="n">
        <v>74948</v>
      </c>
      <c r="C44" s="5" t="n">
        <v>77765</v>
      </c>
    </row>
    <row r="45">
      <c r="A45" s="3" t="inlineStr">
        <is>
          <t>Non-Cash Investing and Financing Activities:</t>
        </is>
      </c>
      <c r="B45" s="4" t="inlineStr">
        <is>
          <t xml:space="preserve"> </t>
        </is>
      </c>
      <c r="C45" s="4" t="inlineStr">
        <is>
          <t xml:space="preserve"> </t>
        </is>
      </c>
    </row>
    <row r="46">
      <c r="A46" s="4" t="inlineStr">
        <is>
          <t>Financing Leases and Other</t>
        </is>
      </c>
      <c r="B46" s="5" t="n">
        <v>104613</v>
      </c>
      <c r="C46" s="5" t="n">
        <v>18774</v>
      </c>
    </row>
    <row r="47">
      <c r="A47" s="4" t="inlineStr">
        <is>
          <t>Accrued Capital Expenditures</t>
        </is>
      </c>
      <c r="B47" s="5" t="n">
        <v>176596</v>
      </c>
      <c r="C47" s="5" t="n">
        <v>137802</v>
      </c>
    </row>
    <row r="48">
      <c r="A48" s="4" t="inlineStr">
        <is>
          <t>Deferred Purchase Obligations and Other Deferred Payments</t>
        </is>
      </c>
      <c r="B48" s="5" t="n">
        <v>4786</v>
      </c>
      <c r="C48" s="5" t="n">
        <v>279734</v>
      </c>
    </row>
    <row r="49">
      <c r="A49" s="4" t="inlineStr">
        <is>
          <t>Dividends Payable</t>
        </is>
      </c>
      <c r="B49" s="6" t="n">
        <v>200879</v>
      </c>
      <c r="C49" s="6" t="n">
        <v>1900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Deferred financing costs and discount included in amortization</t>
        </is>
      </c>
      <c r="B4" s="6" t="n">
        <v>13580</v>
      </c>
      <c r="C4" s="6" t="n">
        <v>135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2:00Z</dcterms:created>
  <dcterms:modified xmlns:dcterms="http://purl.org/dc/terms/" xmlns:xsi="http://www.w3.org/2001/XMLSchema-instance" xsi:type="dcterms:W3CDTF">2023-11-02T20:02:00Z</dcterms:modified>
</cp:coreProperties>
</file>